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ranchise fees receivable" sheetId="11" state="visible" r:id="rId11"/>
    <sheet xmlns:r="http://schemas.openxmlformats.org/officeDocument/2006/relationships" name="Allowance for uncollectible age" sheetId="12" state="visible" r:id="rId12"/>
    <sheet xmlns:r="http://schemas.openxmlformats.org/officeDocument/2006/relationships" name="Property and equipment" sheetId="13" state="visible" r:id="rId13"/>
    <sheet xmlns:r="http://schemas.openxmlformats.org/officeDocument/2006/relationships" name="Intangible assets Intangible as" sheetId="14" state="visible" r:id="rId14"/>
    <sheet xmlns:r="http://schemas.openxmlformats.org/officeDocument/2006/relationships" name="Employee benefit obligatio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oncontrolling Interest"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Accounting Policies (Tables)" sheetId="28" state="visible" r:id="rId28"/>
    <sheet xmlns:r="http://schemas.openxmlformats.org/officeDocument/2006/relationships" name="Revenues (Tables)" sheetId="29" state="visible" r:id="rId29"/>
    <sheet xmlns:r="http://schemas.openxmlformats.org/officeDocument/2006/relationships" name="Franchise fees receivable (Tabl" sheetId="30" state="visible" r:id="rId30"/>
    <sheet xmlns:r="http://schemas.openxmlformats.org/officeDocument/2006/relationships" name="Allowance for uncollectible a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Note payable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Noncontrolling Interest (Tables"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ubsequent events (Tables)" sheetId="42" state="visible" r:id="rId42"/>
    <sheet xmlns:r="http://schemas.openxmlformats.org/officeDocument/2006/relationships" name="Selected quarterly financial _2" sheetId="43" state="visible" r:id="rId43"/>
    <sheet xmlns:r="http://schemas.openxmlformats.org/officeDocument/2006/relationships" name="Organization - Narrative (Detai" sheetId="44" state="visible" r:id="rId44"/>
    <sheet xmlns:r="http://schemas.openxmlformats.org/officeDocument/2006/relationships" name="Summary of significant accoun_3" sheetId="45" state="visible" r:id="rId45"/>
    <sheet xmlns:r="http://schemas.openxmlformats.org/officeDocument/2006/relationships" name="Restrictions on cash and cash e" sheetId="46" state="visible" r:id="rId46"/>
    <sheet xmlns:r="http://schemas.openxmlformats.org/officeDocument/2006/relationships" name="Impact of adopting the revenue " sheetId="47" state="visible" r:id="rId47"/>
    <sheet xmlns:r="http://schemas.openxmlformats.org/officeDocument/2006/relationships" name="Disaggregation of Revenue (Deta" sheetId="48" state="visible" r:id="rId48"/>
    <sheet xmlns:r="http://schemas.openxmlformats.org/officeDocument/2006/relationships" name="Contract Balances (Details)" sheetId="49" state="visible" r:id="rId49"/>
    <sheet xmlns:r="http://schemas.openxmlformats.org/officeDocument/2006/relationships" name="Contract Liability (Details)" sheetId="50" state="visible" r:id="rId50"/>
    <sheet xmlns:r="http://schemas.openxmlformats.org/officeDocument/2006/relationships" name="Franchise fees receivable - Bal" sheetId="51" state="visible" r:id="rId51"/>
    <sheet xmlns:r="http://schemas.openxmlformats.org/officeDocument/2006/relationships" name="Franchise fees receivable - Rol" sheetId="52" state="visible" r:id="rId52"/>
    <sheet xmlns:r="http://schemas.openxmlformats.org/officeDocument/2006/relationships" name="Allowance for uncollectible a_3"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Employee benefit obligation (De" sheetId="56" state="visible" r:id="rId56"/>
    <sheet xmlns:r="http://schemas.openxmlformats.org/officeDocument/2006/relationships" name="Note payable - Narrative (Detai" sheetId="57" state="visible" r:id="rId57"/>
    <sheet xmlns:r="http://schemas.openxmlformats.org/officeDocument/2006/relationships" name="Note payable - Leverage (Detail" sheetId="58" state="visible" r:id="rId58"/>
    <sheet xmlns:r="http://schemas.openxmlformats.org/officeDocument/2006/relationships" name="Note payable - Schedule of Matu" sheetId="59" state="visible" r:id="rId59"/>
    <sheet xmlns:r="http://schemas.openxmlformats.org/officeDocument/2006/relationships" name="Commitments and contingencies -" sheetId="60" state="visible" r:id="rId60"/>
    <sheet xmlns:r="http://schemas.openxmlformats.org/officeDocument/2006/relationships" name="Income Taxes - Schedule of Comp"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Income taxes (Details)" sheetId="64" state="visible" r:id="rId64"/>
    <sheet xmlns:r="http://schemas.openxmlformats.org/officeDocument/2006/relationships" name="Narrative (Details)" sheetId="65" state="visible" r:id="rId65"/>
    <sheet xmlns:r="http://schemas.openxmlformats.org/officeDocument/2006/relationships" name="Ownership Interest (Details)" sheetId="66" state="visible" r:id="rId66"/>
    <sheet xmlns:r="http://schemas.openxmlformats.org/officeDocument/2006/relationships" name="Schedule of Error Corrections a" sheetId="67" state="visible" r:id="rId67"/>
    <sheet xmlns:r="http://schemas.openxmlformats.org/officeDocument/2006/relationships" name="Earnings per Share (Details)" sheetId="68" state="visible" r:id="rId68"/>
    <sheet xmlns:r="http://schemas.openxmlformats.org/officeDocument/2006/relationships" name="Noncontrolling Interest (Detail" sheetId="69" state="visible" r:id="rId69"/>
    <sheet xmlns:r="http://schemas.openxmlformats.org/officeDocument/2006/relationships" name="Ownership interests (Details)" sheetId="70" state="visible" r:id="rId70"/>
    <sheet xmlns:r="http://schemas.openxmlformats.org/officeDocument/2006/relationships" name="Effect of changes in ownership " sheetId="71" state="visible" r:id="rId71"/>
    <sheet xmlns:r="http://schemas.openxmlformats.org/officeDocument/2006/relationships" name="Equity-based compensation - Nar" sheetId="72" state="visible" r:id="rId72"/>
    <sheet xmlns:r="http://schemas.openxmlformats.org/officeDocument/2006/relationships" name="Equity-based compensation - Sch" sheetId="73" state="visible" r:id="rId73"/>
    <sheet xmlns:r="http://schemas.openxmlformats.org/officeDocument/2006/relationships" name="Equity-based compensation - S_2" sheetId="74" state="visible" r:id="rId74"/>
    <sheet xmlns:r="http://schemas.openxmlformats.org/officeDocument/2006/relationships" name="Summary of total estimated divi" sheetId="75" state="visible" r:id="rId75"/>
    <sheet xmlns:r="http://schemas.openxmlformats.org/officeDocument/2006/relationships" name="Segment information - Schedule " sheetId="76" state="visible" r:id="rId76"/>
    <sheet xmlns:r="http://schemas.openxmlformats.org/officeDocument/2006/relationships" name="Subsequent Events (Details)" sheetId="77" state="visible" r:id="rId77"/>
    <sheet xmlns:r="http://schemas.openxmlformats.org/officeDocument/2006/relationships" name="Interest Rate Dependent of Leve" sheetId="78" state="visible" r:id="rId78"/>
    <sheet xmlns:r="http://schemas.openxmlformats.org/officeDocument/2006/relationships" name="Maturities of Notes Payable (De" sheetId="79" state="visible" r:id="rId79"/>
    <sheet xmlns:r="http://schemas.openxmlformats.org/officeDocument/2006/relationships" name="Summary of Total Estimated Di_2" sheetId="80" state="visible" r:id="rId80"/>
    <sheet xmlns:r="http://schemas.openxmlformats.org/officeDocument/2006/relationships" name="Selected quarterly financial _3" sheetId="81" state="visible" r:id="rId81"/>
    <sheet xmlns:r="http://schemas.openxmlformats.org/officeDocument/2006/relationships" name="Uncategorized Items - gshd-2019" sheetId="82" state="visible" r:id="rId82"/>
  </sheets>
  <definedNames/>
  <calcPr calcId="124519" fullCalcOnLoad="1"/>
</workbook>
</file>

<file path=xl/sharedStrings.xml><?xml version="1.0" encoding="utf-8"?>
<sst xmlns="http://schemas.openxmlformats.org/spreadsheetml/2006/main" uniqueCount="811">
  <si>
    <t>Cover Page - USD ($)</t>
  </si>
  <si>
    <t>12 Months Ended</t>
  </si>
  <si>
    <t>Dec. 31, 2019</t>
  </si>
  <si>
    <t>Mar. 13,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466</t>
  </si>
  <si>
    <t>Entity Registrant Name</t>
  </si>
  <si>
    <t>GOOSEHEAD INSURANCE, INC.</t>
  </si>
  <si>
    <t>Entity Incorporation, State or Country Code</t>
  </si>
  <si>
    <t>DE</t>
  </si>
  <si>
    <t>Entity Tax Identification Number</t>
  </si>
  <si>
    <t>82-3886022</t>
  </si>
  <si>
    <t>Entity Address, Address Line One</t>
  </si>
  <si>
    <t>1500 Solana Blvd, Building 4, Suite 4500</t>
  </si>
  <si>
    <t>Entity Address, City or Town</t>
  </si>
  <si>
    <t>Westlake</t>
  </si>
  <si>
    <t>Entity Address, State or Province</t>
  </si>
  <si>
    <t>TX</t>
  </si>
  <si>
    <t>Entity Address, Postal Zip Code</t>
  </si>
  <si>
    <t>76262</t>
  </si>
  <si>
    <t>City Area Code</t>
  </si>
  <si>
    <t>214</t>
  </si>
  <si>
    <t>Local Phone Number</t>
  </si>
  <si>
    <t>838-5500</t>
  </si>
  <si>
    <t>Title of 12(b) Security</t>
  </si>
  <si>
    <t>Class A Common Stock, par value $.01 per share</t>
  </si>
  <si>
    <t>Trading Symbol</t>
  </si>
  <si>
    <t>GSHD</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entral Index Key</t>
  </si>
  <si>
    <t>0001726978</t>
  </si>
  <si>
    <t>Document Fiscal Year Focus</t>
  </si>
  <si>
    <t>2019</t>
  </si>
  <si>
    <t>Current Fiscal Year End Date</t>
  </si>
  <si>
    <t>--12-31</t>
  </si>
  <si>
    <t>Document Fiscal Period Focus</t>
  </si>
  <si>
    <t>FY</t>
  </si>
  <si>
    <t>Amendment Flag</t>
  </si>
  <si>
    <t>Class A Common Stock</t>
  </si>
  <si>
    <t>Entity Common Stock, Shares Outstanding</t>
  </si>
  <si>
    <t>Class B Common Stock</t>
  </si>
  <si>
    <t>Consolidated statements of income - USD ($) shares in Thousands, $ in Thousands</t>
  </si>
  <si>
    <t>Dec. 31, 2018</t>
  </si>
  <si>
    <t>Revenues:</t>
  </si>
  <si>
    <t>Total revenue</t>
  </si>
  <si>
    <t>Operating Expenses:</t>
  </si>
  <si>
    <t>Employee compensation and benefits</t>
  </si>
  <si>
    <t>General and administrative expenses</t>
  </si>
  <si>
    <t>Bad debts</t>
  </si>
  <si>
    <t>Depreciation and amortization</t>
  </si>
  <si>
    <t>Total operating expenses</t>
  </si>
  <si>
    <t>Income (loss) from operations</t>
  </si>
  <si>
    <t>Other Expense:</t>
  </si>
  <si>
    <t>Other expense</t>
  </si>
  <si>
    <t>Interest expense</t>
  </si>
  <si>
    <t>Income (loss) before taxes</t>
  </si>
  <si>
    <t>Tax expense</t>
  </si>
  <si>
    <t>Net Income (loss)</t>
  </si>
  <si>
    <t>Less: net income (loss) attributable to non-controlling interests</t>
  </si>
  <si>
    <t>Net Income (loss) attributable to Goosehead Insurance Inc.</t>
  </si>
  <si>
    <t>Earnings per share:</t>
  </si>
  <si>
    <t>Basic (in dollars per share)</t>
  </si>
  <si>
    <t>Diluted (in dollars per share)</t>
  </si>
  <si>
    <t>Weighted average shares of Class A common stock outstanding</t>
  </si>
  <si>
    <t>Basic (in shares)</t>
  </si>
  <si>
    <t>Diluted (in shares)</t>
  </si>
  <si>
    <t>Commissions and agency fees</t>
  </si>
  <si>
    <t>Franchise revenues</t>
  </si>
  <si>
    <t>Interest income</t>
  </si>
  <si>
    <t>Consolidated statements of income (Parenthetical) $ in Thousands</t>
  </si>
  <si>
    <t>Dec. 31, 2018USD ($)</t>
  </si>
  <si>
    <t>Class B Unit Compensation</t>
  </si>
  <si>
    <t>Class B Unit</t>
  </si>
  <si>
    <t>Consolidated balance sheets - USD ($) $ in Thousands</t>
  </si>
  <si>
    <t>Current Assets:</t>
  </si>
  <si>
    <t>Cash and cash equivalents</t>
  </si>
  <si>
    <t>Restricted cash</t>
  </si>
  <si>
    <t>Commissions and agency fees receivable, net</t>
  </si>
  <si>
    <t>Accounts Receivable, Net, Current - Franchise Receivable</t>
  </si>
  <si>
    <t>Prepaid expenses</t>
  </si>
  <si>
    <t>Total current assets</t>
  </si>
  <si>
    <t>Receivable from franchisees, net of current portion</t>
  </si>
  <si>
    <t>Property and equipment, net of accumulated depreciation</t>
  </si>
  <si>
    <t>Intangible assets, net of accumulated amortization</t>
  </si>
  <si>
    <t>Deferred income taxes, net</t>
  </si>
  <si>
    <t>Other assets</t>
  </si>
  <si>
    <t>Total assets</t>
  </si>
  <si>
    <t>Current Liabilities:</t>
  </si>
  <si>
    <t>Accounts payable and accrued expenses</t>
  </si>
  <si>
    <t>Premiums payable</t>
  </si>
  <si>
    <t>Unearned revenue/ contract liabilities</t>
  </si>
  <si>
    <t>Deferred rent</t>
  </si>
  <si>
    <t>Note payable</t>
  </si>
  <si>
    <t>Total current liabilities</t>
  </si>
  <si>
    <t>Deferred rent, net of current portion</t>
  </si>
  <si>
    <t>Note payable, net of current portion</t>
  </si>
  <si>
    <t>Contract liabilities, net of current portion</t>
  </si>
  <si>
    <t>Liabilities under tax receivable agreement, net of current portion</t>
  </si>
  <si>
    <t>Total liabilities</t>
  </si>
  <si>
    <t>Commitments and contingencies (see note 10)</t>
  </si>
  <si>
    <t xml:space="preserve"> </t>
  </si>
  <si>
    <t>Additional paid in capital</t>
  </si>
  <si>
    <t>Accumulated deficit</t>
  </si>
  <si>
    <t>Total stockholders' equity and members' deficit</t>
  </si>
  <si>
    <t>Non-controlling interests</t>
  </si>
  <si>
    <t>Total equity</t>
  </si>
  <si>
    <t>Total liabilities and equity</t>
  </si>
  <si>
    <t>Common stock</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 of stockholders' equity - USD ($) shares in Thousands, $ in Thousands</t>
  </si>
  <si>
    <t>Total</t>
  </si>
  <si>
    <t>Members' deficit</t>
  </si>
  <si>
    <t>Common stockClass A Common Stock</t>
  </si>
  <si>
    <t>Common stockClass B Common Stock</t>
  </si>
  <si>
    <t>Parent</t>
  </si>
  <si>
    <t>Noncontrolling Interest</t>
  </si>
  <si>
    <t>Beginning balance at Dec. 31, 2017</t>
  </si>
  <si>
    <t>Increase (Decrease) in Stockholders' Equity [Roll Forward]</t>
  </si>
  <si>
    <t>Net income (loss)</t>
  </si>
  <si>
    <t>Dividends</t>
  </si>
  <si>
    <t>Ending balance (in shares) at Mar. 31, 2018</t>
  </si>
  <si>
    <t>Ending balance at Mar. 31, 2018</t>
  </si>
  <si>
    <t>Ending balance (in shares) at Dec. 31, 2018</t>
  </si>
  <si>
    <t>Ending balance at Dec. 31, 2018</t>
  </si>
  <si>
    <t>Beginning balance (in shares) at Mar. 31, 2018</t>
  </si>
  <si>
    <t>Beginning balance at Mar. 31, 2018</t>
  </si>
  <si>
    <t>Ending balance at May. 01, 2018</t>
  </si>
  <si>
    <t>Effects of the Reorganization Transactions (in shares)</t>
  </si>
  <si>
    <t>Effects of the Reorganization Transactions</t>
  </si>
  <si>
    <t>Initial non-controlling interest allocation</t>
  </si>
  <si>
    <t>Issuance of Class A common stock sold in initial public offering, net of offering costs (in shares)</t>
  </si>
  <si>
    <t>Issuance of Class A common stock sold in initial public offering, net of offering costs</t>
  </si>
  <si>
    <t>Noncontrolling Interest, Decrease from Distributions to Noncontrolling Interest Holders</t>
  </si>
  <si>
    <t>Equity-based compensation</t>
  </si>
  <si>
    <t>Activity under employee stock purchase plan (in shares)</t>
  </si>
  <si>
    <t>Activity under employee stock purchase plan</t>
  </si>
  <si>
    <t>Redemption of LLC Units (in shares)</t>
  </si>
  <si>
    <t>Redemption of LLC Units</t>
  </si>
  <si>
    <t>Deferred tax adjustments related to Tax Receivable Agreement</t>
  </si>
  <si>
    <t>Deferred tax adjustments</t>
  </si>
  <si>
    <t>Distributions</t>
  </si>
  <si>
    <t>Reallocation of Non-controlling interest</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Loss on disposal of fixed assets</t>
  </si>
  <si>
    <t>Bad debt expense</t>
  </si>
  <si>
    <t>Equity based compensation</t>
  </si>
  <si>
    <t>Tax receivable agreement liability</t>
  </si>
  <si>
    <t>Deferred income taxes</t>
  </si>
  <si>
    <t>Changes in operating assets and liabilities:</t>
  </si>
  <si>
    <t>Receivable from franchisees</t>
  </si>
  <si>
    <t>Commissions and agency fees receivable</t>
  </si>
  <si>
    <t>Contract liabilities</t>
  </si>
  <si>
    <t>Unearned revenue</t>
  </si>
  <si>
    <t>Net cash provided by operating activities</t>
  </si>
  <si>
    <t>Cash flows from investing activities:</t>
  </si>
  <si>
    <t>Proceeds from notes receivable</t>
  </si>
  <si>
    <t>Purchase of software</t>
  </si>
  <si>
    <t>Purchase of property and equipment</t>
  </si>
  <si>
    <t>Net cash used for investing activities</t>
  </si>
  <si>
    <t>Cash flows from financing activities:</t>
  </si>
  <si>
    <t>Loan origination fees</t>
  </si>
  <si>
    <t>Repayment of note payable</t>
  </si>
  <si>
    <t>Proceeds from notes payable</t>
  </si>
  <si>
    <t>Proceeds from the issuance of Class A common stock</t>
  </si>
  <si>
    <t>Member distributions and dividends to stockholders</t>
  </si>
  <si>
    <t>Net cash (used for)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data:</t>
  </si>
  <si>
    <t>Non-cash management fee note repayment</t>
  </si>
  <si>
    <t>Cash paid during the year for interest</t>
  </si>
  <si>
    <t>Cash paid for income taxes</t>
  </si>
  <si>
    <t>Organization</t>
  </si>
  <si>
    <t>Organization, Consolidation and Presentation of Financial Statements [Abstract]</t>
  </si>
  <si>
    <t xml:space="preserve">On May 1, 2018 Goosehead Insurance, Inc. ("GSHD") completed the Offering of 9,810 thousand shares of Class A common stock at a price of $10.00 per share, which included 1,280 thousand shares issued pursuant to the underwriter's over-allotment option. GSHD became the sole managing member of Goosehead Financial, LLC (“GF”). GF was organized on January 1, 2016 as a Delaware Limited Liability Company and is headquartered in Westlake, TX. The operations of GF represent the predecessor to GSHD prior to the Offering, and the consolidated entities of GF are described in more detail below. Information for any periods prior to May 1, 2018 relates to GF and its subsidiaries and affiliates. GSHD (collectively with its consolidated subsidiaries, the “Company”) provides personal and commercial property and casualty insurance brokerage services for its clients through a network of corporate-owned agencies and franchise units across the nation. The operations of the corporate-owned units are recorded in Texas Wasatch Insurance Services, L.P. (“TWIS”)—a Texas limited partnership headquartered in Westlake, TX and operating since 2003. TWIS is a wholly owned subsidiary of GF. The Company had seven corporate-owned locations in operation at December 31, 2019 and 2018. The operations of the franchise units are recorded in Goosehead Insurance Agency, LLC (“GIA”)—a Delaware limited liability company headquartered in Westlake, TX and operating since 2011. GIA is 100% owned by Goosehead Insurance Holdings ("GIH"), which is 100% owned by GF. Franchisees are provided access to insurance Carrier Appointments, product training, technology infrastructure, client service centers and back office services. During years ended December 31, 2019 and 2018, the Company onboarded 247 and 214 franchise locations, respectively and had 614 and 457 operating franchise locations as of December 31, 2019 and 2018, respectively. No franchises were purchased by the Company during the years ended December 31, 2019 and 2018.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 Reorganization Transactions In connection with the Offering, the Company completed the following transactions (the "Reorganization Transactions"): • The GF limited liability company agreement was amended to, among other things, i) appoint GSHD as the sole managing member of GF and ii) modify the capital structure of GF by reclassifying the interests previously held by Pre-IPO LLC Members into a single new class of non-voting LLC Units. • GSHD was authorized to issue two classes of common stock. 9,810 thousand shares of Class A common stock were issued pursuant to the Offering, including the underwriters' over-allotment option. 22,747 thousand shares of Class B common stock were issued to the Pre-IPO LLC Members in an amount equal to the number of LLC Units held by each such Pre-IPO LLC Member in exchange for certain management rights of GF. Each share of Class A common stock and Class B common stock entitles its holder to one vote per share on all matters submitted to a vote of GSHD's stockholders. Each share of Class B common stock can be exchanged for one share of Class A common stock or, at GSHD's discretion, a cash payment equal to the volume weighted average market price of one share of Class A common stock, thus canceling the share of Class B common stock on a one-for-one basis. • The Goosehead Management Holders and Texas Wasatch Holders indirectly transferred their ownership interests in GM and TWIHG, respectively, to GSHD in exchange for the Goosehead Management Note and Texas Wasatch Note. The aggregate principal amount of the Goosehead Management Note and the Texas Wasatch Note was approximately $114 million. Because the net proceeds from the Offering were insufficient to repay the aggregate principal amount of the notes, 3,724 thousand shares of Class A common stock were issued to the Goosehead Management Holders and the Texas Wasatch Holders for the difference. GSHD contributed direct and indirect ownership interests in each of TWIHG and GM to GF. </t>
  </si>
  <si>
    <t>Summary of significant accounting policies</t>
  </si>
  <si>
    <t>Accounting Policies [Abstract]</t>
  </si>
  <si>
    <t xml:space="preserve">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currently holds no financial instruments that would be considered cash equivalents. Restricted cash The Company holds premiums received from the insured, but not yet remitted to the insurance carrier in a fiduciary capacity. Premiums received but not yet remitted included in restricted cash were $923 thousand and $376 thousand as of December 31, 2019 and 2018, respectively. The following is a reconciliation of our cash and restricted cash balances as presented in the consolidated statement of cash flows for the years ended December 31, 2019 and 2018 (in thousands): December 31, 2019 2019 2018 Cash and cash equivalents $ 14,337 $ 18,635 Restricted cash 923 376 Cash and cash equivalents, and restricted cash $ 15,260 $ 19,011 Commissions and agency fees receivable Upon issuance of a new policy, the Company typically collects the first premium payment from the insured, and then will remit the full premium amount to the insurance carriers. The insurance carriers collect the remaining premiums directly from the insureds and remit the applicable commissions to the Company. Accordingly, as reported in the accompanying consolidated balance sheet,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at the contract effective date and generally are based on a percentage of premiums for insurance coverage. During 2019, the Company wrote with over 100 insurance carriers, of which 35 provided national coverage. In 2019, two carriers represented more than 10% of total revenue at 16% and 10%. In 2018, two carriers represented more than 10% of total revenue at 17% and 11%. In select states, agents have the option to charge an agency fee for the placement of the insurance policy. These non-refundable fees are recorded as receivable on the date the policy is effective with the insurance carrier. Allowance for uncollectible agency fees The Company records agency fees receivable net of an allowance for estimated uncollectible accounts to reflect any loss anticipated for the related agency fees receivable balances and charge to bad debts. The agency fees receivable balance consists of numerous small-balance, homogeneous accounts. The Company calculates the allowance based on collection history and writes off all uncollected agency fee balances outstanding over ninety days. Receivable from franchisees Receivable from franchisees consists of franchise fees receivable, net of allowance for uncollectible franchise fees and unamortized discount on franchise fees, royalty fees receivable, and notes receivable from franchisees. Franchise fees receivable At the start date of the franc hise agreement, an entry to franchise fees receivable is recorded along with an entry for a contract liability, to be amortized to franchise fees within Franchise revenues over the 10-year life of the franchise contract. Franchis ees have the option to pay the full amount of franchise fees up front or to pay a deposit up front and the remaining balance by payment plan over time. The franchisees that elect to pay the initial franchise fee over a term extending greater than one year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interest rate method over the life of the payment plan. The amount of interest recorded in 2019 and 2018 related to franchise fees on a payment plan was $606 thousand and $418 thousand,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and charged to bad debts. The franchise fees receivable balance consists of numerous small-balance, homogeneous accounts. The Company calculates the allowance based on our history of write offs for all franchise accounts. Franchise fees receivable and the related allowance is charged off to bad debts if the franchisee owing the balance terminates. Royalty fees receivable Royalty fees are recorded at the point in time when the policy becomes effective with the insurance carrier. The royalty fees are secured by the commissions of the franchisee with no historical losses incurred for uncollectible royalty fees. As such, there is no allowance for doubtful accounts relating to royalty fees. 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 Intangible assets Intangible assets are stated at cost less accumulated amortization and reflect amounts paid for the Company’s web domain and computer software costs. The web domain is amortized over a useful life of fifteen years and software costs are amortized over a useful life of three years. Premiums payable Premiums payable represent premium payments that have been received from insureds, but not yet remitted to the insurance carriers. Unearned revenue When the Company collects Initial Franchise Fees prior to the franchisee start date, the amount collected is recognized as unearned revenue until the Company fulfills its performance obligation and is able to recognize the revenue. Prior to the adoption of Revenue from Contracts with Customers (ASU 2014-09) (“Topic 606”), unearned revenue was recorded as Initial Franchise Fees received prior to the date the franchisee attended training. Amounts included in unearned revenue related to initial franchise fees were $0 and $530 thousand at December 31, 2019 and 2018, respectively. Deferred financing costs Deferred financing costs incurred in connection with the issuance of debt are capitalized and amortized to interest expense in accordance with the related debt agreements. Deferred financing costs are included as a reduction in notes payable on the accompanying consolidated balance sheets. Deferred rent Deferred rent consists of rent abatement affecting the timing of cash rent payments related to the Company’s corporate office leases, as well as lease incentives such as construction allowances. Deferred rent is record as a liability and is amortized over the lease term as a reduction to rent expense.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dvertising The Company expenses advertising costs as they are incurred. Advertising expense for the years ended December 31, 2019 and 2018 was $812 thousand and $521 thousand. Recently issued accounting pronouncement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1, but the Company is not required to present the impacts of the standard until it files its annual report on Form 10-K for the fiscal year ended December 31, 2021. The Company is currently evaluating the impact this standard will have on the Company's consolidated financial statements. However we expect the impact of this guidance on our consolidated financial statements could be significant, as our future minimum operating lease commitments totaled $22.3 million as of December 31, 2019. Recently adopted accounting pronouncements Revenue from Contracts with Customers (ASU 2014-09) (“Topic 606”) : This standard supersedes the existing revenue recognition guidance and provides a new framework for recognizing revenue. The core principle of the standard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Guidance subsequent to ASU 2014-09 has been issued to clarify various provisions in the standard, including principal versus agent considerations, identifying performance obligations, licensing transactions, as well as various technical corrections and improvements. According to the superseding standard ASU 2015-14 that deferred the effective dates of the preceding, and because the Company is filing as an emerging growth company, the standard became effective for the Company January 1, 2019, but the Company was not required to present the impacts of the standard until this annual report on Form 10-K for the fiscal year ended December 31, 2019. This standard may be adopted using either a retrospective or modified retrospective method. The Company adopted this standard by recognizing the cumulative effect as an adjustment to opening accumulated deficit and non-controlling interests at January 1, 2019, under the modified retrospective method for contracts not completed as of the day of adoption. Under the modified retrospective method, the Company was not required to restate comparative financial information prior to the adoption of these standards and, therefore, such information presented prior to January 1, 2019 continue to be reported under the Company’s previous accounting policies. The details of the significant changes and quantitative impact of the changes are discussed below and in "Note 3. Revenues." Impact on Financial Statements The following tables summarize the impacts of adopting the revenue recognition standard on the Company’s consolidated financial statements: (in thousands) Legacy GAAP Adjustments due to Topic 606 As Reported Consolidated Statement of Income Year Ended December 31, 2019 Revenues: Commissions and agency fees 50,164 (3,798) 46,366 Franchise revenues 33,309 (2,806) 30,503 Expenses: Employee compensation and benefits 41,838 (123) 41,715 Bad debts 1,817 (1,092) 725 Income taxes 1,758 (454) 1,304 Net income 15,326 (4,944) 10,382 Earnings per share: Basic 0.36 (0.12) 0.24 Diluted 0.33 (0.11) 0.22 (in thousands) Legacy GAAP Adjustments due to Topic 606 As Reported Consolidated Balance Sheet December 31, 2019 Assets: Commissions and agency fees receivable, net 2,241 4,643 6,884 Receivable from franchisees, net 3,880 9,736 13,616 Deferred income taxes, net 15,217 320 15,537 Other assets 156 1,201 1,357 Liabilities: Accounts payable and accrued expenses 5,138 (105) 5,033 Unearned revenue 515 (515) — Contract liabilities — 22,795 22,795 Liabilities under tax receivable agreement 13,336 23 13,359 Stockholders' Equity (1) : Accumulated Deficit (21,427) (2,384) (23,811) Non-controlling interests (18,152) (3,848) (22,000) Total equity (24,768) (6,239) (31,007) </t>
  </si>
  <si>
    <t>Revenues</t>
  </si>
  <si>
    <t>Revenue from Contract with Customer [Abstract]</t>
  </si>
  <si>
    <t>Revenue from Contract with Customer</t>
  </si>
  <si>
    <t xml:space="preserve">The primary impacts of the new standard to the Company's revenues and expenses are as follows: Commissions and fees The Company earns new and renewal commissions paid by insurance carriers and fees paid by its clients for the binding of insurance coverage. The transactions price is set as the estimated commissions to be received over the term of the policy, net of a constraint for policy changes and cancellations. These commissions and fees are earned at a point in time upon the effective date of bound insurance coverage, as no performance obligation exists after coverage is bound. The company also earns contingent commissions from the insurance carriers based on the growth and the profitability of the premiums being placed with the insurance carrier. Prior to the adoption of Topic 606, Commis sions from insurance carriers, net of estimated cancellations, were recognized as revenue when the data necessary to reasonably determine such amounts was made available to the Company. Subsequent commission adjustments, such as policy changes, were recognized when the adjustments become known. As a result of the adoption of Topic 606, commissions from insurance carriers, net of estimated policy changes and cancellations, are recognized as revenue at the effective date of the policy. Significant factors in determining our estimates of policy changes and cancellations include forecasted commissions revenue, which is estimated based on historical experience and assumptions concerning future customer behavior and market conditions. Subsequent adjustments to estimated policy changes and cancellations are possible as facts and circumstances change over time. These commission revenues are now generally recognized earlier than they had been previously.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Prior to the adoption of Topic 606, Agency Fees were recognized as revenue on the date coverage was agreed upon with the client and placed with the Carrier. As a result of the adoption of Topic 606, Agency Fees are recognized as revenue on the effective date of the policy, generally later than they had been previously. Contingent commission revenue is generated from contracts between the Company and insurance carriers, for which the Company is compensated for certain growth, profitability,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as the underlying policies are placed. Prior to the adoption of Topic 606, revenue from contingent commissions was recognized when the amounts were fixed and determinable, typically when we received the payment from the insurance carrier. As a result of the adoption of Topic 606, the Company must estimate the amount of consideration that will be received such that a significant reversal of revenue is not probable. Contingent commissions represent a form of variable consideration associated with the placement and profitability of coverage, for which we earn commissions. In connection with Topic 606, contingent commissions are estimated with a constraint applied and accrued relative to the recognition of the corresponding core commissions for the period over which the contract applies. The resulting effect on the timing of recognizing contingent commissions will now more closely follow a similar pattern as our commissions and fees with any adjustments recognized when payments are received or as additional information that affects the estimate becomes available.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Prior to the adoption of Topic 606, initial franchise fees were recognized as revenue in the month the agency owner or initial agency representative attends training. As a result of the adoption of Topic 606, initial franchise fees are recognized as revenue over the 10-year life of the franchise contract, beginning on the start date of the contract. Revenue from new and renewal royalty fees is recorded by applying the sales- and usage-based royalties exception. Under the sales- and usage-based exception, the Company estimates the anticipated amount of the royalties to be received over the term of the policy. Revenue from royalty fees is recognized over time as the placement of the underlying policies occur. Prior to the adoption of Topic 606, royalty fees were recognized as revenue when the data necessary to reasonably determine such amounts was made available to the Company. As a result of the adoption of Topic 606, royalty fees are recognized over time as the underlying policies are placed, which is on the effective date of the policies. Recognition of royalty fees generally takes place earlier under Topic 606. Contract Costs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Franchise Channel, in which the Company pays an incremental amount of compensation on new franchise agreements. These incremental costs are deferred and amortized over a 10-year period, which is consistent with the term of the contact. Costs to fulfill - The Company has evaluated the need to capitalize costs to fulfill customer contracts and has determined that there are no costs that meet the definition for capitalization under ASC 340. Disaggregation of Revenue The following table disaggregates revenue by segment and source for 2019: Year Ended December 31, 2019 Franchise Channel Corporate Channel Total Type of revenue stream: Commissions and agency fees Renewal Commissions $ — $ 22,924 $ 22,924 New Business Commissions — 11,961 11,961 Agency Fees — 6,058 6,058 Contingent Commissions 3,530 1,893 5,423 Franchise revenues Renewal Royalty Fees 19,462 — 19,462 New Business Royalty Fees 7,149 — 7,149 Initial Franchise Fees 3,784 — 3,784 Other Franchise Revenues 108 — 108 Interest Income 617 — 617 Total Revenues $ 34,650 $ 42,836 $ 77,486 Timing of revenue recognition: Transferred at a point in time $ — $ 40,943 $ 40,943 Transferred over time 34,650 1,893 36,543 Total Revenues $ 34,650 $ 42,836 $ 77,486 Contract Balances The following table provides information about receivables, cost to obtain, and contract liabilities from contracts with customers: December 31, 2019 January 1, 2019 Increase/(decrease) Cost to obtain franchise contracts $ 1,004 $ 881 $ 123 Commissions and agency fees receivable, net 6,884 9,962 (3,078) Receivable from franchisees 13,616 8,461 5,155 Contract liability (1) 22,795 16,514 6,281 (1) Initial franchise fees to be recognized over the life of the contract Significant changes in contract liabilities are as follows: December 31, 2019 Contract liability at beginning of period $ 16,514 Revenue recognized during the period (3,784) New deferrals (1) 10,065 Contract liability at end of period $ 22,795 (1) Initial franchise fees where the consideration is received from the customer for services which are to be transferred to the franchisee over the term of the franchise agreement Anticipated Future Recognition of Deferred Initial Franchise Fees The following table reflects the estimated initial franchise fees (contract liability) to be recognized in the future related to performance obligations that are unsatisfied at the end of the period (in thousands) : Estimate for the year ended December 31: 2020 $ 2,771 2021 2,737 2022 2,732 2023 2,718 2024 and thereafter 11,837 $ 22,795 </t>
  </si>
  <si>
    <t>Franchise fees receivable</t>
  </si>
  <si>
    <t>Receivables [Abstract]</t>
  </si>
  <si>
    <t xml:space="preserve">The balance of Franchise fees receivable included in receivable from franchisees in the consolidated balance sheets consisted of the following (in thousands) : December 31 2019 2018 Franchise fees receivable $ 15,314 $ 3,906 Less: Unamortized discount (3,771) (1,381) Less: Allowance for uncollectible franchise fees (52) (455) Total franchise fees receivable $ 11,491 $ 2,070 Activity in the allowance for uncollectible franchise fees was as follows (in thousands) : Allowance for Uncollectible Franchise Fees: Balance at December 31, 2017 $ 335 Charges to bad debts 409 Write offs (289) Balance at December 31, 2018 $ 455 Adjustments related to adoption of ASC 606 (440) Adjusted balance at January 1, 2019 15 Charges to bad debts 121 Write offs (84) Balance at December 31, 2019 $ 52 Activity in the allowance for uncollectible agency fees was as follows: Allowance for Uncollectible Agency Fees: Balance at December 31, 2017 $ 182 Charges to bad debts 889 Write offs (829) Balance at December 31, 2018 $ 242 Adjustments related to adoption of ASC 606 (134) Adjusted balance at January 1, 2019 108 Charges to bad debts 604 Write offs (534) Balance at December 31, 2019 $ 178 </t>
  </si>
  <si>
    <t>Allowance for uncollectible agency fees</t>
  </si>
  <si>
    <t>Property and equipment</t>
  </si>
  <si>
    <t>Property, Plant and Equipment [Abstract]</t>
  </si>
  <si>
    <t>Property and equipment consisted of the following at: December 31, 2019 2018 Furniture &amp; fixtures $ 3,012 $ 2,233 Computer equipment 1,480 1,023 Network equipment 268 252 Phone system 885 824 Leasehold improvements 9,073 6,692 Total 14,718 11,024 Less accumulated depreciation (5,176) (3,449) Property and equipment, net $ 9,542 $ 7,575 Depreciation expense was $1.7 million and $1.3 million for the years ended December 31, 2019 and 2018, respectively.</t>
  </si>
  <si>
    <t>Intangible assets Intangible assets</t>
  </si>
  <si>
    <t>Goodwill and Intangible Assets Disclosure [Abstract]</t>
  </si>
  <si>
    <t>Intangible assets</t>
  </si>
  <si>
    <t xml:space="preserve">Intangible assets consisted of the following: December 31, Weighted average amortization period (years) 2019 2018 Computer software &amp; web domain $ 1,080 $ 679 3.13 Less accumulated amortization (635) (431) Intangible assets, net $ 445 $ 248 Amortization expense was $204 thousand and $117 thousand for the years ended December 31, 2019 and 2018, respectively. Expected amortization over the next five years is as follows: Amount Year Ending December 31, 2020 $ 226 2021 156 2022 60 2023 1 2024 and thereafter 2 Total $ 445 </t>
  </si>
  <si>
    <t>Employee benefit obligation</t>
  </si>
  <si>
    <t>Retirement Benefits [Abstract]</t>
  </si>
  <si>
    <t>The Company has adopted a qualified deferred compensation plan under section 401(k) of the Internal Revenue Code. Full-time employees over the age of 21 with six months of service are eligible to participate. Under the plan, the Company’s contribution is based on a discretionary matching of 100% of salary deferral elected by each eligible employee up to a maximum of 3% of compensation. The Company’s matching portion vests over a four Matching contributions may be changed at the discretion of the Company. Company contributions totaled $592 thousand and $529 thousand for the years ended years ended December 31, 2019 and 2018.</t>
  </si>
  <si>
    <t>Debt</t>
  </si>
  <si>
    <t>Debt Disclosure [Abstract]</t>
  </si>
  <si>
    <t>On August 3, 2018, the Company refinanced its $3.0 million revolving credit facility and $50.0 million term note payable to a $13.0 million revolving credit facility and $40 million term note payable in order to obtain a more favorable interest rate on the outstanding debt. The Company has the right, subject to approval by the administrative agent and each issuing bank, to increase the commitments under the credit facilities an additional $50.0 million. The Company treated the refinancing as an extinguishment of the existing debt. The $13.0 million revolving credit facility accrues interest on amounts drawn at an initial interest rate of LIBOR plus 2.50%, then at an interest rate determined by the Company's leverage ratio for the preceding period. As of December 31, 2019, the Company was in the greater than 1.50x leverage ratio tranche, accruing interest of LIBOR plus 2.00%. At December 31, 2019, the Company had $10.0 million drawn against the revolver. At December 31, 2019, the Company had a letter of credit of $333 thousand applied against the maximum borrowing availability, thus amounts available to draw totaled $2.7 million. The revolving credit facility is collateralized by substantially all the Company’s assets, which includes rights to future commissions. Interest payment on the revolving credit facility totaled $450 thousand and $198 thousand for the years ended December 31, 2019 and 2018, respectively. The $40.0 million term note accrues interest at an initial interest rate of LIBOR plus 2.00%, then at an interest rate determined by the Company's leverage ratio for the preceding period. As of December 31, 2019, the Company was in the greater than 1.50x leverage ratio tranche, accruing interest of LIBOR plus 2.00%. The aggregate principal amount of the term note as of December 31, 2019 is $36.5 million, payable in quarterly installments of (x) $750 thousand from the fiscal quarter ending 3/31/2020 through the fiscal quarter ending 6/30/2020 and (y) $1.25 million from the fiscal quarter ending 9/30/2020 through the fiscal quarter ending 6/30/2021, with a balloon payment of the entire unpaid principal amount of the term note on 8/3/2021.The term note is collateralized by substantially all the Company’s assets, which includes rights to future commissions. The interest rate for each leverage ratio tier are as follows: Leverage Ratio Interest Rate &lt; 1.50x LIBOR + 175 bps &gt; 1.50x LIBOR + 200 bps &gt; 2.50x LIBOR + 225 bps &gt; 3.50x LIBOR + 250 bps Maturities of the term note payable for the next two calendar years as of December 31, 2019 are as follows (in thousands) : Amount 2020 $ 4,000 2021 32,500 Total $ 36,500 The $10.0 million drawn against the revolver is coterminous with the term loan and is due in full on August 3, 2021. Loan origination fees of $214 thousand at December 31, 2019 are reflected as a reduction to the note balance and are amortized through interest expense. As part of the August 3, 2018 refinancing, $871 thousand of origination fees from previous debt were immediately recognized as interest expense.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December 31, 2019, the Company was in compliance with these covenants. The Company refinanced its credit facilities on March 6, 2020. See "Note 16: Subsequent Events." Because of both instruments’ origination date and variable interest rate, the note payable balance at December 31, 2019 and December 31, 2018,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Commitments and contingencies</t>
  </si>
  <si>
    <t>Commitments and Contingencies Disclosure [Abstract]</t>
  </si>
  <si>
    <t xml:space="preserve">The Company leases its facilities under non-cancelable operating leases. In addition to monthly lease payments, the lease agreements require the Company to reimburse the lessors for its portion of operating costs each year. Rent expense was $1.9 million and $1.6 million for the years ended December 31, 2019 and 2018. The following is a schedule of future minimum lease payments as of December 31, 2019 ( in thousands ): Amount Year ending December 31: 2020 2,575 2021 2,793 2022 2,762 2023 2,578 2024 2,394 Therafer 9,231 $ 22,333 </t>
  </si>
  <si>
    <t>Income taxes</t>
  </si>
  <si>
    <t>Income Tax Disclosure [Abstract]</t>
  </si>
  <si>
    <t>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The components of income tax expense are as follows (in thousands) : Year Ended December 31 2019 2018 Current income taxes Federal $ 735 $ 343 State and local 283 136 Total current income taxes 1,018 479 Deferred income taxes Federal 260 (27) State and local 26 (3) Total deferred income taxes 286 (30) Income tax expense $ 1,304 $ 449 A reconciliation of income tax expense computed at the U.S. federal statutory income tax rate to the income tax expense recognized is as follows (in thousands) : Year Ended December 31, 2019 Income (loss) before taxes $ 11,686 Income taxes at U.S. federal statutory rate $ 2,454 Tax on income not subject to entity level federal income tax (1,453) Permanent Differences: Meals &amp; Entertainment 61 State income tax, net of federal benefit 236 Other Reconciling items: Other 6 Income tax expense $ 1,304 Year Ended December 31, 2018 Income (loss) before taxes $ (18,218) Less: (income) prior to the Reorganization Transactions (4,389) Income (loss) before taxes $ (22,607) Income taxes at U.S. federal statutory rate $ (4,747) Tax on income not subject to entity level federal income tax (544) Permanent Differences: Non-controlling interest 3,536 Non-deductible stock compensation costs 2,038 Non-deductible excess compensation 27 Meals &amp; Entertainment 38 State income tax, net of federal benefit 99 Other Reconciling items: Other 2 Income tax expense $ 449 Deferred tax assets and liabilities The components of deferred tax assets are as follows ( in thousands ): December 31, 2019 December 31, 2018 Investment in flow-through entity $ 15,537 $ 1,958 Net deferred tax asset $ 15,537 $ 1,958 Uncertain tax positions GSHD has determined there are no material uncertain tax positions as of December 31, 2019.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us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years ended December 31, 2019 and 2018, an aggregate of 1.4 million and 261 thousand LLC Units, respectively, were redeemed by the Pre-IPO LLC Members for newly-issued shares of Class A common stock. In connection with these redemptions, we received 1.4 million and 261 thousand LLC Units, which resulted in an increase in the tax basis of our investment in GF subject to the provisions of the Tax Receivable Agreement. We recognized a liability for the TRA Payments due to the Pre-IPO LLC Members, representing 85% of the aggregate tax benefits we expect to realize from the tax basis increases related to the redemptions of LLC Units, after concluding it was probable that such TRA Payments would be paid based on our estimates of future taxable income. As of December 31, 2019 and 2018, the total amount of TRA Payments due to the Pre-IPO LLC Members under the Tax Receivable Agreement was $13.4 million and $1.7 million, respectively, of which $9 thousand and $9 thousand, respectively, was current and included in Accounts payables and accrued expenses on the Consolidated Balance Sheet.</t>
  </si>
  <si>
    <t>Stockholders' equity</t>
  </si>
  <si>
    <t>Equity [Abstract]</t>
  </si>
  <si>
    <t>Class A Common Stock GSHD has a total of 15,238 thousand and 13,800 thousand shares of its Class A common stock outstanding at December 31, 2019 and 2018, respectively. Each share of Class A common stock holds economic rights and entitles its holder to one vote per share on all matters submitted to a vote of the stockholders of GSHD. Class B Common Stock GSHD has a total of 21,055 thousand and 22,486 thousand shares of its Class B common stock outstanding at December 31, 2019 and 2018, respectively.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tockholders for their vote or approval, except as otherwise required by applicable law, by agreement, or by GSHD's certificate of incorporation. Correction of Prior Period Balances: Subsequent to the issuance of the Company’s Annual report on Form 10-K for the year ended December 31, 2018, the Company determined that there was an error in the initial allocation of the effects of the Reorganization Transactions and of the non-controlling interest as presented in the consolidated statement of stockholders’ equity for the year ended December 31, 2018. This resulted in misstatements of activity in and balances of additional paid in capital, accumulated deficit, total stockholders' equity and non-controlling interest within the consolidated statement of stockholders' equity and consolidated balance sheet as of and for the year ended December 31, 2018. The Company evaluated the materiality of these misstatements from quantitative and qualitative perspectives and concluded the misstatements are not material to the prior period. The previously reported amounts within the Company’s consolidated statement of stockholders’ equity for the year ended December 31, 2018 and the corresponding amounts in the consolidated balance sheet as of December 31, 2018 have been revised to reflect the corrected balances as presented below (in thousands): Consolidated statement of stockholders’ equity for the year ended December 31, 2018 Additional paid in capital Accumulated deficit Total stockholders' equity Non-controlling interest As previously reported Adjustment As corrected As previously reported Adjustment As corrected As previously reported Adjustment As corrected As previously reported Adjustment As corrected Effects of the Reorganization Transactions $ (132,202) $ 38,022 $ (94,180) $ (7,379) $ (14,183) $ (21,562) $ (139,354) $ 23,839 $ (115,515) $ (12,402) $ (23,839) $ (36,241) Initial non-controlling interest allocation $ 97,071 $ (115,991) $ (18,920) $ — $ — $ — $ 97,071 $ (115,991) $ (18,920) $ (97,071) $ 115,991 $ 18,920 Redemption of LLC Units $ (1,251) $ 1,057 $ (194) $ — $ — $ — $ (1,251) $ 1,057 $ (194) $ 1,251 $ (1,057) $ 194 Balance December 31, 2018 $ 88,811 $ (76,912) $ 11,899 $ (6,578) $ (14,183) $ (20,761) $ 82,595 $ (91,095) $ (8,500) $ (107,798) $ 91,095 $ (16,703) Earnings Per Share The following table sets forth the calculation of basic earnings per share ("EPS") based on net income attributable to GSHD for the years ended December 31, 2019 and 2018, divided by the basic weighted average number of Class A common stock as of December 31, 2019 and 2018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Year Ended December 31, 2019 Year Ended December 31, 2018 Numerator: Income (loss) before taxes $ 11,686 $ (18,218) Less: income (loss) before taxes attributable to non-controlling interests 6,956 (9,702) Income (loss) before taxes attributable to GSHD 4,730 (8,516) Less: income tax expense attributable to GSHD 1,163 387 Net income (loss) attributable to GSHD (1) $ 3,567 $ (8,903) Denominator: Weighted average shares of Class A common stock outstanding - basic 14,864 13,554 Effect of dilutive securities: Stock options (2) 1,236 — Weighted average shares of Class A common stock outstanding - diluted $ 16,100 $ 13,554 Earnings per share of Class A common stock - basic $ 0.24 $ (0.66) Earnings per share of Class A common stock - diluted $ 0.22 $ (0.66) (1) Net income attributable to GSHD for the year ended December 31, 2018 excludes all net income prior to the Offering. (2) 1,650 thousand stock options were excluded from the computation of diluted earnings per share of Class A common stock for the year ended December 31, 2018 because the effect would have been anti-dilutive, as GSHD recorded a net loss for the period.</t>
  </si>
  <si>
    <t>Noncontrolling Interest [Abstract]</t>
  </si>
  <si>
    <t>Non-controlling interest</t>
  </si>
  <si>
    <t xml:space="preserve">Non-Controlling Interests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For the years ended December 31, 2019 and 2018, GF made distributions of $6.3 million and $3.9 million, respectively, of which $3.7 million and $3.0 million, respectively, were made to Pre-IPO LLC Members. The remaining $2.6 million and $0.9 million, respectively, were made to GSHD and was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2019 and 2018, an aggregate of 1.4 million and 261 thousand LLC Units, respectively, were redeemed by the non-controlling interest holders. Pursuant to the GF LLC Agreement, we issued 1.4 million and 261 thousand shares of Class A common stock in connection with these redemptions and received 1.4 million and 261 thousand LLC Interests, increasing our ownership interest in GF LLC. Simultaneously, and in connection with these redemptions, 1.4 million and 261 thousand shares of Class B common stock were surrendered and canceled. The following table summarizes the ownership interest in GF as of December 31, 2019 (in thousands). December 31, 2019 December 31, 2018 LLC Units Ownership % LLC Units Ownership % Number of LLC Units held by GSHD 15,238 42.0% 13,800 38.0% Number of LLC Units held by non-controlling interest holders 21,055 58.0% 22,486 62.0% Number of LLC Units outstanding 36,293 100.0% 36,286 100.0% The weighted average ownership percentages for the applicable reporting periods are used to attribute net income to GSHD and the non-controlling interest holders. The non-controlling interest holders' weighted average ownership percentage for the years ended December 31, 2019 and 2018 was 59.0% and 62.6%, respectively. All net income prior to the Offering is attributed to non-controlling interest holders. The following table summarizes the effects of changes in ownership in GF on the equity of GSHD for the years ended December 31, 2019 and 2018 is as follows (in thousands) : Year Ended December 31, 2019 2018 Net Income (loss) attributable to Goosehead Insurance Inc. $ 3,567 $ (8,903) Transfers (to) from non-controlling interests: Decrease in additional paid-in capital as a result of the redemption of LLC interests (1,368) (194) Increase in additional paid-in capital as a result of activity under employee stock purchase plan 325 143 Total effect of changes in ownership interest on equity attributable to Goosehead Insurance Inc. $ 2,524 $ (8,954) </t>
  </si>
  <si>
    <t>Share-based Payment Arrangement [Abstract]</t>
  </si>
  <si>
    <t>A summary of equity-based compensation expense during the years ended December 31, 2019 and 2018 is as follows (in thousands) : Year Ended December 31, 2019 2018 Class B unit compensation $ — $ 26,134 Stock options 1,526 949 Equity-based compensation expense $ 1,526 $ 27,083 Class B unit compensation: Prior to the Offering, certain Pre-IPO LLC Members held non-vesting and non-voting Class B units. In accordance with accounting guidance, any dividends paid to Class B unit holders are recognized as compensation expense when declared, as the Class B non-vesting units are considered to be a non-substantive class of equity. Dividends paid to Class B unit holders prior to the Offering, included in employee compensation and benefits, totaled $122 thousand for the year ended December 31, 2018. In connection with the Reorganization Transactions, immediately prior to the Offering, historical Class B interests in TWIHG and GM vested by converting to the Texas Wasatch Note and Goosehead Management Note, respectively, paid with a combination of proceeds from the Offering and shares of Class A common stock. This conversion changed the nature of the Class B interests from a profit sharing arrangement to a substantive class of equity and were expensed under the guidance of ASC 718. At the Offering price of $10.00 per share, GSHD incurred total compensation expense of $6.2 million in connection with the conversion, recognized in the second quarter of 2018. Class B interests in GF were also deemed vested by converting, along with all pre-offering Class A equity, on a one-to-one basis with the number of LLC units previously owned, to both LLC Units and shares of Class B common stock. This conversion changed the nature of the Class B interests from a profit sharing arrangement to a substantive class of equity and were expensed under the guidance of ASC 718. At the initial public offering price of$10.00 per share, the Company issued a total of 2.0 million LLC Units and shares of Class B common stock and incurred total compensation expense of $19.8 million as part of the conversion, recognized in the second quarter of 2018. Stock options: In connection with the IPO, GSHD granted 1,650 thousand options to directors and certain employees. The stock options were granted with a strike price of $10.00 per share (the initial public offering price). The 365 thousand director stock options vest quarterly over a three Expected volatility 25 % Expected dividend yield — Expected term (in years) 5.95 Risk-free interest rate 2.59 % GSHD will recognize the total compensation expense of $5.2 million related to such option grants on a straight-line basis over the requisite service period of the award recipient ( three four In April 2018, GSHD adopted the Omnibus Incentive Plan, which reserved 1.5 million shares of Class A Common Stock for delivery to directors, officers, and managing directors in connection with future awards granted under the plan. GSHD also adopted an Employee Stock Purchase Plan ("ESPP"), which reserved 20 thousand shares of Class A Common Stock for delivery to employees. On March 7, 2019, GSHD’s Board of Directors amended the Omnibus Incentive Plan, increasing the number of shares available under the plan to 3.0 million shares. On the same date, GSHD’s Board of Directors approved an increase in the total number of shares available under the ESPP to 30 thousand shares. There were 13 thousand and 5 thousand shares outstanding related to the Employee Stock Purchase Plan at December 31, 2019 and 2018.</t>
  </si>
  <si>
    <t>Earnings Per Share</t>
  </si>
  <si>
    <t>Earnings Per Share [Abstract]</t>
  </si>
  <si>
    <t>On March 7, 2019, GF approved a $15 million extraordinary dividend to all holders of LLC Units, including GSHD. The board of directors of the Company then declared an extraordinary dividend of $0.41 (rounded) to all holders of Class A common stock of GSHD with a record date of March 18, 2019, paid on or before April 1, 2019. A summary of the total amounts declared by GF is as follows (in thousands) : LLC Units held as of March 18, 2019: Dividends declared Class A common stockholders 14,421 $ 5,962 Class B common stockholders via LLC Units held 21,864 9,038 Total 36,285 $ 15,000 Any future extraordinary dividends will be declared at the sole discretion of GF's managing members with respect to GF and the Company's board of directors with respect to GSHD. In determining whether a future extraordinary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si>
  <si>
    <t>Segment information</t>
  </si>
  <si>
    <t>Segment Reporting [Abstract]</t>
  </si>
  <si>
    <t>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Franchise Corporate Other Total Year Ended December 31, 2019 Revenues: Commissions and agency fees Renewal Commissions $ — $ 22,924 $ — $ 22,924 Agency Fees — 6,058 — 6,058 New Business Commissions — 11,961 — 11,961 Contingent Commissions 3,530 1,893 — 5,423 Total Commissions and Agency Fees 3,530 42,836 — 46,366 Franchise revenue Renewal Royalty Fees 19,462 — — 19,462 New Business Royalty Fees 7,149 — — 7,149 Initial Franchise Fees 3,784 — — 3,784 Other Income 108 — — 108 Total Franchise Revenue 30,503 — — 30,503 Interest income Interest Income 617 — — 617 Total Interest Income 617 — — 617 Total 34,650 42,836 — 77,486 Operating expenses: Employee compensation and benefits, excluding equity-based compensation 16,673 23,516 — 40,189 General and administrative expenses, excluding state franchise tax 7,392 8,769 2,881 19,042 Bad debts 121 604 — 725 Total 24,186 32,889 2,881 59,956 Adjusted EBITDA 10,464 9,947 (2,881) 17,530 Equity based compensation — — (1,526) (1,526) Interest expense — — (2,387) (2,387) Depreciation and amortization (960) (971) — (1,931) Taxes — — (1,304) (1,304) Net income $ 9,504 $ 8,976 $ (8,098) $ 10,382 At December 31, 2019: Total Assets $ 22,676 $ 15,127 $ 26,825 $ 64,628 Franchise Corporate Other Total Year Ended December 31, 2018 Revenues: Commissions and agency fees Commissions and agency fees Renewal Commissions — 18,357 — 18,357 Agency Fees — 5,169 — 5,169 New Business Commissions — 9,347 — 9,347 Contingent Commissions 2,417 1,414 — 3,831 Total Commissions and Agency Fees 2,417 34,287 — 36,704 Franchise revenue Renewal Royalty Fees 12,104 — — 12,104 New Business Royalty Fees 4,873 — — 4,873 Initial Franchise Fees 6,045 — — 6,045 Other Income — — — — Total Franchise Revenue 23,022 — — 23,022 Interest income Interest Income 422 — — 422 Total Interest Income 422 — — 422 Total 25,861 34,287 — 60,148 Employee compensation and benefits, excluding equity-based compensation 12,511 18,662 — 31,173 General and administrative expenses, excluding state franchise tax (1) 4,326 7,200 1,399 12,925 Bad debts 409 889 — 1,298 Total 17,246 26,751 1,399 45,396 Adjusted EBITDA 8,615 7,536 (1,399) 14,752 Other income (expense, including state franchise tax) — (22) (135) (157) Equity based compensation — — (27,083) (27,083) Interest expense — — (4,266) (4,266) Depreciation and amortization (519) (945) — (1,464) Taxes — — (449) (449) Net income $ 8,096 $ 6,569 $ (33,332) $ (18,667) At December 31, 2018: Total Assets $ 8,572 $ 6,862 $ 19,364 $ 34,798 (1) Excluded from general and administrative expenses is $135 thousand of state franchise tax that is not calculated based on income.</t>
  </si>
  <si>
    <t>Litigation</t>
  </si>
  <si>
    <t>Loss Contingency, Information about Litigation Matters [Abstract]</t>
  </si>
  <si>
    <t>From time to time, the Company may be involved in various legal proceedings, lawsuits and claims incidental to the conduct of our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ubsequent events</t>
  </si>
  <si>
    <t>Subsequent Events [Abstract]</t>
  </si>
  <si>
    <t>Note Payable On March 6, 2020, the Company refinanced its $13.0 million revolving credit facility and $40.0 million term note payable to a $25.0 million revolving credit facility and $80.0 million term note payable to finance general corporate purposes. The Company has the right, subject to approval by the administrative agent and each issuing bank, to increase the commitments under the credit facilities an additional $50 million. The $25.0 million revolving credit facility accrues interest on amounts drawn at an initial interest rate of LIBOR plus 2.50%, then at an interest rate determined by the Company's leverage ratio for the preceding period. At March 6, 2020, the Company had $5.0 million drawn against the revolver and had a letter of credit of $333 thousand applied against the maximum borrowing availability. Thus, amounts available to draw totaled $19.7 million. The revolving credit facility is collateralized by substantially all the Company’s assets, which includes rights to future commissions. The $80.0 million term note is payable in quarterly installments of $500 thousand the first twelve months, $1 million the next twelve months and $2 million the last twelve months, with a balloon payment on March 6, 2023. The note is collateralized by substantially all of the Company’s assets, which includes rights to future commissions. Interest is calculated initially at LIBOR plus 2.50%, then at an interest rate based on the Company's leverage ratio for the preceding period. The interest rate for each leverage ratio tier are as follows: Leverage Ratio Interest Rate &lt; 1.50x LIBOR + 175 bps &gt; 1.50x LIBOR + 200 bps &gt; 2.50x LIBOR + 225 bps &gt; 3.50x LIBOR + 250 bps Maturities of note payable for the next four years are as follows ( in thousands ): As of March 5, 2020: Amount 2020 $ 1,500 2021 3,500 2022 7,000 2023 68,000 Total $ 80,000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March 6, 2020, the Company was in compliance with these covenants.</t>
  </si>
  <si>
    <t>Selected quarterly financial data (unaudited)</t>
  </si>
  <si>
    <t>Quarterly Financial Information Disclosure [Abstract]</t>
  </si>
  <si>
    <t>The following tables set forth certain unaudited quarterly results of operations for the years ended December 31, 2019 and 2018 (in thousands, except per share data) under ASC 605. The sum of the four quarters may differ from the annual amount due to rounding: 2019 1 First Quarter Second Quarter Third Quarter Fourth Quarter Total revenue $ 23,133 $ 19,386 $ 21,169 $ 20,408 Income from operations $ 8,688 $ 3,873 $ 3,673 $ 3,236 Net income $ 7,318 $ 2,817 $ 2,763 $ 2,427 Earnings per share (2) Basic $ 0.17 $ 0.06 $ 0.07 $ 0.06 Diluted $ 0.16 $ 0.06 $ 0.06 $ 0.05 2018 First Quarter Second Quarter Third Quarter Fourth Quarter Total revenue $ 14,589 $ 14,788 $ 16,054 $ 14,717 Income from operations $ 4,763 $ (22,749) $ 2,653 $ 1,403 Net income $ 3,768 $ (23,875) $ 836 $ 605 Earnings per share (2)(3) Basic $ 0.08 $ (0.68) $ 0.02 $ 0.01 Diluted $ 0.08 $ (0.68) $ 0.02 $ 0.01 (1) The quarterly results are shown under ASC 605, as the Company was required to show the impact of the changes in revenue recognition on a full-year basis for 2019. (2) Basic and diluted earnings per share are computed independently for each of the quarters presented. Therefore, the sum of quarterly basic and diluted earnings per share amounts may not equal annual basic and diluted earnings per share amount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si>
  <si>
    <t>Cash and cash equivalents and restricted cash</t>
  </si>
  <si>
    <t>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currently holds no financial instruments that would be considered cash equivalents. Restricted cash</t>
  </si>
  <si>
    <t>Commissions and agency fees receivable and receivable from franchisees</t>
  </si>
  <si>
    <t>Commissions and agency fees receivable Upon issuance of a new policy, the Company typically collects the first premium payment from the insured, and then will remit the full premium amount to the insurance carriers. The insurance carriers collect the remaining premiums directly from the insureds and remit the applicable commissions to the Company. Accordingly, as reported in the accompanying consolidated balance sheet,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at the contract effective date and generally are based on a percentage of premiums for insurance coverage. During 2019, the Company wrote with over 100 insurance carriers, of which 35 provided national coverage. In 2019, two carriers represented more than 10% of total revenue at 16% and 10%. In 2018, two carriers represented more than 10% of total revenue at 17% and 11%. In select states, agents have the option to charge an agency fee for the placement of the insurance policy. These non-refundable fees are recorded as receivable on the date the policy is effective with the insurance carrier. Allowance for uncollectible agency fees The Company records agency fees receivable net of an allowance for estimated uncollectible accounts to reflect any loss anticipated for the related agency fees receivable balances and charge to bad debts. The agency fees receivable balance consists of numerous small-balance, homogeneous accounts. The Company calculates the allowance based on collection history and writes off all uncollected agency fee balances outstanding over ninety days. Receivable from franchisees Receivable from franchisees consists of franchise fees receivable, net of allowance for uncollectible franchise fees and unamortized discount on franchise fees, royalty fees receivable, and notes receivable from franchisees. Franchise fees receivable At the start date of the franc hise agreement, an entry to franchise fees receivable is recorded along with an entry for a contract liability, to be amortized to franchise fees within Franchise revenues over the 10-year life of the franchise contract. Franchis ees have the option to pay the full amount of franchise fees up front or to pay a deposit up front and the remaining balance by payment plan over time. The franchisees that elect to pay the initial franchise fee over a term extending greater than one year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interest rate method over the life of the payment plan. The amount of interest recorded in 2019 and 2018 related to franchise fees on a payment plan was $606 thousand and $418 thousand,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and charged to bad debts. The franchise fees receivable balance consists of numerous small-balance, homogeneous accounts. The Company calculates the allowance based on our history of write offs for all franchise accounts. Franchise fees receivable and the related allowance is charged off to bad debts if the franchisee owing the balance terminates. Royalty fees receivable Royalty fees are recorded at the point in time when the policy becomes effective with the insurance carrier. The royalty fees are secured by the commissions of the franchisee with no historical losses incurred for uncollectible royalty fees. As such, there is no allowance for doubtful accounts relating to royalty fees.</t>
  </si>
  <si>
    <t>Property &amp; equipment</t>
  </si>
  <si>
    <t>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t>
  </si>
  <si>
    <t>Intangible assets Intangible assets are stated at cost less accumulated amortization and reflect amounts paid for the Company’s web domain and computer software costs. The web domain is amortized over a useful life of fifteen years and software costs are amortized over a useful life of three years.</t>
  </si>
  <si>
    <t>Premiums payable Premiums payable represent premium payments that have been received from insureds, but not yet remitted to the insurance carriers.</t>
  </si>
  <si>
    <t>Unearned revenueWhen the Company collects Initial Franchise Fees prior to the franchisee start date, the amount collected is recognized as unearned revenue until the Company fulfills its performance obligation and is able to recognize the revenue.</t>
  </si>
  <si>
    <t>Deferred financing costs</t>
  </si>
  <si>
    <t>Deferred financing costs Deferred financing costs incurred in connection with the issuance of debt are capitalized and amortized to interest expense in accordance with the related debt agreements. Deferred financing costs are included as a reduction in notes payable on the accompanying consolidated balance sheets.</t>
  </si>
  <si>
    <t>Deferred rent Deferred rent consists of rent abatement affecting the timing of cash rent payments related to the Company’s corporate office leases, as well as lease incentives such as construction allowances. Deferred rent is record as a liability and is amortized over the lease term as a reduction to rent expense.</t>
  </si>
  <si>
    <t>Income Taxes</t>
  </si>
  <si>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si>
  <si>
    <t>Advertising</t>
  </si>
  <si>
    <t>AdvertisingThe Company expenses advertising costs as they are incurred.</t>
  </si>
  <si>
    <t>Recently issued accounting pronouncements</t>
  </si>
  <si>
    <t xml:space="preserve">Recently issued accounting pronouncementsLeases (ASU 2016-02):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1, but the Company is not required to present the impacts of the standard until it files its annual report on Form 10-K for the fiscal year ended December 31, 2021. The Company is currently evaluating the impact this standard will have on the Company's consolidated financial statements. Recently adopted accounting pronouncements Revenue from Contracts with Customers (ASU 2014-09) (“Topic 606”) : This standard supersedes the existing revenue recognition guidance and provides a new framework for recognizing revenue. The core principle of the standard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Guidance subsequent to ASU 2014-09 has been issued to clarify various provisions in the standard, including principal versus agent considerations, identifying performance obligations, licensing transactions, as well as various technical corrections and improvements. According to the superseding standard ASU 2015-14 that deferred the effective dates of the preceding, and because the Company is filing as an emerging growth company, the standard became effective for the Company January 1, 2019, but the Company was not required to present the impacts of the standard until this annual report on Form 10-K for the fiscal year ended December 31, 2019. </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Basis of Combination</t>
  </si>
  <si>
    <t>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t>
  </si>
  <si>
    <t>Accounting Policies (Tables)</t>
  </si>
  <si>
    <t>Restrictions on cash and cash equivalents</t>
  </si>
  <si>
    <t xml:space="preserve">The following is a reconciliation of our cash and restricted cash balances as presented in the consolidated statement of cash flows for the years ended December 31, 2019 and 2018 (in thousands): December 31, 2019 2019 2018 Cash and cash equivalents $ 14,337 $ 18,635 Restricted cash 923 376 Cash and cash equivalents, and restricted cash $ 15,260 $ 19,011 </t>
  </si>
  <si>
    <t>Impact of adopting the revenue recognition standard</t>
  </si>
  <si>
    <t xml:space="preserve">The following tables summarize the impacts of adopting the revenue recognition standard on the Company’s consolidated financial statements: (in thousands) Legacy GAAP Adjustments due to Topic 606 As Reported Consolidated Statement of Income Year Ended December 31, 2019 Revenues: Commissions and agency fees 50,164 (3,798) 46,366 Franchise revenues 33,309 (2,806) 30,503 Expenses: Employee compensation and benefits 41,838 (123) 41,715 Bad debts 1,817 (1,092) 725 Income taxes 1,758 (454) 1,304 Net income 15,326 (4,944) 10,382 Earnings per share: Basic 0.36 (0.12) 0.24 Diluted 0.33 (0.11) 0.22 (in thousands) Legacy GAAP Adjustments due to Topic 606 As Reported Consolidated Balance Sheet December 31, 2019 Assets: Commissions and agency fees receivable, net 2,241 4,643 6,884 Receivable from franchisees, net 3,880 9,736 13,616 Deferred income taxes, net 15,217 320 15,537 Other assets 156 1,201 1,357 Liabilities: Accounts payable and accrued expenses 5,138 (105) 5,033 Unearned revenue 515 (515) — Contract liabilities — 22,795 22,795 Liabilities under tax receivable agreement 13,336 23 13,359 Stockholders' Equity (1) : Accumulated Deficit (21,427) (2,384) (23,811) Non-controlling interests (18,152) (3,848) (22,000) Total equity (24,768) (6,239) (31,007) </t>
  </si>
  <si>
    <t>Revenues (Tables)</t>
  </si>
  <si>
    <t>Disaggregation of Revenue</t>
  </si>
  <si>
    <t xml:space="preserve">The following table disaggregates revenue by segment and source for 2019: Year Ended December 31, 2019 Franchise Channel Corporate Channel Total Type of revenue stream: Commissions and agency fees Renewal Commissions $ — $ 22,924 $ 22,924 New Business Commissions — 11,961 11,961 Agency Fees — 6,058 6,058 Contingent Commissions 3,530 1,893 5,423 Franchise revenues Renewal Royalty Fees 19,462 — 19,462 New Business Royalty Fees 7,149 — 7,149 Initial Franchise Fees 3,784 — 3,784 Other Franchise Revenues 108 — 108 Interest Income 617 — 617 Total Revenues $ 34,650 $ 42,836 $ 77,486 Timing of revenue recognition: Transferred at a point in time $ — $ 40,943 $ 40,943 Transferred over time 34,650 1,893 36,543 Total Revenues $ 34,650 $ 42,836 $ 77,486 </t>
  </si>
  <si>
    <t>Contract Balances</t>
  </si>
  <si>
    <t>The following table provides information about receivables, cost to obtain, and contract liabilities from contracts with customers: December 31, 2019 January 1, 2019 Increase/(decrease) Cost to obtain franchise contracts $ 1,004 $ 881 $ 123 Commissions and agency fees receivable, net 6,884 9,962 (3,078) Receivable from franchisees 13,616 8,461 5,155 Contract liability (1) 22,795 16,514 6,281 (1) Initial franchise fees to be recognized over the life of the contract Significant changes in contract liabilities are as follows: December 31, 2019 Contract liability at beginning of period $ 16,514 Revenue recognized during the period (3,784) New deferrals (1) 10,065 Contract liability at end of period $ 22,795 (1) Initial franchise fees where the consideration is received from the customer for services which are to be transferred to the franchisee over the term of the franchise agreement</t>
  </si>
  <si>
    <t>Contract Liability</t>
  </si>
  <si>
    <t xml:space="preserve">The following table reflects the estimated initial franchise fees (contract liability) to be recognized in the future related to performance obligations that are unsatisfied at the end of the period (in thousands) : Estimate for the year ended December 31: 2020 $ 2,771 2021 2,737 2022 2,732 2023 2,718 2024 and thereafter 11,837 $ 22,795 </t>
  </si>
  <si>
    <t>Franchise fees receivable (Tables)</t>
  </si>
  <si>
    <t>Schedule of Franchise Fees Receivable</t>
  </si>
  <si>
    <t xml:space="preserve">The balance of Franchise fees receivable included in receivable from franchisees in the consolidated balance sheets consisted of the following (in thousands) : December 31 2019 2018 Franchise fees receivable $ 15,314 $ 3,906 Less: Unamortized discount (3,771) (1,381) Less: Allowance for uncollectible franchise fees (52) (455) Total franchise fees receivable $ 11,491 $ 2,070 Activity in the allowance for uncollectible agency fees was as follows: Allowance for Uncollectible Agency Fees: Balance at December 31, 2017 $ 182 Charges to bad debts 889 Write offs (829) Balance at December 31, 2018 $ 242 Adjustments related to adoption of ASC 606 (134) Adjusted balance at January 1, 2019 108 Charges to bad debts 604 Write offs (534) Balance at December 31, 2019 $ 178 </t>
  </si>
  <si>
    <t>Schedule of Allowance For Uncollectible Franchise Fees</t>
  </si>
  <si>
    <t xml:space="preserve">Activity in the allowance for uncollectible franchise fees was as follows (in thousands) : Allowance for Uncollectible Franchise Fees: Balance at December 31, 2017 $ 335 Charges to bad debts 409 Write offs (289) Balance at December 31, 2018 $ 455 Adjustments related to adoption of ASC 606 (440) Adjusted balance at January 1, 2019 15 Charges to bad debts 121 Write offs (84) Balance at December 31, 2019 $ 52 </t>
  </si>
  <si>
    <t>Allowance for uncollectible agency fees (Tables)</t>
  </si>
  <si>
    <t>Schedule of Allowance for Uncollectible Agency Fees</t>
  </si>
  <si>
    <t>Property and equipment (Tables)</t>
  </si>
  <si>
    <t>Schedule of Property and Equipment</t>
  </si>
  <si>
    <t xml:space="preserve">Property and equipment consisted of the following at: December 31, 2019 2018 Furniture &amp; fixtures $ 3,012 $ 2,233 Computer equipment 1,480 1,023 Network equipment 268 252 Phone system 885 824 Leasehold improvements 9,073 6,692 Total 14,718 11,024 Less accumulated depreciation (5,176) (3,449) Property and equipment, net $ 9,542 $ 7,575 </t>
  </si>
  <si>
    <t>Intangible assets (Tables)</t>
  </si>
  <si>
    <t>Schedule of Intangible Assets</t>
  </si>
  <si>
    <t xml:space="preserve">Intangible assets consisted of the following: December 31, Weighted average amortization period (years) 2019 2018 Computer software &amp; web domain $ 1,080 $ 679 3.13 Less accumulated amortization (635) (431) Intangible assets, net $ 445 $ 248 </t>
  </si>
  <si>
    <t>Schedule of Expected Amortization Expense</t>
  </si>
  <si>
    <t xml:space="preserve">Expected amortization over the next five years is as follows: Amount Year Ending December 31, 2020 $ 226 2021 156 2022 60 2023 1 2024 and thereafter 2 Total $ 445 </t>
  </si>
  <si>
    <t>Note payable (Tables)</t>
  </si>
  <si>
    <t>Schedule of Interest Rate Dependent of Leverage Ratio</t>
  </si>
  <si>
    <t>The interest rate for each leverage ratio tier are as follows: Leverage Ratio Interest Rate &lt; 1.50x LIBOR + 175 bps &gt; 1.50x LIBOR + 200 bps &gt; 2.50x LIBOR + 225 bps &gt; 3.50x LIBOR + 250 bps The interest rate for each leverage ratio tier are as follows: Leverage Ratio Interest Rate &lt; 1.50x LIBOR + 175 bps &gt; 1.50x LIBOR + 200 bps &gt; 2.50x LIBOR + 225 bps &gt; 3.50x LIBOR + 250 bps</t>
  </si>
  <si>
    <t>Schedule of Maturities of Note Payable</t>
  </si>
  <si>
    <t xml:space="preserve">Maturities of the term note payable for the next two calendar years as of December 31, 2019 are as follows (in thousands) : Amount 2020 $ 4,000 2021 32,500 Total $ 36,500 Maturities of note payable for the next four years are as follows ( in thousands ): As of March 5, 2020: Amount 2020 $ 1,500 2021 3,500 2022 7,000 2023 68,000 Total $ 80,000 </t>
  </si>
  <si>
    <t>Commitments and contingencies (Tables)</t>
  </si>
  <si>
    <t>Future Minimum Lease Payments</t>
  </si>
  <si>
    <t xml:space="preserve">The following is a schedule of future minimum lease payments as of December 31, 2019 ( in thousands ): Amount Year ending December 31: 2020 2,575 2021 2,793 2022 2,762 2023 2,578 2024 2,394 Therafer 9,231 $ 22,333 </t>
  </si>
  <si>
    <t>Income taxes (Tables)</t>
  </si>
  <si>
    <t>Schedule of Components of Income Tax Expense</t>
  </si>
  <si>
    <t xml:space="preserve">The components of income tax expense are as follows (in thousands) : Year Ended December 31 2019 2018 Current income taxes Federal $ 735 $ 343 State and local 283 136 Total current income taxes 1,018 479 Deferred income taxes Federal 260 (27) State and local 26 (3) Total deferred income taxes 286 (30) Income tax expense $ 1,304 $ 449 A reconciliation of income tax expense computed at the U.S. federal statutory income tax rate to the income tax expense recognized is as follows (in thousands) : Year Ended December 31, 2019 Income (loss) before taxes $ 11,686 Income taxes at U.S. federal statutory rate $ 2,454 Tax on income not subject to entity level federal income tax (1,453) Permanent Differences: Meals &amp; Entertainment 61 State income tax, net of federal benefit 236 Other Reconciling items: Other 6 Income tax expense $ 1,304 Year Ended December 31, 2018 Income (loss) before taxes $ (18,218) Less: (income) prior to the Reorganization Transactions (4,389) Income (loss) before taxes $ (22,607) Income taxes at U.S. federal statutory rate $ (4,747) Tax on income not subject to entity level federal income tax (544) Permanent Differences: Non-controlling interest 3,536 Non-deductible stock compensation costs 2,038 Non-deductible excess compensation 27 Meals &amp; Entertainment 38 State income tax, net of federal benefit 99 Other Reconciling items: Other 2 Income tax expense $ 449 </t>
  </si>
  <si>
    <t>Schedule of Deferred Tax Assets and Liabilities</t>
  </si>
  <si>
    <t xml:space="preserve">The components of deferred tax assets are as follows ( in thousands ): December 31, 2019 December 31, 2018 Investment in flow-through entity $ 15,537 $ 1,958 Net deferred tax asset $ 15,537 $ 1,958 </t>
  </si>
  <si>
    <t>Stockholders' equity (Tables)</t>
  </si>
  <si>
    <t>Schedule of Error Corrections and Prior Period Adjustments</t>
  </si>
  <si>
    <t xml:space="preserve">The previously reported amounts within the Company’s consolidated statement of stockholders’ equity for the year ended December 31, 2018 and the corresponding amounts in the consolidated balance sheet as of December 31, 2018 have been revised to reflect the corrected balances as presented below (in thousands): Consolidated statement of stockholders’ equity for the year ended December 31, 2018 Additional paid in capital Accumulated deficit Total stockholders' equity Non-controlling interest As previously reported Adjustment As corrected As previously reported Adjustment As corrected As previously reported Adjustment As corrected As previously reported Adjustment As corrected Effects of the Reorganization Transactions $ (132,202) $ 38,022 $ (94,180) $ (7,379) $ (14,183) $ (21,562) $ (139,354) $ 23,839 $ (115,515) $ (12,402) $ (23,839) $ (36,241) Initial non-controlling interest allocation $ 97,071 $ (115,991) $ (18,920) $ — $ — $ — $ 97,071 $ (115,991) $ (18,920) $ (97,071) $ 115,991 $ 18,920 Redemption of LLC Units $ (1,251) $ 1,057 $ (194) $ — $ — $ — $ (1,251) $ 1,057 $ (194) $ 1,251 $ (1,057) $ 194 Balance December 31, 2018 $ 88,811 $ (76,912) $ 11,899 $ (6,578) $ (14,183) $ (20,761) $ 82,595 $ (91,095) $ (8,500) $ (107,798) $ 91,095 $ (16,703) </t>
  </si>
  <si>
    <t>Schedule of Calculation of EPS</t>
  </si>
  <si>
    <t>The following table sets forth the calculation of basic earnings per share ("EPS") based on net income attributable to GSHD for the years ended December 31, 2019 and 2018, divided by the basic weighted average number of Class A common stock as of December 31, 2019 and 2018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Year Ended December 31, 2019 Year Ended December 31, 2018 Numerator: Income (loss) before taxes $ 11,686 $ (18,218) Less: income (loss) before taxes attributable to non-controlling interests 6,956 (9,702) Income (loss) before taxes attributable to GSHD 4,730 (8,516) Less: income tax expense attributable to GSHD 1,163 387 Net income (loss) attributable to GSHD (1) $ 3,567 $ (8,903) Denominator: Weighted average shares of Class A common stock outstanding - basic 14,864 13,554 Effect of dilutive securities: Stock options (2) 1,236 — Weighted average shares of Class A common stock outstanding - diluted $ 16,100 $ 13,554 Earnings per share of Class A common stock - basic $ 0.24 $ (0.66) Earnings per share of Class A common stock - diluted $ 0.22 $ (0.66) (1) Net income attributable to GSHD for the year ended December 31, 2018 excludes all net income prior to the Offering. (2) 1,650 thousand stock options were excluded from the computation of diluted earnings per share of Class A common stock for the year ended December 31, 2018 because the effect would have been anti-dilutive, as GSHD recorded a net loss for the period.</t>
  </si>
  <si>
    <t>Noncontrolling Interest (Tables)</t>
  </si>
  <si>
    <t>Schedule of ownership interests</t>
  </si>
  <si>
    <t xml:space="preserve">The following table summarizes the ownership interest in GF as of December 31, 2019 (in thousands). December 31, 2019 December 31, 2018 LLC Units Ownership % LLC Units Ownership % Number of LLC Units held by GSHD 15,238 42.0% 13,800 38.0% Number of LLC Units held by non-controlling interest holders 21,055 58.0% 22,486 62.0% Number of LLC Units outstanding 36,293 100.0% 36,286 100.0% </t>
  </si>
  <si>
    <t>Effects of changes in ownership interests on equity</t>
  </si>
  <si>
    <t xml:space="preserve">The following table summarizes the effects of changes in ownership in GF on the equity of GSHD for the years ended December 31, 2019 and 2018 is as follows (in thousands) : Year Ended December 31, 2019 2018 Net Income (loss) attributable to Goosehead Insurance Inc. $ 3,567 $ (8,903) Transfers (to) from non-controlling interests: Decrease in additional paid-in capital as a result of the redemption of LLC interests (1,368) (194) Increase in additional paid-in capital as a result of activity under employee stock purchase plan 325 143 Total effect of changes in ownership interest on equity attributable to Goosehead Insurance Inc. $ 2,524 $ (8,954) </t>
  </si>
  <si>
    <t>Equity-based compensation (Tables)</t>
  </si>
  <si>
    <t>Summary of Equity-Based Compensation Expense</t>
  </si>
  <si>
    <t xml:space="preserve">A summary of equity-based compensation expense during the years ended December 31, 2019 and 2018 is as follows (in thousands) : Year Ended December 31, 2019 2018 Class B unit compensation $ — $ 26,134 Stock options 1,526 949 Equity-based compensation expense $ 1,526 $ 27,083 </t>
  </si>
  <si>
    <t>Schedule of Stock Options Valuation Assumptions</t>
  </si>
  <si>
    <t>The grant date fair value was determined using the Black-Scholes valuation model using the following assumptions: Expected volatility 25 % Expected dividend yield — Expected term (in years) 5.95 Risk-free interest rate 2.59 %</t>
  </si>
  <si>
    <t>Earnings Per Share (Tables)</t>
  </si>
  <si>
    <t>Summary of total estimated dividends to be paid</t>
  </si>
  <si>
    <t xml:space="preserve">A summary of the total amounts declared by GF is as follows (in thousands) : LLC Units held as of March 18, 2019: Dividends declared Class A common stockholders 14,421 $ 5,962 Class B common stockholders via LLC Units held 21,864 9,038 Total 36,285 $ 15,000 </t>
  </si>
  <si>
    <t>Segment information (Tables)</t>
  </si>
  <si>
    <t>Schedule of Segment Information</t>
  </si>
  <si>
    <t>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Franchise Corporate Other Total Year Ended December 31, 2019 Revenues: Commissions and agency fees Renewal Commissions $ — $ 22,924 $ — $ 22,924 Agency Fees — 6,058 — 6,058 New Business Commissions — 11,961 — 11,961 Contingent Commissions 3,530 1,893 — 5,423 Total Commissions and Agency Fees 3,530 42,836 — 46,366 Franchise revenue Renewal Royalty Fees 19,462 — — 19,462 New Business Royalty Fees 7,149 — — 7,149 Initial Franchise Fees 3,784 — — 3,784 Other Income 108 — — 108 Total Franchise Revenue 30,503 — — 30,503 Interest income Interest Income 617 — — 617 Total Interest Income 617 — — 617 Total 34,650 42,836 — 77,486 Operating expenses: Employee compensation and benefits, excluding equity-based compensation 16,673 23,516 — 40,189 General and administrative expenses, excluding state franchise tax 7,392 8,769 2,881 19,042 Bad debts 121 604 — 725 Total 24,186 32,889 2,881 59,956 Adjusted EBITDA 10,464 9,947 (2,881) 17,530 Equity based compensation — — (1,526) (1,526) Interest expense — — (2,387) (2,387) Depreciation and amortization (960) (971) — (1,931) Taxes — — (1,304) (1,304) Net income $ 9,504 $ 8,976 $ (8,098) $ 10,382 At December 31, 2019: Total Assets $ 22,676 $ 15,127 $ 26,825 $ 64,628 Franchise Corporate Other Total Year Ended December 31, 2018 Revenues: Commissions and agency fees Commissions and agency fees Renewal Commissions — 18,357 — 18,357 Agency Fees — 5,169 — 5,169 New Business Commissions — 9,347 — 9,347 Contingent Commissions 2,417 1,414 — 3,831 Total Commissions and Agency Fees 2,417 34,287 — 36,704 Franchise revenue Renewal Royalty Fees 12,104 — — 12,104 New Business Royalty Fees 4,873 — — 4,873 Initial Franchise Fees 6,045 — — 6,045 Other Income — — — — Total Franchise Revenue 23,022 — — 23,022 Interest income Interest Income 422 — — 422 Total Interest Income 422 — — 422 Total 25,861 34,287 — 60,148 Employee compensation and benefits, excluding equity-based compensation 12,511 18,662 — 31,173 General and administrative expenses, excluding state franchise tax (1) 4,326 7,200 1,399 12,925 Bad debts 409 889 — 1,298 Total 17,246 26,751 1,399 45,396 Adjusted EBITDA 8,615 7,536 (1,399) 14,752 Other income (expense, including state franchise tax) — (22) (135) (157) Equity based compensation — — (27,083) (27,083) Interest expense — — (4,266) (4,266) Depreciation and amortization (519) (945) — (1,464) Taxes — — (449) (449) Net income $ 8,096 $ 6,569 $ (33,332) $ (18,667) At December 31, 2018: Total Assets $ 8,572 $ 6,862 $ 19,364 $ 34,798 (1) Excluded from general and administrative expenses is $135 thousand of state franchise tax that is not calculated based on income.</t>
  </si>
  <si>
    <t>Subsequent events (Tables)</t>
  </si>
  <si>
    <t>Selected quarterly financial data (unaudited) (Tables)</t>
  </si>
  <si>
    <t>Schedule of Unaudited Quarterly Results</t>
  </si>
  <si>
    <t>Organization - Narrative (Details) $ / shares in Units, shares in Thousands, $ in Millions</t>
  </si>
  <si>
    <t>May 02, 2018</t>
  </si>
  <si>
    <t>May 01, 2018USD ($)voteclass$ / sharesshares</t>
  </si>
  <si>
    <t>Dec. 31, 2019carrierlocationfranchise</t>
  </si>
  <si>
    <t>Dec. 31, 2018franchiselocation</t>
  </si>
  <si>
    <t>Subsidiary, Sale of Stock [Line Items]</t>
  </si>
  <si>
    <t>Corporate-owned locations | location</t>
  </si>
  <si>
    <t>Franchise locations sold | franchise</t>
  </si>
  <si>
    <t>Operating franchise locations | franchise</t>
  </si>
  <si>
    <t>Number of classes | class</t>
  </si>
  <si>
    <t>Vote per share | vote</t>
  </si>
  <si>
    <t>Conversion ratio</t>
  </si>
  <si>
    <t>Vote per share | carrier</t>
  </si>
  <si>
    <t>Initial Public Offering | Class A Common Stock</t>
  </si>
  <si>
    <t>Shares issued (in shares)</t>
  </si>
  <si>
    <t>Share price (in dollars per share) | $ / shares</t>
  </si>
  <si>
    <t>Over-Allotment Option | Class A Common Stock</t>
  </si>
  <si>
    <t>Goosehead Insurance Holding, LLC | Goosehead Insurance Agency, LLC</t>
  </si>
  <si>
    <t>Ownership interest</t>
  </si>
  <si>
    <t>100.00%</t>
  </si>
  <si>
    <t>Goosehead Insurance, Inc. | Goosehead Financial, LLC</t>
  </si>
  <si>
    <t>37.30%</t>
  </si>
  <si>
    <t>Pre-IPO LLC Members | Goosehead Financial, LLC</t>
  </si>
  <si>
    <t>62.70%</t>
  </si>
  <si>
    <t>Pre-IPO LLC Members | Class B Common Stock</t>
  </si>
  <si>
    <t>Goosehead Management, LLC And Texas Wasatch Insurance Holdings Group LLC | Class A Common Stock</t>
  </si>
  <si>
    <t>Goosehead Management Note and Texas Wasatch Note</t>
  </si>
  <si>
    <t>Principal amount of debt | $</t>
  </si>
  <si>
    <t>Summary of significant accounting policies - Narrative (Details) $ in Thousands</t>
  </si>
  <si>
    <t>Dec. 31, 2019USD ($)carrier</t>
  </si>
  <si>
    <t>Concentration Risk [Line Items]</t>
  </si>
  <si>
    <t>Carriers company wrote with | carrier</t>
  </si>
  <si>
    <t>Carriers company wrote with, provide national coverage | carrier</t>
  </si>
  <si>
    <t>Interest related to franchise fee</t>
  </si>
  <si>
    <t>Weighted average amortization period (years)</t>
  </si>
  <si>
    <t>3 years 1 month 17 days</t>
  </si>
  <si>
    <t>Advertising expense</t>
  </si>
  <si>
    <t>Future minimum payments</t>
  </si>
  <si>
    <t>Carrier One | Total revenue | Customer Concentration Risk</t>
  </si>
  <si>
    <t>Concentration risk percentage</t>
  </si>
  <si>
    <t>16.00%</t>
  </si>
  <si>
    <t>17.00%</t>
  </si>
  <si>
    <t>Carrier Two | Total revenue | Customer Concentration Risk</t>
  </si>
  <si>
    <t>10.00%</t>
  </si>
  <si>
    <t>11.00%</t>
  </si>
  <si>
    <t>Web domain</t>
  </si>
  <si>
    <t>15 years</t>
  </si>
  <si>
    <t>Software costs</t>
  </si>
  <si>
    <t>3 years</t>
  </si>
  <si>
    <t>Initial Franchise Fee</t>
  </si>
  <si>
    <t>Furniture, fixtures, and equipment</t>
  </si>
  <si>
    <t>Property, plant and equipment, useful life</t>
  </si>
  <si>
    <t>5 years</t>
  </si>
  <si>
    <t>Computer equipment</t>
  </si>
  <si>
    <t>Restrictions on cash and cash equivalents (Details) - USD ($) $ in Thousands</t>
  </si>
  <si>
    <t>Dec. 31, 2017</t>
  </si>
  <si>
    <t>Cash and cash equivalents, and restricted cash</t>
  </si>
  <si>
    <t>Impact of adopting the revenue recognition standard (Details) - USD ($) $ / shares in Units, $ in Thousands</t>
  </si>
  <si>
    <t>1 Months Ended</t>
  </si>
  <si>
    <t>3 Months Ended</t>
  </si>
  <si>
    <t>8 Months Ended</t>
  </si>
  <si>
    <t>May 01, 2018</t>
  </si>
  <si>
    <t>Sep. 30, 2019</t>
  </si>
  <si>
    <t>Jun. 30, 2019</t>
  </si>
  <si>
    <t>Mar. 31, 2019</t>
  </si>
  <si>
    <t>Sep. 30, 2018</t>
  </si>
  <si>
    <t>Jun. 30, 2018</t>
  </si>
  <si>
    <t>Mar. 31, 2018</t>
  </si>
  <si>
    <t>Jan. 01, 2019</t>
  </si>
  <si>
    <t>New Accounting Pronouncements or Change in Accounting Principle [Line Items]</t>
  </si>
  <si>
    <t>Income Tax Expense (Benefit)</t>
  </si>
  <si>
    <t>Receivable from franchisees, net</t>
  </si>
  <si>
    <t>Other Liabilities</t>
  </si>
  <si>
    <t>Commissions and agency fees receivables</t>
  </si>
  <si>
    <t>Net Cash Provided by (Used in) Operating Activities</t>
  </si>
  <si>
    <t>Legacy GAAP</t>
  </si>
  <si>
    <t>Adjustments due to Topic 606</t>
  </si>
  <si>
    <t>Commissions and agency fees | Legacy GAAP</t>
  </si>
  <si>
    <t>Commissions and agency fees | Adjustments due to Topic 606</t>
  </si>
  <si>
    <t>Franchise revenues | Legacy GAAP</t>
  </si>
  <si>
    <t>Franchise revenues | Adjustments due to Topic 606</t>
  </si>
  <si>
    <t>Disaggregation of Revenue (Details) - USD ($) $ in Thousands</t>
  </si>
  <si>
    <t>Disaggregation of Revenue [Line Items]</t>
  </si>
  <si>
    <t>Renewal Commissions</t>
  </si>
  <si>
    <t>New Business Commissions</t>
  </si>
  <si>
    <t>Agency Fees</t>
  </si>
  <si>
    <t>Contingent Commissions</t>
  </si>
  <si>
    <t>Renewal Royalty Fees</t>
  </si>
  <si>
    <t>New Business Royalty Fees</t>
  </si>
  <si>
    <t>Initial Franchise Fees</t>
  </si>
  <si>
    <t>Other Franchise Revenues</t>
  </si>
  <si>
    <t>Transferred at a point in time</t>
  </si>
  <si>
    <t>Transferred over time</t>
  </si>
  <si>
    <t>Franchise Channel</t>
  </si>
  <si>
    <t>Franchise Channel | Renewal Commissions</t>
  </si>
  <si>
    <t>Franchise Channel | New Business Commissions</t>
  </si>
  <si>
    <t>Franchise Channel | Agency Fees</t>
  </si>
  <si>
    <t>Franchise Channel | Contingent Commissions</t>
  </si>
  <si>
    <t>Franchise Channel | Renewal Royalty Fees</t>
  </si>
  <si>
    <t>Franchise Channel | New Business Royalty Fees</t>
  </si>
  <si>
    <t>Franchise Channel | Initial Franchise Fees</t>
  </si>
  <si>
    <t>Franchise Channel | Other Franchise Revenues</t>
  </si>
  <si>
    <t>Franchise Channel | Interest income</t>
  </si>
  <si>
    <t>Franchise Channel | Transferred at a point in time</t>
  </si>
  <si>
    <t>Franchise Channel | Transferred over time</t>
  </si>
  <si>
    <t>Corporate Channel</t>
  </si>
  <si>
    <t>Corporate Channel | Renewal Commissions</t>
  </si>
  <si>
    <t>Corporate Channel | New Business Commissions</t>
  </si>
  <si>
    <t>Corporate Channel | Agency Fees</t>
  </si>
  <si>
    <t>Corporate Channel | Contingent Commissions</t>
  </si>
  <si>
    <t>Corporate Channel | Renewal Royalty Fees</t>
  </si>
  <si>
    <t>Corporate Channel | New Business Royalty Fees</t>
  </si>
  <si>
    <t>Corporate Channel | Initial Franchise Fees</t>
  </si>
  <si>
    <t>Corporate Channel | Other Franchise Revenues</t>
  </si>
  <si>
    <t>Corporate Channel | Interest income</t>
  </si>
  <si>
    <t>Corporate Channel | Transferred at a point in time</t>
  </si>
  <si>
    <t>Corporate Channel | Transferred over time</t>
  </si>
  <si>
    <t>Contract Balances (Details) - USD ($) $ in Thousands</t>
  </si>
  <si>
    <t>Cost to obtain franchise contracts</t>
  </si>
  <si>
    <t>Increase (decrease) in contract with customer, asset</t>
  </si>
  <si>
    <t>Increase (decrease) in commissions and fees receivable</t>
  </si>
  <si>
    <t>Increase (decrease) in receivables from franchisees</t>
  </si>
  <si>
    <t>Customer liability</t>
  </si>
  <si>
    <t>Increase (decrease) in contract with customer, liability</t>
  </si>
  <si>
    <t>Contract Liability [Roll Forward]</t>
  </si>
  <si>
    <t>Contract liability at beginning of period</t>
  </si>
  <si>
    <t>Revenue recognized during the period</t>
  </si>
  <si>
    <t>New deferrals</t>
  </si>
  <si>
    <t>Contract liability at period end</t>
  </si>
  <si>
    <t>Contract Liability (Details) - Franchise Channel $ in Thousands</t>
  </si>
  <si>
    <t>Dec. 31, 2019USD ($)</t>
  </si>
  <si>
    <t>2020</t>
  </si>
  <si>
    <t>2021</t>
  </si>
  <si>
    <t>2022</t>
  </si>
  <si>
    <t>2023</t>
  </si>
  <si>
    <t>2024 and thereafter</t>
  </si>
  <si>
    <t>Franchise fees receivable - Balance of Franchise Fees Receivable (Details) - Initial Franchise Fees - USD ($) $ in Thousands</t>
  </si>
  <si>
    <t>Accounts, Notes, Loans and Financing Receivable [Line Items]</t>
  </si>
  <si>
    <t>Less: Unamortized discount</t>
  </si>
  <si>
    <t>Less: Allowance for uncollectible franchise fees</t>
  </si>
  <si>
    <t>Total franchise fees receivable</t>
  </si>
  <si>
    <t>Franchise fees receivable - Roll-Forward of Allowance (Details) - USD ($) $ in Thousands</t>
  </si>
  <si>
    <t>Financing Receivable, Allowance for Credit Losses [Roll Forward]</t>
  </si>
  <si>
    <t>Adjustments related to adoption of ASC 606</t>
  </si>
  <si>
    <t>Beginning balance</t>
  </si>
  <si>
    <t>Charges to bad debts</t>
  </si>
  <si>
    <t>Write offs</t>
  </si>
  <si>
    <t>Ending balance</t>
  </si>
  <si>
    <t>Initial Franchise Fees | Accounting Standards Update 2014-09</t>
  </si>
  <si>
    <t>Allowance for uncollectible agency fees - Roll-Forward of Allowance (Details) - USD ($) $ in Thousands</t>
  </si>
  <si>
    <t>Allowance for Doubtful Accounts Receivable [Roll Forward]</t>
  </si>
  <si>
    <t>Adjusted balance</t>
  </si>
  <si>
    <t>Property and equipment (Details) - USD ($) $ in Thousands</t>
  </si>
  <si>
    <t>Property, Plant and Equipment [Line Items]</t>
  </si>
  <si>
    <t>Property and equipment, gross</t>
  </si>
  <si>
    <t>Less accumulated depreciation</t>
  </si>
  <si>
    <t>Property and equipment, net</t>
  </si>
  <si>
    <t>Depreciation expense</t>
  </si>
  <si>
    <t>Furniture &amp; fixtures</t>
  </si>
  <si>
    <t>Network equipment</t>
  </si>
  <si>
    <t>Phone system</t>
  </si>
  <si>
    <t>Leasehold improvements</t>
  </si>
  <si>
    <t>Intangible assets (Details) - USD ($) $ in Thousands</t>
  </si>
  <si>
    <t>Finite-Lived Intangible Assets, Net [Abstract]</t>
  </si>
  <si>
    <t>Computer software &amp; web domain</t>
  </si>
  <si>
    <t>Less accumulated amortization</t>
  </si>
  <si>
    <t>Intangible assets, net</t>
  </si>
  <si>
    <t>Amortization expense</t>
  </si>
  <si>
    <t>Finite-Lived Intangible Assets, Net, Amortization Expense, Rolling Maturity [Abstract]</t>
  </si>
  <si>
    <t>Employee benefit obligation (Details) $ in Thousands</t>
  </si>
  <si>
    <t>Dec. 31, 2019USD ($)year</t>
  </si>
  <si>
    <t>Minimum age to be eligible | year</t>
  </si>
  <si>
    <t>Minimum service period to be eligible</t>
  </si>
  <si>
    <t>6 months</t>
  </si>
  <si>
    <t>Employer match, percentage of salary deferral</t>
  </si>
  <si>
    <t>Employer match, percentage of compensation</t>
  </si>
  <si>
    <t>3.00%</t>
  </si>
  <si>
    <t>Employer match, vesting period</t>
  </si>
  <si>
    <t>4 years</t>
  </si>
  <si>
    <t>Matching contributions | $</t>
  </si>
  <si>
    <t>Note payable - Narrative (Details) $ in Thousands</t>
  </si>
  <si>
    <t>Mar. 06, 2020USD ($)</t>
  </si>
  <si>
    <t>Aug. 03, 2018USD ($)</t>
  </si>
  <si>
    <t>Jun. 30, 2020USD ($)</t>
  </si>
  <si>
    <t>Jun. 30, 2021USD ($)</t>
  </si>
  <si>
    <t>Mar. 05, 2020USD ($)</t>
  </si>
  <si>
    <t>Aug. 02, 2018USD ($)</t>
  </si>
  <si>
    <t>Debt Instrument [Line Items]</t>
  </si>
  <si>
    <t>Leverage ratio</t>
  </si>
  <si>
    <t>Forecast</t>
  </si>
  <si>
    <t>Quarterly payments, first twelve months</t>
  </si>
  <si>
    <t>Quarterly payments, next twelve months</t>
  </si>
  <si>
    <t>Line of Credit</t>
  </si>
  <si>
    <t>Maximum borrowing availability</t>
  </si>
  <si>
    <t>Additional commitments</t>
  </si>
  <si>
    <t>Revolver balance</t>
  </si>
  <si>
    <t>Remaining borrowing availability</t>
  </si>
  <si>
    <t>Line of Credit | Subsequent Event</t>
  </si>
  <si>
    <t>Letter of credit</t>
  </si>
  <si>
    <t>Notes Payable to Banks</t>
  </si>
  <si>
    <t>Principal amount of debt</t>
  </si>
  <si>
    <t>Debt issuance costs</t>
  </si>
  <si>
    <t>Notes Payable to Banks | Subsequent Event</t>
  </si>
  <si>
    <t>LIBOR | Line of Credit</t>
  </si>
  <si>
    <t>Basis spread on variable rate</t>
  </si>
  <si>
    <t>2.50%</t>
  </si>
  <si>
    <t>LIBOR | Line of Credit | Subsequent Event</t>
  </si>
  <si>
    <t>250.00%</t>
  </si>
  <si>
    <t>LIBOR | Notes Payable to Banks</t>
  </si>
  <si>
    <t>2.00%</t>
  </si>
  <si>
    <t>Note payable - Leverage (Details)</t>
  </si>
  <si>
    <t>Less than 1.50</t>
  </si>
  <si>
    <t>Less than 1.50 | LIBOR</t>
  </si>
  <si>
    <t>1.75%</t>
  </si>
  <si>
    <t>Greater than 1.50</t>
  </si>
  <si>
    <t>Greater than 1.50 | LIBOR</t>
  </si>
  <si>
    <t>Greater than 2.50</t>
  </si>
  <si>
    <t>Greater than 2.50 | LIBOR</t>
  </si>
  <si>
    <t>2.25%</t>
  </si>
  <si>
    <t>Greater than 3.50</t>
  </si>
  <si>
    <t>Greater than 3.50 | LIBOR</t>
  </si>
  <si>
    <t>Note payable - Schedule of Maturities of Note Payable (Details) $ in Thousands</t>
  </si>
  <si>
    <t>Long-term Debt</t>
  </si>
  <si>
    <t>Commitments and contingencies - Narrative (Details) - USD ($) $ in Thousands</t>
  </si>
  <si>
    <t>Operating Lease, Payments</t>
  </si>
  <si>
    <t>Operating Leases, Future Minimum Payments Due, Fiscal Year Maturity [Abstract]</t>
  </si>
  <si>
    <t>2024</t>
  </si>
  <si>
    <t>Thereafter</t>
  </si>
  <si>
    <t>Income Taxes - Schedule of Components of Income Tax Expense (Details) - USD ($) $ in Thousands</t>
  </si>
  <si>
    <t>Federal</t>
  </si>
  <si>
    <t>State and local</t>
  </si>
  <si>
    <t>Total current income taxes</t>
  </si>
  <si>
    <t>Total deferred income taxes</t>
  </si>
  <si>
    <t>Income taxes - Schedule of Reconciliation of Income Tax Expense (Details) - USD ($) $ in Thousands</t>
  </si>
  <si>
    <t>Less: (income) prior to the Reorganization Transactions</t>
  </si>
  <si>
    <t>Income taxes at U.S. federal statutory rate</t>
  </si>
  <si>
    <t>Tax on income not subject to entity level federal income tax</t>
  </si>
  <si>
    <t>Non-deductible stock compensation costs</t>
  </si>
  <si>
    <t>Non-deductible excess compensation</t>
  </si>
  <si>
    <t>Meals &amp; Entertainment</t>
  </si>
  <si>
    <t>State income tax, net of federal benefit</t>
  </si>
  <si>
    <t>Other</t>
  </si>
  <si>
    <t>Income tax expense</t>
  </si>
  <si>
    <t>Income taxes - Schedule of Deferred Tax Assets and Liabilities (Details) - USD ($) $ in Thousands</t>
  </si>
  <si>
    <t>Investment in flow-through entity</t>
  </si>
  <si>
    <t>Net deferred tax asset</t>
  </si>
  <si>
    <t>Income taxes (Details) - USD ($) shares in Thousands</t>
  </si>
  <si>
    <t>Income Tax Contingency [Line Items]</t>
  </si>
  <si>
    <t>Uncertain tax positions</t>
  </si>
  <si>
    <t>LLC Units</t>
  </si>
  <si>
    <t>Tax Receivable Agreement</t>
  </si>
  <si>
    <t>Percentage due to related parties</t>
  </si>
  <si>
    <t>85.00%</t>
  </si>
  <si>
    <t>Pre-IPO LLC Members | Tax Receivable Agreement</t>
  </si>
  <si>
    <t>Due to related parties</t>
  </si>
  <si>
    <t>Due to related parties, current</t>
  </si>
  <si>
    <t>Narrative (Details) shares in Thousands, $ in Thousands</t>
  </si>
  <si>
    <t>Dec. 31, 2019carriershares</t>
  </si>
  <si>
    <t>Mar. 18, 2019shares</t>
  </si>
  <si>
    <t>Dec. 31, 2018shares</t>
  </si>
  <si>
    <t>May 01, 2018vote</t>
  </si>
  <si>
    <t>Dec. 31, 2019USD ($)carriershares</t>
  </si>
  <si>
    <t>Dec. 31, 2018USD ($)shares</t>
  </si>
  <si>
    <t>Class of Stock [Line Items]</t>
  </si>
  <si>
    <t>Pro forma number of LLC Units outstanding (in shares) | shares</t>
  </si>
  <si>
    <t>Pre-IPO LLC Members</t>
  </si>
  <si>
    <t>Pre-IPO LLC Members | LLC Units</t>
  </si>
  <si>
    <t>Goosehead Insurance, Inc. | LLC Units</t>
  </si>
  <si>
    <t>Ownership Interest (Details) - shares shares in Thousands</t>
  </si>
  <si>
    <t>Mar. 18, 2019</t>
  </si>
  <si>
    <t>Earnings Per Share, Diluted, by Common Class, Including Two Class Method [Line Items]</t>
  </si>
  <si>
    <t>Pro forma number of LLC Units outstanding (in shares)</t>
  </si>
  <si>
    <t>Goosehead Financial, LLC</t>
  </si>
  <si>
    <t>Ownership interest held by Goosehead Insurance, Inc.</t>
  </si>
  <si>
    <t>42.00%</t>
  </si>
  <si>
    <t>38.00%</t>
  </si>
  <si>
    <t>Schedule of Error Corrections and Prior Period Adjustments (Details) - USD ($) $ in Thousands</t>
  </si>
  <si>
    <t>Error Corrections and Prior Period Adjustments Restatement [Line Items]</t>
  </si>
  <si>
    <t>Stock Redeemed or Called During Period, Value</t>
  </si>
  <si>
    <t>As previously reported | Additional paid in capital</t>
  </si>
  <si>
    <t>As previously reported | Accumulated deficit</t>
  </si>
  <si>
    <t>As previously reported | Parent</t>
  </si>
  <si>
    <t>As previously reported | Noncontrolling Interest</t>
  </si>
  <si>
    <t>Adjustment | Additional paid in capital</t>
  </si>
  <si>
    <t>Adjustment | Accumulated deficit</t>
  </si>
  <si>
    <t>Adjustment | Parent</t>
  </si>
  <si>
    <t>Adjustment | Noncontrolling Interest</t>
  </si>
  <si>
    <t>As corrected | Additional paid in capital</t>
  </si>
  <si>
    <t>As corrected | Accumulated deficit</t>
  </si>
  <si>
    <t>As corrected | Parent</t>
  </si>
  <si>
    <t>As corrected | Noncontrolling Interest</t>
  </si>
  <si>
    <t>Earnings per Share (Details) - USD ($) $ / shares in Units, shares in Thousands, $ in Thousands</t>
  </si>
  <si>
    <t>Pro forma earnings per share:</t>
  </si>
  <si>
    <t>Less: income (loss) before taxes attributable to non-controlling interests</t>
  </si>
  <si>
    <t>Income (loss) before taxes attributable to GSHD</t>
  </si>
  <si>
    <t>Less: income tax expense attributable to GSHD</t>
  </si>
  <si>
    <t>Net income (loss) attributable to GSHD</t>
  </si>
  <si>
    <t>Weighted average shares of Class A common stock outstanding - basic (in shares)</t>
  </si>
  <si>
    <t>Effect of dilutive securities, stock options (in shares)</t>
  </si>
  <si>
    <t>Weighted average shares of Class A common stock outstanding - diluted</t>
  </si>
  <si>
    <t>Employee Stock Option</t>
  </si>
  <si>
    <t>Antidilutive securities excluded (in shares)</t>
  </si>
  <si>
    <t>Noncontrolling Interest (Details) - Noncontrolling interest holders</t>
  </si>
  <si>
    <t>Noncontrolling Interest [Line Items]</t>
  </si>
  <si>
    <t>Ownership interest held by non-controlling interest holders</t>
  </si>
  <si>
    <t>58.00%</t>
  </si>
  <si>
    <t>62.00%</t>
  </si>
  <si>
    <t>Weighted Average</t>
  </si>
  <si>
    <t>59.00%</t>
  </si>
  <si>
    <t>62.60%</t>
  </si>
  <si>
    <t>Ownership interests (Details) - shares shares in Thousands</t>
  </si>
  <si>
    <t>Noncontrolling Interest, Ownership Percentage</t>
  </si>
  <si>
    <t>Noncontrolling interest holders</t>
  </si>
  <si>
    <t>Effect of changes in ownership interests on equity (Details) - USD ($) $ in Thousands</t>
  </si>
  <si>
    <t>Net Income (Loss) Attributable to Parent</t>
  </si>
  <si>
    <t>Total effect of changes in ownership interest on equity attributable to Goosehead Insurance Inc.</t>
  </si>
  <si>
    <t>Equity-based compensation - Narrative (Details) $ / shares in Units, $ in Thousands</t>
  </si>
  <si>
    <t>May 01, 2018$ / sharesshares</t>
  </si>
  <si>
    <t>Jun. 30, 2018USD ($)</t>
  </si>
  <si>
    <t>Dec. 31, 2019USD ($)shares</t>
  </si>
  <si>
    <t>Mar. 07, 2019shares</t>
  </si>
  <si>
    <t>Apr. 30, 2018shares</t>
  </si>
  <si>
    <t>Share-based Compensation Arrangement by Share-based Payment Award [Line Items]</t>
  </si>
  <si>
    <t>Equity-based compensation expense | $</t>
  </si>
  <si>
    <t>Dividends | $</t>
  </si>
  <si>
    <t>LLC Units And Common Class B</t>
  </si>
  <si>
    <t>Grant price (in dollars per share) | $ / shares</t>
  </si>
  <si>
    <t>Compensation cost | $</t>
  </si>
  <si>
    <t>Employee stock purchase plan</t>
  </si>
  <si>
    <t>Shares available for grant (in shares)</t>
  </si>
  <si>
    <t>Shares outstanding (in shares)</t>
  </si>
  <si>
    <t>Employee stock purchase plan | Class A Common Stock</t>
  </si>
  <si>
    <t>Omnibus Incentive Plan</t>
  </si>
  <si>
    <t>Omnibus Incentive Plan | Class A Common Stock</t>
  </si>
  <si>
    <t>Director | Employee Stock Option</t>
  </si>
  <si>
    <t>Award vesting period</t>
  </si>
  <si>
    <t>Period for recognition</t>
  </si>
  <si>
    <t>Employee | Employee Stock Option</t>
  </si>
  <si>
    <t>Equity-based compensation - Schedule of Equity-Based Compensation Expense (Details) - USD ($) $ in Thousands</t>
  </si>
  <si>
    <t>Equity-based compensation expense</t>
  </si>
  <si>
    <t>Equity-based compensation - Schedule of Stock Options Valuation Assumptions (Details) - Employee Stock Option</t>
  </si>
  <si>
    <t>Expected volatility</t>
  </si>
  <si>
    <t>25.00%</t>
  </si>
  <si>
    <t>Expected dividend yield</t>
  </si>
  <si>
    <t>Expected term (in years)</t>
  </si>
  <si>
    <t>5 years 11 months 12 days</t>
  </si>
  <si>
    <t>Risk-free interest rate</t>
  </si>
  <si>
    <t>2.59%</t>
  </si>
  <si>
    <t>Summary of total estimated dividends to be paid (Details) - USD ($) $ / shares in Units, shares in Thousands, $ in Thousands</t>
  </si>
  <si>
    <t>Mar. 07, 2019</t>
  </si>
  <si>
    <t>Dividends Payable [Line Items]</t>
  </si>
  <si>
    <t>Dividends declared of $0.41 per share</t>
  </si>
  <si>
    <t>Dividends per share (in dollars per share)</t>
  </si>
  <si>
    <t>Segment information - Schedule of Segment Information (Details) $ in Thousands</t>
  </si>
  <si>
    <t>May 01, 2018USD ($)</t>
  </si>
  <si>
    <t>Sep. 30, 2019USD ($)</t>
  </si>
  <si>
    <t>Jun. 30, 2019USD ($)</t>
  </si>
  <si>
    <t>Mar. 31, 2019USD ($)</t>
  </si>
  <si>
    <t>Sep. 30, 2018USD ($)</t>
  </si>
  <si>
    <t>Mar. 31, 2018USD ($)</t>
  </si>
  <si>
    <t>Dec. 31, 2019USD ($)segment</t>
  </si>
  <si>
    <t>Number of reportable segments | segment</t>
  </si>
  <si>
    <t>Other Income</t>
  </si>
  <si>
    <t>Interest Income</t>
  </si>
  <si>
    <t>Employee compensation and benefits, excluding equity-based compensation</t>
  </si>
  <si>
    <t>General and administrative expenses, excluding state franchise tax</t>
  </si>
  <si>
    <t>Adjusted EBITDA</t>
  </si>
  <si>
    <t>Other income (expense, including state franchise tax)</t>
  </si>
  <si>
    <t>Taxes</t>
  </si>
  <si>
    <t>Total Assets</t>
  </si>
  <si>
    <t>State franchise tax</t>
  </si>
  <si>
    <t>Operating Segments | Corporate Channel</t>
  </si>
  <si>
    <t>Operating Segments | Franchise Channel</t>
  </si>
  <si>
    <t>Renewal Commissions | Corporate Channel</t>
  </si>
  <si>
    <t>Renewal Commissions | Franchise Channel</t>
  </si>
  <si>
    <t>Renewal Commissions | Operating Segments | Corporate Channel</t>
  </si>
  <si>
    <t>Renewal Commissions | Operating Segments | Franchise Channel</t>
  </si>
  <si>
    <t>Renewal Commissions | Other</t>
  </si>
  <si>
    <t>Agency Fees | Corporate Channel</t>
  </si>
  <si>
    <t>Agency Fees | Franchise Channel</t>
  </si>
  <si>
    <t>Agency Fees | Operating Segments | Corporate Channel</t>
  </si>
  <si>
    <t>Agency Fees | Operating Segments | Franchise Channel</t>
  </si>
  <si>
    <t>Agency Fees | Other</t>
  </si>
  <si>
    <t>New Business Commissions | Corporate Channel</t>
  </si>
  <si>
    <t>New Business Commissions | Franchise Channel</t>
  </si>
  <si>
    <t>New Business Commissions | Operating Segments | Corporate Channel</t>
  </si>
  <si>
    <t>New Business Commissions | Operating Segments | Franchise Channel</t>
  </si>
  <si>
    <t>New Business Commissions | Other</t>
  </si>
  <si>
    <t>Contingent Commissions | Corporate Channel</t>
  </si>
  <si>
    <t>Contingent Commissions | Franchise Channel</t>
  </si>
  <si>
    <t>Contingent Commissions | Operating Segments | Corporate Channel</t>
  </si>
  <si>
    <t>Contingent Commissions | Operating Segments | Franchise Channel</t>
  </si>
  <si>
    <t>Contingent Commissions | Other</t>
  </si>
  <si>
    <t>Commissions and agency fees | Operating Segments | Corporate Channel</t>
  </si>
  <si>
    <t>Commissions and agency fees | Operating Segments | Franchise Channel</t>
  </si>
  <si>
    <t>Commissions and agency fees | Other</t>
  </si>
  <si>
    <t>Renewal Royalty Fees | Corporate Channel</t>
  </si>
  <si>
    <t>Renewal Royalty Fees | Franchise Channel</t>
  </si>
  <si>
    <t>Renewal Royalty Fees | Operating Segments | Corporate Channel</t>
  </si>
  <si>
    <t>Renewal Royalty Fees | Operating Segments | Franchise Channel</t>
  </si>
  <si>
    <t>Renewal Royalty Fees | Other</t>
  </si>
  <si>
    <t>New Business Royalty Fees | Corporate Channel</t>
  </si>
  <si>
    <t>New Business Royalty Fees | Franchise Channel</t>
  </si>
  <si>
    <t>New Business Royalty Fees | Operating Segments | Corporate Channel</t>
  </si>
  <si>
    <t>New Business Royalty Fees | Operating Segments | Franchise Channel</t>
  </si>
  <si>
    <t>New Business Royalty Fees | Other</t>
  </si>
  <si>
    <t>Initial Franchise Fees | Operating Segments | Corporate Channel</t>
  </si>
  <si>
    <t>Initial Franchise Fees | Operating Segments | Franchise Channel</t>
  </si>
  <si>
    <t>Initial Franchise Fees | Other</t>
  </si>
  <si>
    <t>Franchise Revenue</t>
  </si>
  <si>
    <t>Franchise Revenue | Operating Segments | Corporate Channel</t>
  </si>
  <si>
    <t>Franchise Revenue | Operating Segments | Franchise Channel</t>
  </si>
  <si>
    <t>Franchise Revenue | Other</t>
  </si>
  <si>
    <t>Interest income | Corporate Channel</t>
  </si>
  <si>
    <t>Interest income | Franchise Channel</t>
  </si>
  <si>
    <t>Interest income | Operating Segments | Corporate Channel</t>
  </si>
  <si>
    <t>Interest income | Operating Segments | Franchise Channel</t>
  </si>
  <si>
    <t>Interest income | Other</t>
  </si>
  <si>
    <t>Subsequent Events (Details) - USD ($) $ in Thousands</t>
  </si>
  <si>
    <t>Mar. 06, 2020</t>
  </si>
  <si>
    <t>Aug. 03, 2018</t>
  </si>
  <si>
    <t>Mar. 05, 2020</t>
  </si>
  <si>
    <t>Aug. 02, 2018</t>
  </si>
  <si>
    <t>Subsequent Event [Line Items]</t>
  </si>
  <si>
    <t>Line of Credit | LIBOR</t>
  </si>
  <si>
    <t>Line of Credit | LIBOR | Subsequent Event</t>
  </si>
  <si>
    <t>Secured Debt | Subsequent Event</t>
  </si>
  <si>
    <t>Secured Debt | Subsequent Event | First twelve months</t>
  </si>
  <si>
    <t>Debt Instrument, Periodic Payment</t>
  </si>
  <si>
    <t>Secured Debt | Subsequent Event | Next twelve months</t>
  </si>
  <si>
    <t>Secured Debt | Subsequent Event | Last twelve months</t>
  </si>
  <si>
    <t>Interest Rate Dependent of Leverage Ratio (Details)</t>
  </si>
  <si>
    <t>LIBOR | Less than 1.50</t>
  </si>
  <si>
    <t>Interest Rate Dependent of Leverage Ratio [Line Items]</t>
  </si>
  <si>
    <t>LIBOR | Greater than 1.50</t>
  </si>
  <si>
    <t>LIBOR | Greater than 2.50</t>
  </si>
  <si>
    <t>LIBOR | Greater than 3.50</t>
  </si>
  <si>
    <t>Subsequent Event | Less than 1.50</t>
  </si>
  <si>
    <t>Leverage Ratio</t>
  </si>
  <si>
    <t>Subsequent Event | Greater than 1.50</t>
  </si>
  <si>
    <t>Subsequent Event | Greater than 2.50</t>
  </si>
  <si>
    <t>Subsequent Event | Greater than 3.50</t>
  </si>
  <si>
    <t>Subsequent Event | LIBOR | Less than 1.50</t>
  </si>
  <si>
    <t>Subsequent Event | LIBOR | Greater than 1.50</t>
  </si>
  <si>
    <t>Subsequent Event | LIBOR | Greater than 2.50</t>
  </si>
  <si>
    <t>Subsequent Event | LIBOR | Greater than 3.50</t>
  </si>
  <si>
    <t>Maturities of Notes Payable (Details) - USD ($) $ in Thousands</t>
  </si>
  <si>
    <t>Maturities of Notes Payable [Line Items]</t>
  </si>
  <si>
    <t>Long-term debt, Total</t>
  </si>
  <si>
    <t>Subsequent Event</t>
  </si>
  <si>
    <t>Summary of Total Estimated Dividends to be Paid (Details) - USD ($) $ / shares in Units, $ in Thousands</t>
  </si>
  <si>
    <t>Selected quarterly financial data (unaudited) (Details) - USD ($) $ / shares in Units, $ in Thousands</t>
  </si>
  <si>
    <t>Income from operations</t>
  </si>
  <si>
    <t>Label</t>
  </si>
  <si>
    <t>Element</t>
  </si>
  <si>
    <t>Value</t>
  </si>
  <si>
    <t>Parent [Member]</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9</v>
      </c>
    </row>
    <row r="28" spans="1:4">
      <c r="A28" s="4" t="s">
        <v>50</v>
      </c>
      <c r="B28" s="4" t="s">
        <v>13</v>
      </c>
    </row>
    <row r="29" spans="1:4">
      <c r="A29" s="4" t="s">
        <v>51</v>
      </c>
      <c r="B29" s="4" t="s">
        <v>13</v>
      </c>
    </row>
    <row r="30" spans="1:4">
      <c r="A30" s="4" t="s">
        <v>52</v>
      </c>
      <c r="D30" s="5" t="n">
        <v>56275375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C38" s="6" t="n">
        <v>15756999</v>
      </c>
    </row>
    <row r="39" spans="1:4">
      <c r="A39" s="4" t="s">
        <v>64</v>
      </c>
    </row>
    <row r="40" spans="1:4">
      <c r="A40" s="3" t="s">
        <v>5</v>
      </c>
    </row>
    <row r="41" spans="1:4">
      <c r="A41" s="4" t="s">
        <v>63</v>
      </c>
      <c r="C41" s="6" t="n">
        <v>20536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66</v>
      </c>
    </row>
    <row r="3" spans="1:3">
      <c r="A3" s="3" t="s">
        <v>67</v>
      </c>
    </row>
    <row r="4" spans="1:3">
      <c r="A4" s="4" t="s">
        <v>68</v>
      </c>
      <c r="B4" s="5" t="n">
        <v>77486</v>
      </c>
      <c r="C4" s="5" t="n">
        <v>60148</v>
      </c>
    </row>
    <row r="5" spans="1:3">
      <c r="A5" s="3" t="s">
        <v>69</v>
      </c>
    </row>
    <row r="6" spans="1:3">
      <c r="A6" s="4" t="s">
        <v>70</v>
      </c>
      <c r="B6" s="6" t="n">
        <v>41715</v>
      </c>
      <c r="C6" s="6" t="n">
        <v>58256</v>
      </c>
    </row>
    <row r="7" spans="1:3">
      <c r="A7" s="4" t="s">
        <v>71</v>
      </c>
      <c r="B7" s="6" t="n">
        <v>19042</v>
      </c>
      <c r="C7" s="6" t="n">
        <v>13060</v>
      </c>
    </row>
    <row r="8" spans="1:3">
      <c r="A8" s="4" t="s">
        <v>72</v>
      </c>
      <c r="B8" s="6" t="n">
        <v>725</v>
      </c>
      <c r="C8" s="6" t="n">
        <v>1298</v>
      </c>
    </row>
    <row r="9" spans="1:3">
      <c r="A9" s="4" t="s">
        <v>73</v>
      </c>
      <c r="B9" s="6" t="n">
        <v>1931</v>
      </c>
      <c r="C9" s="6" t="n">
        <v>1464</v>
      </c>
    </row>
    <row r="10" spans="1:3">
      <c r="A10" s="4" t="s">
        <v>74</v>
      </c>
      <c r="B10" s="6" t="n">
        <v>63413</v>
      </c>
      <c r="C10" s="6" t="n">
        <v>74078</v>
      </c>
    </row>
    <row r="11" spans="1:3">
      <c r="A11" s="4" t="s">
        <v>75</v>
      </c>
      <c r="B11" s="6" t="n">
        <v>14073</v>
      </c>
      <c r="C11" s="6" t="n">
        <v>-13930</v>
      </c>
    </row>
    <row r="12" spans="1:3">
      <c r="A12" s="3" t="s">
        <v>76</v>
      </c>
    </row>
    <row r="13" spans="1:3">
      <c r="A13" s="4" t="s">
        <v>77</v>
      </c>
      <c r="B13" s="6" t="n">
        <v>0</v>
      </c>
      <c r="C13" s="6" t="n">
        <v>-22</v>
      </c>
    </row>
    <row r="14" spans="1:3">
      <c r="A14" s="4" t="s">
        <v>78</v>
      </c>
      <c r="B14" s="6" t="n">
        <v>-2387</v>
      </c>
      <c r="C14" s="6" t="n">
        <v>-4266</v>
      </c>
    </row>
    <row r="15" spans="1:3">
      <c r="A15" s="4" t="s">
        <v>79</v>
      </c>
      <c r="B15" s="6" t="n">
        <v>11686</v>
      </c>
      <c r="C15" s="6" t="n">
        <v>-18218</v>
      </c>
    </row>
    <row r="16" spans="1:3">
      <c r="A16" s="4" t="s">
        <v>80</v>
      </c>
      <c r="B16" s="6" t="n">
        <v>-1304</v>
      </c>
      <c r="C16" s="6" t="n">
        <v>-449</v>
      </c>
    </row>
    <row r="17" spans="1:3">
      <c r="A17" s="4" t="s">
        <v>81</v>
      </c>
      <c r="B17" s="6" t="n">
        <v>10382</v>
      </c>
      <c r="C17" s="6" t="n">
        <v>-18667</v>
      </c>
    </row>
    <row r="18" spans="1:3">
      <c r="A18" s="4" t="s">
        <v>82</v>
      </c>
      <c r="B18" s="6" t="n">
        <v>6815</v>
      </c>
      <c r="C18" s="6" t="n">
        <v>-9764</v>
      </c>
    </row>
    <row r="19" spans="1:3">
      <c r="A19" s="4" t="s">
        <v>83</v>
      </c>
      <c r="B19" s="5" t="n">
        <v>3567</v>
      </c>
      <c r="C19" s="5" t="n">
        <v>-8903</v>
      </c>
    </row>
    <row r="20" spans="1:3">
      <c r="A20" s="3" t="s">
        <v>84</v>
      </c>
    </row>
    <row r="21" spans="1:3">
      <c r="A21" s="4" t="s">
        <v>85</v>
      </c>
      <c r="B21" s="7" t="n">
        <v>0.24</v>
      </c>
      <c r="C21" s="7" t="n">
        <v>-0.66</v>
      </c>
    </row>
    <row r="22" spans="1:3">
      <c r="A22" s="4" t="s">
        <v>86</v>
      </c>
      <c r="B22" s="7" t="n">
        <v>0.22</v>
      </c>
      <c r="C22" s="7" t="n">
        <v>-0.66</v>
      </c>
    </row>
    <row r="23" spans="1:3">
      <c r="A23" s="3" t="s">
        <v>87</v>
      </c>
    </row>
    <row r="24" spans="1:3">
      <c r="A24" s="4" t="s">
        <v>88</v>
      </c>
      <c r="B24" s="6" t="n">
        <v>14864</v>
      </c>
      <c r="C24" s="6" t="n">
        <v>13554</v>
      </c>
    </row>
    <row r="25" spans="1:3">
      <c r="A25" s="4" t="s">
        <v>89</v>
      </c>
      <c r="B25" s="6" t="n">
        <v>16100</v>
      </c>
      <c r="C25" s="6" t="n">
        <v>13554</v>
      </c>
    </row>
    <row r="26" spans="1:3">
      <c r="A26" s="4" t="s">
        <v>90</v>
      </c>
    </row>
    <row r="27" spans="1:3">
      <c r="A27" s="3" t="s">
        <v>67</v>
      </c>
    </row>
    <row r="28" spans="1:3">
      <c r="A28" s="4" t="s">
        <v>68</v>
      </c>
      <c r="B28" s="5" t="n">
        <v>46366</v>
      </c>
      <c r="C28" s="5" t="n">
        <v>36704</v>
      </c>
    </row>
    <row r="29" spans="1:3">
      <c r="A29" s="4" t="s">
        <v>91</v>
      </c>
    </row>
    <row r="30" spans="1:3">
      <c r="A30" s="3" t="s">
        <v>67</v>
      </c>
    </row>
    <row r="31" spans="1:3">
      <c r="A31" s="4" t="s">
        <v>68</v>
      </c>
      <c r="B31" s="6" t="n">
        <v>30503</v>
      </c>
      <c r="C31" s="6" t="n">
        <v>23022</v>
      </c>
    </row>
    <row r="32" spans="1:3">
      <c r="A32" s="4" t="s">
        <v>92</v>
      </c>
    </row>
    <row r="33" spans="1:3">
      <c r="A33" s="3" t="s">
        <v>67</v>
      </c>
    </row>
    <row r="34" spans="1:3">
      <c r="A34" s="4" t="s">
        <v>68</v>
      </c>
      <c r="B34" s="5" t="n">
        <v>617</v>
      </c>
      <c r="C34" s="5" t="n">
        <v>4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66</v>
      </c>
    </row>
    <row r="3" spans="1:2">
      <c r="A3" s="3" t="s">
        <v>244</v>
      </c>
    </row>
    <row r="4" spans="1:2">
      <c r="A4" s="4" t="s">
        <v>161</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1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24</v>
      </c>
      <c r="B8" s="4" t="s">
        <v>270</v>
      </c>
    </row>
    <row r="9" spans="1:2">
      <c r="A9" s="4" t="s">
        <v>113</v>
      </c>
      <c r="B9" s="4" t="s">
        <v>271</v>
      </c>
    </row>
    <row r="10" spans="1:2">
      <c r="A10" s="4" t="s">
        <v>184</v>
      </c>
      <c r="B10" s="4" t="s">
        <v>272</v>
      </c>
    </row>
    <row r="11" spans="1:2">
      <c r="A11" s="4" t="s">
        <v>273</v>
      </c>
      <c r="B11" s="4" t="s">
        <v>274</v>
      </c>
    </row>
    <row r="12" spans="1:2">
      <c r="A12" s="4" t="s">
        <v>115</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3</v>
      </c>
      <c r="B1" s="2" t="s">
        <v>1</v>
      </c>
    </row>
    <row r="2" spans="1:2">
      <c r="B2" s="2" t="s">
        <v>94</v>
      </c>
    </row>
    <row r="3" spans="1:2">
      <c r="A3" s="4" t="s">
        <v>95</v>
      </c>
      <c r="B3" s="5" t="n">
        <v>27083</v>
      </c>
    </row>
    <row r="4" spans="1:2">
      <c r="A4" s="4" t="s">
        <v>96</v>
      </c>
    </row>
    <row r="5" spans="1:2">
      <c r="A5" s="4" t="s">
        <v>95</v>
      </c>
      <c r="B5" s="5" t="n">
        <v>2613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6</v>
      </c>
    </row>
    <row r="4" spans="1:2">
      <c r="A4" s="4" t="s">
        <v>304</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6</v>
      </c>
    </row>
    <row r="2" spans="1:3">
      <c r="A2" s="3" t="s">
        <v>98</v>
      </c>
    </row>
    <row r="3" spans="1:3">
      <c r="A3" s="4" t="s">
        <v>99</v>
      </c>
      <c r="B3" s="5" t="n">
        <v>14337</v>
      </c>
      <c r="C3" s="5" t="n">
        <v>18635</v>
      </c>
    </row>
    <row r="4" spans="1:3">
      <c r="A4" s="4" t="s">
        <v>100</v>
      </c>
      <c r="B4" s="6" t="n">
        <v>923</v>
      </c>
      <c r="C4" s="6" t="n">
        <v>376</v>
      </c>
    </row>
    <row r="5" spans="1:3">
      <c r="A5" s="4" t="s">
        <v>101</v>
      </c>
      <c r="B5" s="6" t="n">
        <v>6884</v>
      </c>
      <c r="C5" s="6" t="n">
        <v>2016</v>
      </c>
    </row>
    <row r="6" spans="1:3">
      <c r="A6" s="4" t="s">
        <v>102</v>
      </c>
      <c r="B6" s="6" t="n">
        <v>2602</v>
      </c>
      <c r="C6" s="6" t="n">
        <v>703</v>
      </c>
    </row>
    <row r="7" spans="1:3">
      <c r="A7" s="4" t="s">
        <v>103</v>
      </c>
      <c r="B7" s="6" t="n">
        <v>1987</v>
      </c>
      <c r="C7" s="6" t="n">
        <v>1109</v>
      </c>
    </row>
    <row r="8" spans="1:3">
      <c r="A8" s="4" t="s">
        <v>104</v>
      </c>
      <c r="B8" s="6" t="n">
        <v>26733</v>
      </c>
      <c r="C8" s="6" t="n">
        <v>22839</v>
      </c>
    </row>
    <row r="9" spans="1:3">
      <c r="A9" s="4" t="s">
        <v>105</v>
      </c>
      <c r="B9" s="6" t="n">
        <v>11014</v>
      </c>
      <c r="C9" s="6" t="n">
        <v>2048</v>
      </c>
    </row>
    <row r="10" spans="1:3">
      <c r="A10" s="4" t="s">
        <v>106</v>
      </c>
      <c r="B10" s="6" t="n">
        <v>9542</v>
      </c>
      <c r="C10" s="6" t="n">
        <v>7575</v>
      </c>
    </row>
    <row r="11" spans="1:3">
      <c r="A11" s="4" t="s">
        <v>107</v>
      </c>
      <c r="B11" s="6" t="n">
        <v>445</v>
      </c>
      <c r="C11" s="6" t="n">
        <v>248</v>
      </c>
    </row>
    <row r="12" spans="1:3">
      <c r="A12" s="4" t="s">
        <v>108</v>
      </c>
      <c r="B12" s="6" t="n">
        <v>15537</v>
      </c>
      <c r="C12" s="6" t="n">
        <v>1958</v>
      </c>
    </row>
    <row r="13" spans="1:3">
      <c r="A13" s="4" t="s">
        <v>109</v>
      </c>
      <c r="B13" s="6" t="n">
        <v>1357</v>
      </c>
      <c r="C13" s="6" t="n">
        <v>130</v>
      </c>
    </row>
    <row r="14" spans="1:3">
      <c r="A14" s="4" t="s">
        <v>110</v>
      </c>
      <c r="B14" s="6" t="n">
        <v>64628</v>
      </c>
      <c r="C14" s="6" t="n">
        <v>34798</v>
      </c>
    </row>
    <row r="15" spans="1:3">
      <c r="A15" s="3" t="s">
        <v>111</v>
      </c>
    </row>
    <row r="16" spans="1:3">
      <c r="A16" s="4" t="s">
        <v>112</v>
      </c>
      <c r="B16" s="6" t="n">
        <v>5033</v>
      </c>
      <c r="C16" s="6" t="n">
        <v>3978</v>
      </c>
    </row>
    <row r="17" spans="1:3">
      <c r="A17" s="4" t="s">
        <v>113</v>
      </c>
      <c r="B17" s="6" t="n">
        <v>923</v>
      </c>
      <c r="C17" s="6" t="n">
        <v>376</v>
      </c>
    </row>
    <row r="18" spans="1:3">
      <c r="A18" s="4" t="s">
        <v>114</v>
      </c>
      <c r="B18" s="6" t="n">
        <v>2771</v>
      </c>
    </row>
    <row r="19" spans="1:3">
      <c r="A19" s="4" t="s">
        <v>115</v>
      </c>
      <c r="B19" s="6" t="n">
        <v>683</v>
      </c>
      <c r="C19" s="6" t="n">
        <v>428</v>
      </c>
    </row>
    <row r="20" spans="1:3">
      <c r="A20" s="4" t="s">
        <v>116</v>
      </c>
      <c r="B20" s="6" t="n">
        <v>4000</v>
      </c>
      <c r="C20" s="6" t="n">
        <v>2500</v>
      </c>
    </row>
    <row r="21" spans="1:3">
      <c r="A21" s="4" t="s">
        <v>117</v>
      </c>
      <c r="B21" s="6" t="n">
        <v>13410</v>
      </c>
      <c r="C21" s="6" t="n">
        <v>7812</v>
      </c>
    </row>
    <row r="22" spans="1:3">
      <c r="A22" s="4" t="s">
        <v>118</v>
      </c>
      <c r="B22" s="6" t="n">
        <v>6681</v>
      </c>
      <c r="C22" s="6" t="n">
        <v>4548</v>
      </c>
    </row>
    <row r="23" spans="1:3">
      <c r="A23" s="4" t="s">
        <v>119</v>
      </c>
      <c r="B23" s="6" t="n">
        <v>42161</v>
      </c>
      <c r="C23" s="6" t="n">
        <v>45947</v>
      </c>
    </row>
    <row r="24" spans="1:3">
      <c r="A24" s="4" t="s">
        <v>120</v>
      </c>
      <c r="B24" s="6" t="n">
        <v>20024</v>
      </c>
    </row>
    <row r="25" spans="1:3">
      <c r="A25" s="4" t="s">
        <v>121</v>
      </c>
      <c r="B25" s="6" t="n">
        <v>13359</v>
      </c>
      <c r="C25" s="6" t="n">
        <v>1694</v>
      </c>
    </row>
    <row r="26" spans="1:3">
      <c r="A26" s="4" t="s">
        <v>122</v>
      </c>
      <c r="B26" s="6" t="n">
        <v>95635</v>
      </c>
      <c r="C26" s="6" t="n">
        <v>60001</v>
      </c>
    </row>
    <row r="27" spans="1:3">
      <c r="A27" s="4" t="s">
        <v>123</v>
      </c>
      <c r="B27" s="4" t="s">
        <v>124</v>
      </c>
      <c r="C27" s="4" t="s">
        <v>124</v>
      </c>
    </row>
    <row r="28" spans="1:3">
      <c r="A28" s="4" t="s">
        <v>125</v>
      </c>
      <c r="B28" s="6" t="n">
        <v>14442</v>
      </c>
      <c r="C28" s="6" t="n">
        <v>11899</v>
      </c>
    </row>
    <row r="29" spans="1:3">
      <c r="A29" s="4" t="s">
        <v>126</v>
      </c>
      <c r="B29" s="6" t="n">
        <v>-23811</v>
      </c>
      <c r="C29" s="6" t="n">
        <v>-20761</v>
      </c>
    </row>
    <row r="30" spans="1:3">
      <c r="A30" s="4" t="s">
        <v>127</v>
      </c>
      <c r="B30" s="6" t="n">
        <v>-9007</v>
      </c>
      <c r="C30" s="6" t="n">
        <v>-8500</v>
      </c>
    </row>
    <row r="31" spans="1:3">
      <c r="A31" s="4" t="s">
        <v>128</v>
      </c>
      <c r="B31" s="6" t="n">
        <v>-22000</v>
      </c>
      <c r="C31" s="6" t="n">
        <v>-16703</v>
      </c>
    </row>
    <row r="32" spans="1:3">
      <c r="A32" s="4" t="s">
        <v>129</v>
      </c>
      <c r="B32" s="6" t="n">
        <v>-31007</v>
      </c>
      <c r="C32" s="6" t="n">
        <v>-25203</v>
      </c>
    </row>
    <row r="33" spans="1:3">
      <c r="A33" s="4" t="s">
        <v>130</v>
      </c>
      <c r="C33" s="6" t="n">
        <v>34798</v>
      </c>
    </row>
    <row r="34" spans="1:3">
      <c r="A34" s="4" t="s">
        <v>62</v>
      </c>
    </row>
    <row r="35" spans="1:3">
      <c r="A35" s="3" t="s">
        <v>111</v>
      </c>
    </row>
    <row r="36" spans="1:3">
      <c r="A36" s="4" t="s">
        <v>131</v>
      </c>
      <c r="B36" s="6" t="n">
        <v>152</v>
      </c>
      <c r="C36" s="6" t="n">
        <v>138</v>
      </c>
    </row>
    <row r="37" spans="1:3">
      <c r="A37" s="4" t="s">
        <v>130</v>
      </c>
      <c r="B37" s="6" t="n">
        <v>64628</v>
      </c>
    </row>
    <row r="38" spans="1:3">
      <c r="A38" s="4" t="s">
        <v>64</v>
      </c>
    </row>
    <row r="39" spans="1:3">
      <c r="A39" s="3" t="s">
        <v>111</v>
      </c>
    </row>
    <row r="40" spans="1:3">
      <c r="A40" s="4" t="s">
        <v>131</v>
      </c>
      <c r="B40" s="5" t="n">
        <v>210</v>
      </c>
      <c r="C40" s="5" t="n">
        <v>2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56</v>
      </c>
    </row>
    <row r="4" spans="1:2">
      <c r="A4" s="4" t="s">
        <v>314</v>
      </c>
      <c r="B4" s="4" t="s">
        <v>315</v>
      </c>
    </row>
    <row r="5" spans="1:2">
      <c r="A5" s="4" t="s">
        <v>316</v>
      </c>
      <c r="B5" s="4" t="s">
        <v>317</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59</v>
      </c>
    </row>
    <row r="4" spans="1:2">
      <c r="A4" s="4" t="s">
        <v>34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45"/>
    <col customWidth="1" max="4" min="4" width="38"/>
    <col customWidth="1" max="5" min="5" width="31"/>
  </cols>
  <sheetData>
    <row r="1" spans="1:5">
      <c r="A1" s="1" t="s">
        <v>350</v>
      </c>
      <c r="B1" s="2" t="s">
        <v>351</v>
      </c>
      <c r="C1" s="2" t="s">
        <v>352</v>
      </c>
      <c r="D1" s="2" t="s">
        <v>353</v>
      </c>
      <c r="E1" s="2" t="s">
        <v>354</v>
      </c>
    </row>
    <row r="2" spans="1:5">
      <c r="A2" s="3" t="s">
        <v>355</v>
      </c>
    </row>
    <row r="3" spans="1:5">
      <c r="A3" s="4" t="s">
        <v>356</v>
      </c>
      <c r="D3" s="6" t="n">
        <v>7</v>
      </c>
      <c r="E3" s="6" t="n">
        <v>7</v>
      </c>
    </row>
    <row r="4" spans="1:5">
      <c r="A4" s="4" t="s">
        <v>357</v>
      </c>
      <c r="D4" s="6" t="n">
        <v>247</v>
      </c>
      <c r="E4" s="6" t="n">
        <v>214</v>
      </c>
    </row>
    <row r="5" spans="1:5">
      <c r="A5" s="4" t="s">
        <v>358</v>
      </c>
      <c r="D5" s="6" t="n">
        <v>614</v>
      </c>
      <c r="E5" s="6" t="n">
        <v>457</v>
      </c>
    </row>
    <row r="6" spans="1:5">
      <c r="A6" s="4" t="s">
        <v>359</v>
      </c>
      <c r="C6" s="6" t="n">
        <v>2</v>
      </c>
    </row>
    <row r="7" spans="1:5">
      <c r="A7" s="4" t="s">
        <v>360</v>
      </c>
      <c r="C7" s="6" t="n">
        <v>1</v>
      </c>
    </row>
    <row r="8" spans="1:5">
      <c r="A8" s="4" t="s">
        <v>361</v>
      </c>
      <c r="C8" s="6" t="n">
        <v>1</v>
      </c>
    </row>
    <row r="9" spans="1:5">
      <c r="A9" s="4" t="s">
        <v>62</v>
      </c>
    </row>
    <row r="10" spans="1:5">
      <c r="A10" s="3" t="s">
        <v>355</v>
      </c>
    </row>
    <row r="11" spans="1:5">
      <c r="A11" s="4" t="s">
        <v>362</v>
      </c>
      <c r="D11" s="6" t="n">
        <v>1</v>
      </c>
    </row>
    <row r="12" spans="1:5">
      <c r="A12" s="4" t="s">
        <v>64</v>
      </c>
    </row>
    <row r="13" spans="1:5">
      <c r="A13" s="3" t="s">
        <v>355</v>
      </c>
    </row>
    <row r="14" spans="1:5">
      <c r="A14" s="4" t="s">
        <v>362</v>
      </c>
      <c r="D14" s="6" t="n">
        <v>1</v>
      </c>
    </row>
    <row r="15" spans="1:5">
      <c r="A15" s="4" t="s">
        <v>363</v>
      </c>
    </row>
    <row r="16" spans="1:5">
      <c r="A16" s="3" t="s">
        <v>355</v>
      </c>
    </row>
    <row r="17" spans="1:5">
      <c r="A17" s="4" t="s">
        <v>364</v>
      </c>
      <c r="C17" s="6" t="n">
        <v>9810</v>
      </c>
    </row>
    <row r="18" spans="1:5">
      <c r="A18" s="4" t="s">
        <v>365</v>
      </c>
      <c r="C18" s="5" t="n">
        <v>10</v>
      </c>
    </row>
    <row r="19" spans="1:5">
      <c r="A19" s="4" t="s">
        <v>366</v>
      </c>
    </row>
    <row r="20" spans="1:5">
      <c r="A20" s="3" t="s">
        <v>355</v>
      </c>
    </row>
    <row r="21" spans="1:5">
      <c r="A21" s="4" t="s">
        <v>364</v>
      </c>
      <c r="C21" s="6" t="n">
        <v>1280</v>
      </c>
    </row>
    <row r="22" spans="1:5">
      <c r="A22" s="4" t="s">
        <v>367</v>
      </c>
    </row>
    <row r="23" spans="1:5">
      <c r="A23" s="3" t="s">
        <v>355</v>
      </c>
    </row>
    <row r="24" spans="1:5">
      <c r="A24" s="4" t="s">
        <v>368</v>
      </c>
      <c r="D24" s="4" t="s">
        <v>369</v>
      </c>
    </row>
    <row r="25" spans="1:5">
      <c r="A25" s="4" t="s">
        <v>370</v>
      </c>
    </row>
    <row r="26" spans="1:5">
      <c r="A26" s="3" t="s">
        <v>355</v>
      </c>
    </row>
    <row r="27" spans="1:5">
      <c r="A27" s="4" t="s">
        <v>368</v>
      </c>
      <c r="B27" s="4" t="s">
        <v>371</v>
      </c>
    </row>
    <row r="28" spans="1:5">
      <c r="A28" s="4" t="s">
        <v>372</v>
      </c>
    </row>
    <row r="29" spans="1:5">
      <c r="A29" s="3" t="s">
        <v>355</v>
      </c>
    </row>
    <row r="30" spans="1:5">
      <c r="A30" s="4" t="s">
        <v>368</v>
      </c>
      <c r="B30" s="4" t="s">
        <v>373</v>
      </c>
    </row>
    <row r="31" spans="1:5">
      <c r="A31" s="4" t="s">
        <v>374</v>
      </c>
    </row>
    <row r="32" spans="1:5">
      <c r="A32" s="3" t="s">
        <v>355</v>
      </c>
    </row>
    <row r="33" spans="1:5">
      <c r="A33" s="4" t="s">
        <v>364</v>
      </c>
      <c r="C33" s="6" t="n">
        <v>22747</v>
      </c>
    </row>
    <row r="34" spans="1:5">
      <c r="A34" s="4" t="s">
        <v>375</v>
      </c>
    </row>
    <row r="35" spans="1:5">
      <c r="A35" s="3" t="s">
        <v>355</v>
      </c>
    </row>
    <row r="36" spans="1:5">
      <c r="A36" s="4" t="s">
        <v>364</v>
      </c>
      <c r="C36" s="6" t="n">
        <v>3724</v>
      </c>
    </row>
    <row r="37" spans="1:5">
      <c r="A37" s="4" t="s">
        <v>376</v>
      </c>
    </row>
    <row r="38" spans="1:5">
      <c r="A38" s="3" t="s">
        <v>355</v>
      </c>
    </row>
    <row r="39" spans="1:5">
      <c r="A39" s="4" t="s">
        <v>377</v>
      </c>
      <c r="C39" s="5" t="n">
        <v>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8</v>
      </c>
      <c r="B1" s="2" t="s">
        <v>1</v>
      </c>
    </row>
    <row r="2" spans="1:3">
      <c r="B2" s="2" t="s">
        <v>379</v>
      </c>
      <c r="C2" s="2" t="s">
        <v>94</v>
      </c>
    </row>
    <row r="3" spans="1:3">
      <c r="A3" s="3" t="s">
        <v>380</v>
      </c>
    </row>
    <row r="4" spans="1:3">
      <c r="A4" s="4" t="s">
        <v>100</v>
      </c>
      <c r="B4" s="5" t="n">
        <v>923</v>
      </c>
      <c r="C4" s="5" t="n">
        <v>376</v>
      </c>
    </row>
    <row r="5" spans="1:3">
      <c r="A5" s="4" t="s">
        <v>381</v>
      </c>
      <c r="B5" s="6" t="n">
        <v>100</v>
      </c>
    </row>
    <row r="6" spans="1:3">
      <c r="A6" s="4" t="s">
        <v>382</v>
      </c>
      <c r="B6" s="6" t="n">
        <v>35</v>
      </c>
    </row>
    <row r="7" spans="1:3">
      <c r="A7" s="4" t="s">
        <v>383</v>
      </c>
      <c r="B7" s="5" t="n">
        <v>606</v>
      </c>
      <c r="C7" s="6" t="n">
        <v>418</v>
      </c>
    </row>
    <row r="8" spans="1:3">
      <c r="A8" s="4" t="s">
        <v>384</v>
      </c>
      <c r="B8" s="4" t="s">
        <v>385</v>
      </c>
    </row>
    <row r="9" spans="1:3">
      <c r="A9" s="4" t="s">
        <v>114</v>
      </c>
      <c r="B9" s="5" t="n">
        <v>2771</v>
      </c>
    </row>
    <row r="10" spans="1:3">
      <c r="A10" s="4" t="s">
        <v>386</v>
      </c>
      <c r="B10" s="6" t="n">
        <v>812</v>
      </c>
      <c r="C10" s="5" t="n">
        <v>521</v>
      </c>
    </row>
    <row r="11" spans="1:3">
      <c r="A11" s="4" t="s">
        <v>387</v>
      </c>
      <c r="B11" s="5" t="n">
        <v>22300</v>
      </c>
    </row>
    <row r="12" spans="1:3">
      <c r="A12" s="4" t="s">
        <v>388</v>
      </c>
    </row>
    <row r="13" spans="1:3">
      <c r="A13" s="3" t="s">
        <v>380</v>
      </c>
    </row>
    <row r="14" spans="1:3">
      <c r="A14" s="4" t="s">
        <v>389</v>
      </c>
      <c r="B14" s="4" t="s">
        <v>390</v>
      </c>
      <c r="C14" s="4" t="s">
        <v>391</v>
      </c>
    </row>
    <row r="15" spans="1:3">
      <c r="A15" s="4" t="s">
        <v>392</v>
      </c>
    </row>
    <row r="16" spans="1:3">
      <c r="A16" s="3" t="s">
        <v>380</v>
      </c>
    </row>
    <row r="17" spans="1:3">
      <c r="A17" s="4" t="s">
        <v>389</v>
      </c>
      <c r="B17" s="4" t="s">
        <v>393</v>
      </c>
      <c r="C17" s="4" t="s">
        <v>394</v>
      </c>
    </row>
    <row r="18" spans="1:3">
      <c r="A18" s="4" t="s">
        <v>395</v>
      </c>
    </row>
    <row r="19" spans="1:3">
      <c r="A19" s="3" t="s">
        <v>380</v>
      </c>
    </row>
    <row r="20" spans="1:3">
      <c r="A20" s="4" t="s">
        <v>384</v>
      </c>
      <c r="B20" s="4" t="s">
        <v>396</v>
      </c>
    </row>
    <row r="21" spans="1:3">
      <c r="A21" s="4" t="s">
        <v>397</v>
      </c>
    </row>
    <row r="22" spans="1:3">
      <c r="A22" s="3" t="s">
        <v>380</v>
      </c>
    </row>
    <row r="23" spans="1:3">
      <c r="A23" s="4" t="s">
        <v>384</v>
      </c>
      <c r="B23" s="4" t="s">
        <v>398</v>
      </c>
    </row>
    <row r="24" spans="1:3">
      <c r="A24" s="4" t="s">
        <v>399</v>
      </c>
    </row>
    <row r="25" spans="1:3">
      <c r="A25" s="3" t="s">
        <v>380</v>
      </c>
    </row>
    <row r="26" spans="1:3">
      <c r="A26" s="4" t="s">
        <v>114</v>
      </c>
      <c r="B26" s="5" t="n">
        <v>0</v>
      </c>
      <c r="C26" s="5" t="n">
        <v>530</v>
      </c>
    </row>
    <row r="27" spans="1:3">
      <c r="A27" s="4" t="s">
        <v>400</v>
      </c>
    </row>
    <row r="28" spans="1:3">
      <c r="A28" s="3" t="s">
        <v>380</v>
      </c>
    </row>
    <row r="29" spans="1:3">
      <c r="A29" s="4" t="s">
        <v>401</v>
      </c>
      <c r="B29" s="4" t="s">
        <v>402</v>
      </c>
    </row>
    <row r="30" spans="1:3">
      <c r="A30" s="4" t="s">
        <v>403</v>
      </c>
    </row>
    <row r="31" spans="1:3">
      <c r="A31" s="3" t="s">
        <v>380</v>
      </c>
    </row>
    <row r="32" spans="1:3">
      <c r="A32" s="4" t="s">
        <v>401</v>
      </c>
      <c r="B32"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4</v>
      </c>
      <c r="B1" s="2" t="s">
        <v>2</v>
      </c>
      <c r="C1" s="2" t="s">
        <v>66</v>
      </c>
      <c r="D1" s="2" t="s">
        <v>405</v>
      </c>
    </row>
    <row r="2" spans="1:4">
      <c r="A2" s="3" t="s">
        <v>209</v>
      </c>
    </row>
    <row r="3" spans="1:4">
      <c r="A3" s="4" t="s">
        <v>99</v>
      </c>
      <c r="B3" s="5" t="n">
        <v>14337</v>
      </c>
      <c r="C3" s="5" t="n">
        <v>18635</v>
      </c>
    </row>
    <row r="4" spans="1:4">
      <c r="A4" s="4" t="s">
        <v>100</v>
      </c>
      <c r="B4" s="6" t="n">
        <v>923</v>
      </c>
      <c r="C4" s="6" t="n">
        <v>376</v>
      </c>
    </row>
    <row r="5" spans="1:4">
      <c r="A5" s="4" t="s">
        <v>406</v>
      </c>
      <c r="B5" s="5" t="n">
        <v>15260</v>
      </c>
      <c r="C5" s="5" t="n">
        <v>19011</v>
      </c>
      <c r="D5" s="5" t="n">
        <v>53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407</v>
      </c>
      <c r="B1" s="2" t="s">
        <v>408</v>
      </c>
      <c r="C1" s="2" t="s">
        <v>409</v>
      </c>
      <c r="K1" s="2" t="s">
        <v>410</v>
      </c>
      <c r="L1" s="2" t="s">
        <v>1</v>
      </c>
    </row>
    <row r="2" spans="1:15">
      <c r="B2" s="2" t="s">
        <v>411</v>
      </c>
      <c r="C2" s="2" t="s">
        <v>2</v>
      </c>
      <c r="D2" s="2" t="s">
        <v>412</v>
      </c>
      <c r="E2" s="2" t="s">
        <v>413</v>
      </c>
      <c r="F2" s="2" t="s">
        <v>414</v>
      </c>
      <c r="G2" s="2" t="s">
        <v>66</v>
      </c>
      <c r="H2" s="2" t="s">
        <v>415</v>
      </c>
      <c r="I2" s="2" t="s">
        <v>416</v>
      </c>
      <c r="J2" s="2" t="s">
        <v>417</v>
      </c>
      <c r="K2" s="2" t="s">
        <v>66</v>
      </c>
      <c r="L2" s="2" t="s">
        <v>2</v>
      </c>
      <c r="M2" s="2" t="s">
        <v>66</v>
      </c>
      <c r="N2" s="2" t="s">
        <v>418</v>
      </c>
      <c r="O2" s="2" t="s">
        <v>405</v>
      </c>
    </row>
    <row r="3" spans="1:15">
      <c r="A3" s="3" t="s">
        <v>419</v>
      </c>
    </row>
    <row r="4" spans="1:15">
      <c r="A4" s="4" t="s">
        <v>211</v>
      </c>
      <c r="C4" s="5" t="n">
        <v>20408</v>
      </c>
      <c r="D4" s="5" t="n">
        <v>21169</v>
      </c>
      <c r="E4" s="5" t="n">
        <v>19386</v>
      </c>
      <c r="F4" s="5" t="n">
        <v>23133</v>
      </c>
      <c r="G4" s="5" t="n">
        <v>14717</v>
      </c>
      <c r="H4" s="5" t="n">
        <v>16054</v>
      </c>
      <c r="I4" s="5" t="n">
        <v>14788</v>
      </c>
      <c r="J4" s="5" t="n">
        <v>14589</v>
      </c>
      <c r="L4" s="5" t="n">
        <v>77486</v>
      </c>
      <c r="M4" s="5" t="n">
        <v>60148</v>
      </c>
    </row>
    <row r="5" spans="1:15">
      <c r="A5" s="4" t="s">
        <v>70</v>
      </c>
      <c r="L5" s="6" t="n">
        <v>41715</v>
      </c>
      <c r="M5" s="6" t="n">
        <v>58256</v>
      </c>
    </row>
    <row r="6" spans="1:15">
      <c r="A6" s="4" t="s">
        <v>420</v>
      </c>
      <c r="L6" s="6" t="n">
        <v>1304</v>
      </c>
      <c r="M6" s="6" t="n">
        <v>449</v>
      </c>
    </row>
    <row r="7" spans="1:15">
      <c r="A7" s="4" t="s">
        <v>146</v>
      </c>
      <c r="B7" s="5" t="n">
        <v>621</v>
      </c>
      <c r="C7" s="5" t="n">
        <v>2427</v>
      </c>
      <c r="D7" s="5" t="n">
        <v>2763</v>
      </c>
      <c r="E7" s="5" t="n">
        <v>2817</v>
      </c>
      <c r="F7" s="5" t="n">
        <v>7318</v>
      </c>
      <c r="G7" s="5" t="n">
        <v>605</v>
      </c>
      <c r="H7" s="5" t="n">
        <v>836</v>
      </c>
      <c r="I7" s="5" t="n">
        <v>-23875</v>
      </c>
      <c r="J7" s="5" t="n">
        <v>3768</v>
      </c>
      <c r="K7" s="5" t="n">
        <v>2960</v>
      </c>
      <c r="L7" s="5" t="n">
        <v>10382</v>
      </c>
      <c r="M7" s="5" t="n">
        <v>-18667</v>
      </c>
    </row>
    <row r="8" spans="1:15">
      <c r="A8" s="4" t="s">
        <v>85</v>
      </c>
      <c r="C8" s="7" t="n">
        <v>0.06</v>
      </c>
      <c r="D8" s="7" t="n">
        <v>0.07000000000000001</v>
      </c>
      <c r="E8" s="7" t="n">
        <v>0.06</v>
      </c>
      <c r="F8" s="7" t="n">
        <v>0.17</v>
      </c>
      <c r="G8" s="7" t="n">
        <v>0.01</v>
      </c>
      <c r="H8" s="7" t="n">
        <v>0.02</v>
      </c>
      <c r="I8" s="7" t="n">
        <v>-0.68</v>
      </c>
      <c r="J8" s="7" t="n">
        <v>0.08</v>
      </c>
      <c r="L8" s="7" t="n">
        <v>0.24</v>
      </c>
      <c r="M8" s="7" t="n">
        <v>-0.66</v>
      </c>
    </row>
    <row r="9" spans="1:15">
      <c r="A9" s="4" t="s">
        <v>86</v>
      </c>
      <c r="C9" s="7" t="n">
        <v>0.05</v>
      </c>
      <c r="D9" s="7" t="n">
        <v>0.06</v>
      </c>
      <c r="E9" s="7" t="n">
        <v>0.06</v>
      </c>
      <c r="F9" s="7" t="n">
        <v>0.16</v>
      </c>
      <c r="G9" s="7" t="n">
        <v>0.01</v>
      </c>
      <c r="H9" s="7" t="n">
        <v>0.02</v>
      </c>
      <c r="I9" s="7" t="n">
        <v>-0.68</v>
      </c>
      <c r="J9" s="7" t="n">
        <v>0.08</v>
      </c>
      <c r="L9" s="7" t="n">
        <v>0.22</v>
      </c>
      <c r="M9" s="7" t="n">
        <v>-0.66</v>
      </c>
    </row>
    <row r="10" spans="1:15">
      <c r="A10" s="4" t="s">
        <v>101</v>
      </c>
      <c r="C10" s="5" t="n">
        <v>6884</v>
      </c>
      <c r="G10" s="5" t="n">
        <v>2016</v>
      </c>
      <c r="K10" s="6" t="n">
        <v>2016</v>
      </c>
      <c r="L10" s="5" t="n">
        <v>6884</v>
      </c>
      <c r="M10" s="5" t="n">
        <v>2016</v>
      </c>
    </row>
    <row r="11" spans="1:15">
      <c r="A11" s="4" t="s">
        <v>421</v>
      </c>
      <c r="C11" s="6" t="n">
        <v>13616</v>
      </c>
      <c r="L11" s="6" t="n">
        <v>13616</v>
      </c>
      <c r="N11" s="5" t="n">
        <v>8461</v>
      </c>
    </row>
    <row r="12" spans="1:15">
      <c r="A12" s="4" t="s">
        <v>108</v>
      </c>
      <c r="C12" s="6" t="n">
        <v>15537</v>
      </c>
      <c r="G12" s="6" t="n">
        <v>1958</v>
      </c>
      <c r="K12" s="6" t="n">
        <v>1958</v>
      </c>
      <c r="L12" s="6" t="n">
        <v>15537</v>
      </c>
      <c r="M12" s="6" t="n">
        <v>1958</v>
      </c>
    </row>
    <row r="13" spans="1:15">
      <c r="A13" s="4" t="s">
        <v>109</v>
      </c>
      <c r="C13" s="6" t="n">
        <v>1357</v>
      </c>
      <c r="G13" s="6" t="n">
        <v>130</v>
      </c>
      <c r="K13" s="6" t="n">
        <v>130</v>
      </c>
      <c r="L13" s="6" t="n">
        <v>1357</v>
      </c>
      <c r="M13" s="6" t="n">
        <v>130</v>
      </c>
    </row>
    <row r="14" spans="1:15">
      <c r="A14" s="4" t="s">
        <v>112</v>
      </c>
      <c r="C14" s="6" t="n">
        <v>5033</v>
      </c>
      <c r="G14" s="6" t="n">
        <v>3978</v>
      </c>
      <c r="K14" s="6" t="n">
        <v>3978</v>
      </c>
      <c r="L14" s="6" t="n">
        <v>5033</v>
      </c>
      <c r="M14" s="6" t="n">
        <v>3978</v>
      </c>
    </row>
    <row r="15" spans="1:15">
      <c r="A15" s="4" t="s">
        <v>114</v>
      </c>
      <c r="C15" s="6" t="n">
        <v>2771</v>
      </c>
      <c r="L15" s="6" t="n">
        <v>2771</v>
      </c>
    </row>
    <row r="16" spans="1:15">
      <c r="A16" s="4" t="s">
        <v>183</v>
      </c>
      <c r="C16" s="6" t="n">
        <v>22795</v>
      </c>
      <c r="G16" s="6" t="n">
        <v>16514</v>
      </c>
      <c r="K16" s="6" t="n">
        <v>16514</v>
      </c>
      <c r="L16" s="6" t="n">
        <v>22795</v>
      </c>
      <c r="M16" s="6" t="n">
        <v>16514</v>
      </c>
      <c r="N16" s="5" t="n">
        <v>16514</v>
      </c>
    </row>
    <row r="17" spans="1:15">
      <c r="A17" s="4" t="s">
        <v>422</v>
      </c>
      <c r="C17" s="6" t="n">
        <v>13359</v>
      </c>
      <c r="L17" s="6" t="n">
        <v>13359</v>
      </c>
    </row>
    <row r="18" spans="1:15">
      <c r="A18" s="4" t="s">
        <v>126</v>
      </c>
      <c r="C18" s="6" t="n">
        <v>-23811</v>
      </c>
      <c r="G18" s="6" t="n">
        <v>-20761</v>
      </c>
      <c r="K18" s="6" t="n">
        <v>-20761</v>
      </c>
      <c r="L18" s="6" t="n">
        <v>-23811</v>
      </c>
      <c r="M18" s="6" t="n">
        <v>-20761</v>
      </c>
    </row>
    <row r="19" spans="1:15">
      <c r="A19" s="4" t="s">
        <v>128</v>
      </c>
      <c r="C19" s="6" t="n">
        <v>-22000</v>
      </c>
      <c r="G19" s="6" t="n">
        <v>-16703</v>
      </c>
      <c r="K19" s="6" t="n">
        <v>-16703</v>
      </c>
      <c r="L19" s="6" t="n">
        <v>-22000</v>
      </c>
      <c r="M19" s="6" t="n">
        <v>-16703</v>
      </c>
    </row>
    <row r="20" spans="1:15">
      <c r="A20" s="4" t="s">
        <v>129</v>
      </c>
      <c r="B20" s="5" t="n">
        <v>-38022</v>
      </c>
      <c r="C20" s="6" t="n">
        <v>-31007</v>
      </c>
      <c r="G20" s="5" t="n">
        <v>-25203</v>
      </c>
      <c r="J20" s="5" t="n">
        <v>-37365</v>
      </c>
      <c r="K20" s="5" t="n">
        <v>-25203</v>
      </c>
      <c r="L20" s="6" t="n">
        <v>-31007</v>
      </c>
      <c r="M20" s="6" t="n">
        <v>-25203</v>
      </c>
      <c r="O20" s="5" t="n">
        <v>-41133</v>
      </c>
    </row>
    <row r="21" spans="1:15">
      <c r="A21" s="4" t="s">
        <v>176</v>
      </c>
      <c r="L21" s="6" t="n">
        <v>725</v>
      </c>
      <c r="M21" s="6" t="n">
        <v>1298</v>
      </c>
    </row>
    <row r="22" spans="1:15">
      <c r="A22" s="4" t="s">
        <v>178</v>
      </c>
      <c r="L22" s="6" t="n">
        <v>11676</v>
      </c>
      <c r="M22" s="6" t="n">
        <v>1702</v>
      </c>
    </row>
    <row r="23" spans="1:15">
      <c r="A23" s="4" t="s">
        <v>179</v>
      </c>
      <c r="L23" s="6" t="n">
        <v>-11382</v>
      </c>
      <c r="M23" s="6" t="n">
        <v>-1732</v>
      </c>
    </row>
    <row r="24" spans="1:15">
      <c r="A24" s="4" t="s">
        <v>181</v>
      </c>
      <c r="L24" s="6" t="n">
        <v>5161</v>
      </c>
      <c r="M24" s="6" t="n">
        <v>1637</v>
      </c>
    </row>
    <row r="25" spans="1:15">
      <c r="A25" s="4" t="s">
        <v>423</v>
      </c>
      <c r="L25" s="6" t="n">
        <v>-2474</v>
      </c>
      <c r="M25" s="6" t="n">
        <v>1258</v>
      </c>
    </row>
    <row r="26" spans="1:15">
      <c r="A26" s="4" t="s">
        <v>109</v>
      </c>
      <c r="L26" s="6" t="n">
        <v>346</v>
      </c>
      <c r="M26" s="6" t="n">
        <v>-435</v>
      </c>
    </row>
    <row r="27" spans="1:15">
      <c r="A27" s="4" t="s">
        <v>112</v>
      </c>
      <c r="L27" s="6" t="n">
        <v>913</v>
      </c>
      <c r="M27" s="6" t="n">
        <v>1210</v>
      </c>
    </row>
    <row r="28" spans="1:15">
      <c r="A28" s="4" t="s">
        <v>183</v>
      </c>
      <c r="L28" s="6" t="n">
        <v>-6281</v>
      </c>
    </row>
    <row r="29" spans="1:15">
      <c r="A29" s="4" t="s">
        <v>184</v>
      </c>
      <c r="L29" s="6" t="n">
        <v>-51</v>
      </c>
      <c r="M29" s="6" t="n">
        <v>-532</v>
      </c>
    </row>
    <row r="30" spans="1:15">
      <c r="A30" s="4" t="s">
        <v>424</v>
      </c>
      <c r="L30" s="6" t="n">
        <v>21241</v>
      </c>
      <c r="M30" s="6" t="n">
        <v>10275</v>
      </c>
    </row>
    <row r="31" spans="1:15">
      <c r="A31" s="4" t="s">
        <v>425</v>
      </c>
    </row>
    <row r="32" spans="1:15">
      <c r="A32" s="3" t="s">
        <v>419</v>
      </c>
    </row>
    <row r="33" spans="1:15">
      <c r="A33" s="4" t="s">
        <v>70</v>
      </c>
      <c r="L33" s="6" t="n">
        <v>41838</v>
      </c>
    </row>
    <row r="34" spans="1:15">
      <c r="A34" s="4" t="s">
        <v>420</v>
      </c>
      <c r="L34" s="6" t="n">
        <v>1758</v>
      </c>
    </row>
    <row r="35" spans="1:15">
      <c r="A35" s="4" t="s">
        <v>146</v>
      </c>
      <c r="L35" s="5" t="n">
        <v>15326</v>
      </c>
    </row>
    <row r="36" spans="1:15">
      <c r="A36" s="4" t="s">
        <v>85</v>
      </c>
      <c r="L36" s="7" t="n">
        <v>0.36</v>
      </c>
    </row>
    <row r="37" spans="1:15">
      <c r="A37" s="4" t="s">
        <v>86</v>
      </c>
      <c r="L37" s="7" t="n">
        <v>0.33</v>
      </c>
    </row>
    <row r="38" spans="1:15">
      <c r="A38" s="4" t="s">
        <v>101</v>
      </c>
      <c r="C38" s="6" t="n">
        <v>2241</v>
      </c>
      <c r="L38" s="5" t="n">
        <v>2241</v>
      </c>
    </row>
    <row r="39" spans="1:15">
      <c r="A39" s="4" t="s">
        <v>421</v>
      </c>
      <c r="C39" s="6" t="n">
        <v>3880</v>
      </c>
      <c r="L39" s="6" t="n">
        <v>3880</v>
      </c>
    </row>
    <row r="40" spans="1:15">
      <c r="A40" s="4" t="s">
        <v>108</v>
      </c>
      <c r="C40" s="6" t="n">
        <v>15217</v>
      </c>
      <c r="L40" s="6" t="n">
        <v>15217</v>
      </c>
    </row>
    <row r="41" spans="1:15">
      <c r="A41" s="4" t="s">
        <v>109</v>
      </c>
      <c r="C41" s="6" t="n">
        <v>156</v>
      </c>
      <c r="L41" s="6" t="n">
        <v>156</v>
      </c>
    </row>
    <row r="42" spans="1:15">
      <c r="A42" s="4" t="s">
        <v>112</v>
      </c>
      <c r="C42" s="6" t="n">
        <v>5138</v>
      </c>
      <c r="L42" s="6" t="n">
        <v>5138</v>
      </c>
    </row>
    <row r="43" spans="1:15">
      <c r="A43" s="4" t="s">
        <v>114</v>
      </c>
      <c r="C43" s="6" t="n">
        <v>515</v>
      </c>
      <c r="L43" s="6" t="n">
        <v>515</v>
      </c>
    </row>
    <row r="44" spans="1:15">
      <c r="A44" s="4" t="s">
        <v>183</v>
      </c>
      <c r="C44" s="6" t="n">
        <v>0</v>
      </c>
      <c r="L44" s="6" t="n">
        <v>0</v>
      </c>
    </row>
    <row r="45" spans="1:15">
      <c r="A45" s="4" t="s">
        <v>422</v>
      </c>
      <c r="C45" s="6" t="n">
        <v>13336</v>
      </c>
      <c r="L45" s="6" t="n">
        <v>13336</v>
      </c>
    </row>
    <row r="46" spans="1:15">
      <c r="A46" s="4" t="s">
        <v>126</v>
      </c>
      <c r="C46" s="6" t="n">
        <v>-21427</v>
      </c>
      <c r="L46" s="6" t="n">
        <v>-21427</v>
      </c>
    </row>
    <row r="47" spans="1:15">
      <c r="A47" s="4" t="s">
        <v>128</v>
      </c>
      <c r="C47" s="6" t="n">
        <v>-18152</v>
      </c>
      <c r="L47" s="6" t="n">
        <v>-18152</v>
      </c>
    </row>
    <row r="48" spans="1:15">
      <c r="A48" s="4" t="s">
        <v>129</v>
      </c>
      <c r="C48" s="6" t="n">
        <v>-24768</v>
      </c>
      <c r="L48" s="6" t="n">
        <v>-24768</v>
      </c>
    </row>
    <row r="49" spans="1:15">
      <c r="A49" s="4" t="s">
        <v>176</v>
      </c>
      <c r="L49" s="6" t="n">
        <v>1817</v>
      </c>
    </row>
    <row r="50" spans="1:15">
      <c r="A50" s="4" t="s">
        <v>178</v>
      </c>
      <c r="L50" s="6" t="n">
        <v>11653</v>
      </c>
    </row>
    <row r="51" spans="1:15">
      <c r="A51" s="4" t="s">
        <v>179</v>
      </c>
      <c r="L51" s="6" t="n">
        <v>-11204</v>
      </c>
    </row>
    <row r="52" spans="1:15">
      <c r="A52" s="4" t="s">
        <v>181</v>
      </c>
      <c r="L52" s="6" t="n">
        <v>1739</v>
      </c>
    </row>
    <row r="53" spans="1:15">
      <c r="A53" s="4" t="s">
        <v>423</v>
      </c>
      <c r="L53" s="6" t="n">
        <v>1316</v>
      </c>
    </row>
    <row r="54" spans="1:15">
      <c r="A54" s="4" t="s">
        <v>109</v>
      </c>
      <c r="L54" s="6" t="n">
        <v>27</v>
      </c>
    </row>
    <row r="55" spans="1:15">
      <c r="A55" s="4" t="s">
        <v>112</v>
      </c>
      <c r="L55" s="6" t="n">
        <v>1016</v>
      </c>
    </row>
    <row r="56" spans="1:15">
      <c r="A56" s="4" t="s">
        <v>183</v>
      </c>
      <c r="L56" s="6" t="n">
        <v>0</v>
      </c>
    </row>
    <row r="57" spans="1:15">
      <c r="A57" s="4" t="s">
        <v>184</v>
      </c>
      <c r="L57" s="6" t="n">
        <v>-13</v>
      </c>
    </row>
    <row r="58" spans="1:15">
      <c r="A58" s="4" t="s">
        <v>426</v>
      </c>
    </row>
    <row r="59" spans="1:15">
      <c r="A59" s="3" t="s">
        <v>419</v>
      </c>
    </row>
    <row r="60" spans="1:15">
      <c r="A60" s="4" t="s">
        <v>70</v>
      </c>
      <c r="L60" s="6" t="n">
        <v>-123</v>
      </c>
    </row>
    <row r="61" spans="1:15">
      <c r="A61" s="4" t="s">
        <v>420</v>
      </c>
      <c r="L61" s="6" t="n">
        <v>-454</v>
      </c>
    </row>
    <row r="62" spans="1:15">
      <c r="A62" s="4" t="s">
        <v>146</v>
      </c>
      <c r="L62" s="5" t="n">
        <v>-4944</v>
      </c>
    </row>
    <row r="63" spans="1:15">
      <c r="A63" s="4" t="s">
        <v>85</v>
      </c>
      <c r="L63" s="7" t="n">
        <v>-0.12</v>
      </c>
    </row>
    <row r="64" spans="1:15">
      <c r="A64" s="4" t="s">
        <v>86</v>
      </c>
      <c r="L64" s="7" t="n">
        <v>-0.11</v>
      </c>
    </row>
    <row r="65" spans="1:15">
      <c r="A65" s="4" t="s">
        <v>101</v>
      </c>
      <c r="C65" s="6" t="n">
        <v>4643</v>
      </c>
      <c r="L65" s="5" t="n">
        <v>4643</v>
      </c>
    </row>
    <row r="66" spans="1:15">
      <c r="A66" s="4" t="s">
        <v>421</v>
      </c>
      <c r="C66" s="6" t="n">
        <v>9736</v>
      </c>
      <c r="L66" s="6" t="n">
        <v>9736</v>
      </c>
    </row>
    <row r="67" spans="1:15">
      <c r="A67" s="4" t="s">
        <v>108</v>
      </c>
      <c r="C67" s="6" t="n">
        <v>320</v>
      </c>
      <c r="L67" s="6" t="n">
        <v>320</v>
      </c>
    </row>
    <row r="68" spans="1:15">
      <c r="A68" s="4" t="s">
        <v>109</v>
      </c>
      <c r="C68" s="6" t="n">
        <v>1201</v>
      </c>
      <c r="L68" s="6" t="n">
        <v>1201</v>
      </c>
    </row>
    <row r="69" spans="1:15">
      <c r="A69" s="4" t="s">
        <v>112</v>
      </c>
      <c r="C69" s="6" t="n">
        <v>-105</v>
      </c>
      <c r="L69" s="6" t="n">
        <v>-105</v>
      </c>
    </row>
    <row r="70" spans="1:15">
      <c r="A70" s="4" t="s">
        <v>114</v>
      </c>
      <c r="C70" s="6" t="n">
        <v>-515</v>
      </c>
      <c r="L70" s="6" t="n">
        <v>-515</v>
      </c>
    </row>
    <row r="71" spans="1:15">
      <c r="A71" s="4" t="s">
        <v>183</v>
      </c>
      <c r="C71" s="6" t="n">
        <v>22795</v>
      </c>
      <c r="L71" s="6" t="n">
        <v>22795</v>
      </c>
    </row>
    <row r="72" spans="1:15">
      <c r="A72" s="4" t="s">
        <v>422</v>
      </c>
      <c r="C72" s="6" t="n">
        <v>23</v>
      </c>
      <c r="L72" s="6" t="n">
        <v>23</v>
      </c>
    </row>
    <row r="73" spans="1:15">
      <c r="A73" s="4" t="s">
        <v>126</v>
      </c>
      <c r="C73" s="6" t="n">
        <v>-2384</v>
      </c>
      <c r="L73" s="6" t="n">
        <v>-2384</v>
      </c>
    </row>
    <row r="74" spans="1:15">
      <c r="A74" s="4" t="s">
        <v>128</v>
      </c>
      <c r="C74" s="6" t="n">
        <v>-3848</v>
      </c>
      <c r="L74" s="6" t="n">
        <v>-3848</v>
      </c>
    </row>
    <row r="75" spans="1:15">
      <c r="A75" s="4" t="s">
        <v>129</v>
      </c>
      <c r="C75" s="5" t="n">
        <v>-6239</v>
      </c>
      <c r="L75" s="6" t="n">
        <v>-6239</v>
      </c>
    </row>
    <row r="76" spans="1:15">
      <c r="A76" s="4" t="s">
        <v>176</v>
      </c>
      <c r="L76" s="6" t="n">
        <v>-1092</v>
      </c>
    </row>
    <row r="77" spans="1:15">
      <c r="A77" s="4" t="s">
        <v>178</v>
      </c>
      <c r="L77" s="6" t="n">
        <v>23</v>
      </c>
    </row>
    <row r="78" spans="1:15">
      <c r="A78" s="4" t="s">
        <v>179</v>
      </c>
      <c r="L78" s="6" t="n">
        <v>-178</v>
      </c>
    </row>
    <row r="79" spans="1:15">
      <c r="A79" s="4" t="s">
        <v>181</v>
      </c>
      <c r="L79" s="6" t="n">
        <v>3422</v>
      </c>
    </row>
    <row r="80" spans="1:15">
      <c r="A80" s="4" t="s">
        <v>423</v>
      </c>
      <c r="L80" s="6" t="n">
        <v>-3791</v>
      </c>
    </row>
    <row r="81" spans="1:15">
      <c r="A81" s="4" t="s">
        <v>109</v>
      </c>
      <c r="L81" s="6" t="n">
        <v>319</v>
      </c>
    </row>
    <row r="82" spans="1:15">
      <c r="A82" s="4" t="s">
        <v>112</v>
      </c>
      <c r="L82" s="6" t="n">
        <v>-103</v>
      </c>
    </row>
    <row r="83" spans="1:15">
      <c r="A83" s="4" t="s">
        <v>183</v>
      </c>
      <c r="L83" s="6" t="n">
        <v>-6281</v>
      </c>
    </row>
    <row r="84" spans="1:15">
      <c r="A84" s="4" t="s">
        <v>184</v>
      </c>
      <c r="L84" s="6" t="n">
        <v>-38</v>
      </c>
    </row>
    <row r="85" spans="1:15">
      <c r="A85" s="4" t="s">
        <v>424</v>
      </c>
      <c r="L85" s="6" t="n">
        <v>0</v>
      </c>
    </row>
    <row r="86" spans="1:15">
      <c r="A86" s="4" t="s">
        <v>90</v>
      </c>
    </row>
    <row r="87" spans="1:15">
      <c r="A87" s="3" t="s">
        <v>419</v>
      </c>
    </row>
    <row r="88" spans="1:15">
      <c r="A88" s="4" t="s">
        <v>211</v>
      </c>
      <c r="L88" s="6" t="n">
        <v>46366</v>
      </c>
      <c r="M88" s="6" t="n">
        <v>36704</v>
      </c>
    </row>
    <row r="89" spans="1:15">
      <c r="A89" s="4" t="s">
        <v>427</v>
      </c>
    </row>
    <row r="90" spans="1:15">
      <c r="A90" s="3" t="s">
        <v>419</v>
      </c>
    </row>
    <row r="91" spans="1:15">
      <c r="A91" s="4" t="s">
        <v>211</v>
      </c>
      <c r="L91" s="6" t="n">
        <v>50164</v>
      </c>
    </row>
    <row r="92" spans="1:15">
      <c r="A92" s="4" t="s">
        <v>428</v>
      </c>
    </row>
    <row r="93" spans="1:15">
      <c r="A93" s="3" t="s">
        <v>419</v>
      </c>
    </row>
    <row r="94" spans="1:15">
      <c r="A94" s="4" t="s">
        <v>211</v>
      </c>
      <c r="L94" s="6" t="n">
        <v>-3798</v>
      </c>
    </row>
    <row r="95" spans="1:15">
      <c r="A95" s="4" t="s">
        <v>91</v>
      </c>
    </row>
    <row r="96" spans="1:15">
      <c r="A96" s="3" t="s">
        <v>419</v>
      </c>
    </row>
    <row r="97" spans="1:15">
      <c r="A97" s="4" t="s">
        <v>211</v>
      </c>
      <c r="L97" s="6" t="n">
        <v>30503</v>
      </c>
      <c r="M97" s="5" t="n">
        <v>23022</v>
      </c>
    </row>
    <row r="98" spans="1:15">
      <c r="A98" s="4" t="s">
        <v>429</v>
      </c>
    </row>
    <row r="99" spans="1:15">
      <c r="A99" s="3" t="s">
        <v>419</v>
      </c>
    </row>
    <row r="100" spans="1:15">
      <c r="A100" s="4" t="s">
        <v>211</v>
      </c>
      <c r="L100" s="6" t="n">
        <v>33309</v>
      </c>
    </row>
    <row r="101" spans="1:15">
      <c r="A101" s="4" t="s">
        <v>430</v>
      </c>
    </row>
    <row r="102" spans="1:15">
      <c r="A102" s="3" t="s">
        <v>419</v>
      </c>
    </row>
    <row r="103" spans="1:15">
      <c r="A103" s="4" t="s">
        <v>211</v>
      </c>
      <c r="L103" s="5" t="n">
        <v>-2806</v>
      </c>
    </row>
  </sheetData>
  <mergeCells count="3">
    <mergeCell ref="A1:A2"/>
    <mergeCell ref="C1:J1"/>
    <mergeCell ref="L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1</v>
      </c>
      <c r="B1" s="2" t="s">
        <v>409</v>
      </c>
      <c r="J1" s="2" t="s">
        <v>1</v>
      </c>
    </row>
    <row r="2" spans="1:11">
      <c r="B2" s="2" t="s">
        <v>2</v>
      </c>
      <c r="C2" s="2" t="s">
        <v>412</v>
      </c>
      <c r="D2" s="2" t="s">
        <v>413</v>
      </c>
      <c r="E2" s="2" t="s">
        <v>414</v>
      </c>
      <c r="F2" s="2" t="s">
        <v>66</v>
      </c>
      <c r="G2" s="2" t="s">
        <v>415</v>
      </c>
      <c r="H2" s="2" t="s">
        <v>416</v>
      </c>
      <c r="I2" s="2" t="s">
        <v>417</v>
      </c>
      <c r="J2" s="2" t="s">
        <v>2</v>
      </c>
      <c r="K2" s="2" t="s">
        <v>66</v>
      </c>
    </row>
    <row r="3" spans="1:11">
      <c r="A3" s="3" t="s">
        <v>432</v>
      </c>
    </row>
    <row r="4" spans="1:11">
      <c r="A4" s="4" t="s">
        <v>211</v>
      </c>
      <c r="B4" s="5" t="n">
        <v>20408</v>
      </c>
      <c r="C4" s="5" t="n">
        <v>21169</v>
      </c>
      <c r="D4" s="5" t="n">
        <v>19386</v>
      </c>
      <c r="E4" s="5" t="n">
        <v>23133</v>
      </c>
      <c r="F4" s="5" t="n">
        <v>14717</v>
      </c>
      <c r="G4" s="5" t="n">
        <v>16054</v>
      </c>
      <c r="H4" s="5" t="n">
        <v>14788</v>
      </c>
      <c r="I4" s="5" t="n">
        <v>14589</v>
      </c>
      <c r="J4" s="5" t="n">
        <v>77486</v>
      </c>
      <c r="K4" s="5" t="n">
        <v>60148</v>
      </c>
    </row>
    <row r="5" spans="1:11">
      <c r="A5" s="4" t="s">
        <v>433</v>
      </c>
    </row>
    <row r="6" spans="1:11">
      <c r="A6" s="3" t="s">
        <v>432</v>
      </c>
    </row>
    <row r="7" spans="1:11">
      <c r="A7" s="4" t="s">
        <v>211</v>
      </c>
      <c r="J7" s="6" t="n">
        <v>22924</v>
      </c>
      <c r="K7" s="6" t="n">
        <v>18357</v>
      </c>
    </row>
    <row r="8" spans="1:11">
      <c r="A8" s="4" t="s">
        <v>434</v>
      </c>
    </row>
    <row r="9" spans="1:11">
      <c r="A9" s="3" t="s">
        <v>432</v>
      </c>
    </row>
    <row r="10" spans="1:11">
      <c r="A10" s="4" t="s">
        <v>211</v>
      </c>
      <c r="J10" s="6" t="n">
        <v>11961</v>
      </c>
      <c r="K10" s="6" t="n">
        <v>9347</v>
      </c>
    </row>
    <row r="11" spans="1:11">
      <c r="A11" s="4" t="s">
        <v>435</v>
      </c>
    </row>
    <row r="12" spans="1:11">
      <c r="A12" s="3" t="s">
        <v>432</v>
      </c>
    </row>
    <row r="13" spans="1:11">
      <c r="A13" s="4" t="s">
        <v>211</v>
      </c>
      <c r="J13" s="6" t="n">
        <v>6058</v>
      </c>
      <c r="K13" s="6" t="n">
        <v>5169</v>
      </c>
    </row>
    <row r="14" spans="1:11">
      <c r="A14" s="4" t="s">
        <v>436</v>
      </c>
    </row>
    <row r="15" spans="1:11">
      <c r="A15" s="3" t="s">
        <v>432</v>
      </c>
    </row>
    <row r="16" spans="1:11">
      <c r="A16" s="4" t="s">
        <v>211</v>
      </c>
      <c r="J16" s="6" t="n">
        <v>5423</v>
      </c>
      <c r="K16" s="6" t="n">
        <v>3831</v>
      </c>
    </row>
    <row r="17" spans="1:11">
      <c r="A17" s="4" t="s">
        <v>437</v>
      </c>
    </row>
    <row r="18" spans="1:11">
      <c r="A18" s="3" t="s">
        <v>432</v>
      </c>
    </row>
    <row r="19" spans="1:11">
      <c r="A19" s="4" t="s">
        <v>211</v>
      </c>
      <c r="J19" s="6" t="n">
        <v>19462</v>
      </c>
      <c r="K19" s="6" t="n">
        <v>12104</v>
      </c>
    </row>
    <row r="20" spans="1:11">
      <c r="A20" s="4" t="s">
        <v>438</v>
      </c>
    </row>
    <row r="21" spans="1:11">
      <c r="A21" s="3" t="s">
        <v>432</v>
      </c>
    </row>
    <row r="22" spans="1:11">
      <c r="A22" s="4" t="s">
        <v>211</v>
      </c>
      <c r="J22" s="6" t="n">
        <v>7149</v>
      </c>
      <c r="K22" s="6" t="n">
        <v>4873</v>
      </c>
    </row>
    <row r="23" spans="1:11">
      <c r="A23" s="4" t="s">
        <v>439</v>
      </c>
    </row>
    <row r="24" spans="1:11">
      <c r="A24" s="3" t="s">
        <v>432</v>
      </c>
    </row>
    <row r="25" spans="1:11">
      <c r="A25" s="4" t="s">
        <v>211</v>
      </c>
      <c r="J25" s="6" t="n">
        <v>3784</v>
      </c>
    </row>
    <row r="26" spans="1:11">
      <c r="A26" s="4" t="s">
        <v>440</v>
      </c>
    </row>
    <row r="27" spans="1:11">
      <c r="A27" s="3" t="s">
        <v>432</v>
      </c>
    </row>
    <row r="28" spans="1:11">
      <c r="A28" s="4" t="s">
        <v>211</v>
      </c>
      <c r="J28" s="6" t="n">
        <v>108</v>
      </c>
    </row>
    <row r="29" spans="1:11">
      <c r="A29" s="4" t="s">
        <v>92</v>
      </c>
    </row>
    <row r="30" spans="1:11">
      <c r="A30" s="3" t="s">
        <v>432</v>
      </c>
    </row>
    <row r="31" spans="1:11">
      <c r="A31" s="4" t="s">
        <v>211</v>
      </c>
      <c r="J31" s="6" t="n">
        <v>617</v>
      </c>
      <c r="K31" s="5" t="n">
        <v>422</v>
      </c>
    </row>
    <row r="32" spans="1:11">
      <c r="A32" s="4" t="s">
        <v>441</v>
      </c>
    </row>
    <row r="33" spans="1:11">
      <c r="A33" s="3" t="s">
        <v>432</v>
      </c>
    </row>
    <row r="34" spans="1:11">
      <c r="A34" s="4" t="s">
        <v>211</v>
      </c>
      <c r="J34" s="6" t="n">
        <v>40943</v>
      </c>
    </row>
    <row r="35" spans="1:11">
      <c r="A35" s="4" t="s">
        <v>442</v>
      </c>
    </row>
    <row r="36" spans="1:11">
      <c r="A36" s="3" t="s">
        <v>432</v>
      </c>
    </row>
    <row r="37" spans="1:11">
      <c r="A37" s="4" t="s">
        <v>211</v>
      </c>
      <c r="J37" s="6" t="n">
        <v>36543</v>
      </c>
    </row>
    <row r="38" spans="1:11">
      <c r="A38" s="4" t="s">
        <v>443</v>
      </c>
    </row>
    <row r="39" spans="1:11">
      <c r="A39" s="3" t="s">
        <v>432</v>
      </c>
    </row>
    <row r="40" spans="1:11">
      <c r="A40" s="4" t="s">
        <v>211</v>
      </c>
      <c r="J40" s="6" t="n">
        <v>34650</v>
      </c>
    </row>
    <row r="41" spans="1:11">
      <c r="A41" s="4" t="s">
        <v>444</v>
      </c>
    </row>
    <row r="42" spans="1:11">
      <c r="A42" s="3" t="s">
        <v>432</v>
      </c>
    </row>
    <row r="43" spans="1:11">
      <c r="A43" s="4" t="s">
        <v>211</v>
      </c>
      <c r="J43" s="6" t="n">
        <v>0</v>
      </c>
    </row>
    <row r="44" spans="1:11">
      <c r="A44" s="4" t="s">
        <v>445</v>
      </c>
    </row>
    <row r="45" spans="1:11">
      <c r="A45" s="3" t="s">
        <v>432</v>
      </c>
    </row>
    <row r="46" spans="1:11">
      <c r="A46" s="4" t="s">
        <v>211</v>
      </c>
      <c r="J46" s="6" t="n">
        <v>0</v>
      </c>
    </row>
    <row r="47" spans="1:11">
      <c r="A47" s="4" t="s">
        <v>446</v>
      </c>
    </row>
    <row r="48" spans="1:11">
      <c r="A48" s="3" t="s">
        <v>432</v>
      </c>
    </row>
    <row r="49" spans="1:11">
      <c r="A49" s="4" t="s">
        <v>211</v>
      </c>
      <c r="J49" s="6" t="n">
        <v>0</v>
      </c>
    </row>
    <row r="50" spans="1:11">
      <c r="A50" s="4" t="s">
        <v>447</v>
      </c>
    </row>
    <row r="51" spans="1:11">
      <c r="A51" s="3" t="s">
        <v>432</v>
      </c>
    </row>
    <row r="52" spans="1:11">
      <c r="A52" s="4" t="s">
        <v>211</v>
      </c>
      <c r="J52" s="6" t="n">
        <v>3530</v>
      </c>
    </row>
    <row r="53" spans="1:11">
      <c r="A53" s="4" t="s">
        <v>448</v>
      </c>
    </row>
    <row r="54" spans="1:11">
      <c r="A54" s="3" t="s">
        <v>432</v>
      </c>
    </row>
    <row r="55" spans="1:11">
      <c r="A55" s="4" t="s">
        <v>211</v>
      </c>
      <c r="J55" s="6" t="n">
        <v>19462</v>
      </c>
    </row>
    <row r="56" spans="1:11">
      <c r="A56" s="4" t="s">
        <v>449</v>
      </c>
    </row>
    <row r="57" spans="1:11">
      <c r="A57" s="3" t="s">
        <v>432</v>
      </c>
    </row>
    <row r="58" spans="1:11">
      <c r="A58" s="4" t="s">
        <v>211</v>
      </c>
      <c r="J58" s="6" t="n">
        <v>7149</v>
      </c>
    </row>
    <row r="59" spans="1:11">
      <c r="A59" s="4" t="s">
        <v>450</v>
      </c>
    </row>
    <row r="60" spans="1:11">
      <c r="A60" s="3" t="s">
        <v>432</v>
      </c>
    </row>
    <row r="61" spans="1:11">
      <c r="A61" s="4" t="s">
        <v>211</v>
      </c>
      <c r="J61" s="6" t="n">
        <v>3784</v>
      </c>
    </row>
    <row r="62" spans="1:11">
      <c r="A62" s="4" t="s">
        <v>451</v>
      </c>
    </row>
    <row r="63" spans="1:11">
      <c r="A63" s="3" t="s">
        <v>432</v>
      </c>
    </row>
    <row r="64" spans="1:11">
      <c r="A64" s="4" t="s">
        <v>211</v>
      </c>
      <c r="J64" s="6" t="n">
        <v>108</v>
      </c>
    </row>
    <row r="65" spans="1:11">
      <c r="A65" s="4" t="s">
        <v>452</v>
      </c>
    </row>
    <row r="66" spans="1:11">
      <c r="A66" s="3" t="s">
        <v>432</v>
      </c>
    </row>
    <row r="67" spans="1:11">
      <c r="A67" s="4" t="s">
        <v>211</v>
      </c>
      <c r="J67" s="6" t="n">
        <v>617</v>
      </c>
    </row>
    <row r="68" spans="1:11">
      <c r="A68" s="4" t="s">
        <v>453</v>
      </c>
    </row>
    <row r="69" spans="1:11">
      <c r="A69" s="3" t="s">
        <v>432</v>
      </c>
    </row>
    <row r="70" spans="1:11">
      <c r="A70" s="4" t="s">
        <v>211</v>
      </c>
      <c r="J70" s="6" t="n">
        <v>0</v>
      </c>
    </row>
    <row r="71" spans="1:11">
      <c r="A71" s="4" t="s">
        <v>454</v>
      </c>
    </row>
    <row r="72" spans="1:11">
      <c r="A72" s="3" t="s">
        <v>432</v>
      </c>
    </row>
    <row r="73" spans="1:11">
      <c r="A73" s="4" t="s">
        <v>211</v>
      </c>
      <c r="J73" s="6" t="n">
        <v>34650</v>
      </c>
    </row>
    <row r="74" spans="1:11">
      <c r="A74" s="4" t="s">
        <v>455</v>
      </c>
    </row>
    <row r="75" spans="1:11">
      <c r="A75" s="3" t="s">
        <v>432</v>
      </c>
    </row>
    <row r="76" spans="1:11">
      <c r="A76" s="4" t="s">
        <v>211</v>
      </c>
      <c r="J76" s="6" t="n">
        <v>42836</v>
      </c>
    </row>
    <row r="77" spans="1:11">
      <c r="A77" s="4" t="s">
        <v>456</v>
      </c>
    </row>
    <row r="78" spans="1:11">
      <c r="A78" s="3" t="s">
        <v>432</v>
      </c>
    </row>
    <row r="79" spans="1:11">
      <c r="A79" s="4" t="s">
        <v>211</v>
      </c>
      <c r="J79" s="6" t="n">
        <v>22924</v>
      </c>
    </row>
    <row r="80" spans="1:11">
      <c r="A80" s="4" t="s">
        <v>457</v>
      </c>
    </row>
    <row r="81" spans="1:11">
      <c r="A81" s="3" t="s">
        <v>432</v>
      </c>
    </row>
    <row r="82" spans="1:11">
      <c r="A82" s="4" t="s">
        <v>211</v>
      </c>
      <c r="J82" s="6" t="n">
        <v>11961</v>
      </c>
    </row>
    <row r="83" spans="1:11">
      <c r="A83" s="4" t="s">
        <v>458</v>
      </c>
    </row>
    <row r="84" spans="1:11">
      <c r="A84" s="3" t="s">
        <v>432</v>
      </c>
    </row>
    <row r="85" spans="1:11">
      <c r="A85" s="4" t="s">
        <v>211</v>
      </c>
      <c r="J85" s="6" t="n">
        <v>6058</v>
      </c>
    </row>
    <row r="86" spans="1:11">
      <c r="A86" s="4" t="s">
        <v>459</v>
      </c>
    </row>
    <row r="87" spans="1:11">
      <c r="A87" s="3" t="s">
        <v>432</v>
      </c>
    </row>
    <row r="88" spans="1:11">
      <c r="A88" s="4" t="s">
        <v>211</v>
      </c>
      <c r="J88" s="6" t="n">
        <v>1893</v>
      </c>
    </row>
    <row r="89" spans="1:11">
      <c r="A89" s="4" t="s">
        <v>460</v>
      </c>
    </row>
    <row r="90" spans="1:11">
      <c r="A90" s="3" t="s">
        <v>432</v>
      </c>
    </row>
    <row r="91" spans="1:11">
      <c r="A91" s="4" t="s">
        <v>211</v>
      </c>
      <c r="J91" s="6" t="n">
        <v>0</v>
      </c>
    </row>
    <row r="92" spans="1:11">
      <c r="A92" s="4" t="s">
        <v>461</v>
      </c>
    </row>
    <row r="93" spans="1:11">
      <c r="A93" s="3" t="s">
        <v>432</v>
      </c>
    </row>
    <row r="94" spans="1:11">
      <c r="A94" s="4" t="s">
        <v>211</v>
      </c>
      <c r="J94" s="6" t="n">
        <v>0</v>
      </c>
    </row>
    <row r="95" spans="1:11">
      <c r="A95" s="4" t="s">
        <v>462</v>
      </c>
    </row>
    <row r="96" spans="1:11">
      <c r="A96" s="3" t="s">
        <v>432</v>
      </c>
    </row>
    <row r="97" spans="1:11">
      <c r="A97" s="4" t="s">
        <v>211</v>
      </c>
      <c r="J97" s="6" t="n">
        <v>0</v>
      </c>
    </row>
    <row r="98" spans="1:11">
      <c r="A98" s="4" t="s">
        <v>463</v>
      </c>
    </row>
    <row r="99" spans="1:11">
      <c r="A99" s="3" t="s">
        <v>432</v>
      </c>
    </row>
    <row r="100" spans="1:11">
      <c r="A100" s="4" t="s">
        <v>211</v>
      </c>
      <c r="J100" s="6" t="n">
        <v>0</v>
      </c>
    </row>
    <row r="101" spans="1:11">
      <c r="A101" s="4" t="s">
        <v>464</v>
      </c>
    </row>
    <row r="102" spans="1:11">
      <c r="A102" s="3" t="s">
        <v>432</v>
      </c>
    </row>
    <row r="103" spans="1:11">
      <c r="A103" s="4" t="s">
        <v>211</v>
      </c>
      <c r="J103" s="6" t="n">
        <v>0</v>
      </c>
    </row>
    <row r="104" spans="1:11">
      <c r="A104" s="4" t="s">
        <v>465</v>
      </c>
    </row>
    <row r="105" spans="1:11">
      <c r="A105" s="3" t="s">
        <v>432</v>
      </c>
    </row>
    <row r="106" spans="1:11">
      <c r="A106" s="4" t="s">
        <v>211</v>
      </c>
      <c r="J106" s="6" t="n">
        <v>40943</v>
      </c>
    </row>
    <row r="107" spans="1:11">
      <c r="A107" s="4" t="s">
        <v>466</v>
      </c>
    </row>
    <row r="108" spans="1:11">
      <c r="A108" s="3" t="s">
        <v>432</v>
      </c>
    </row>
    <row r="109" spans="1:11">
      <c r="A109" s="4" t="s">
        <v>211</v>
      </c>
      <c r="J109" s="5" t="n">
        <v>1893</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7</v>
      </c>
      <c r="B1" s="2" t="s">
        <v>1</v>
      </c>
    </row>
    <row r="2" spans="1:4">
      <c r="B2" s="2" t="s">
        <v>2</v>
      </c>
      <c r="C2" s="2" t="s">
        <v>2</v>
      </c>
      <c r="D2" s="2" t="s">
        <v>418</v>
      </c>
    </row>
    <row r="3" spans="1:4">
      <c r="A3" s="3" t="s">
        <v>212</v>
      </c>
    </row>
    <row r="4" spans="1:4">
      <c r="A4" s="4" t="s">
        <v>468</v>
      </c>
      <c r="C4" s="5" t="n">
        <v>1004</v>
      </c>
      <c r="D4" s="5" t="n">
        <v>881</v>
      </c>
    </row>
    <row r="5" spans="1:4">
      <c r="A5" s="4" t="s">
        <v>469</v>
      </c>
      <c r="B5" s="5" t="n">
        <v>123</v>
      </c>
    </row>
    <row r="6" spans="1:4">
      <c r="A6" s="4" t="s">
        <v>101</v>
      </c>
      <c r="C6" s="6" t="n">
        <v>6884</v>
      </c>
      <c r="D6" s="6" t="n">
        <v>9962</v>
      </c>
    </row>
    <row r="7" spans="1:4">
      <c r="A7" s="4" t="s">
        <v>470</v>
      </c>
      <c r="B7" s="6" t="n">
        <v>-3078</v>
      </c>
    </row>
    <row r="8" spans="1:4">
      <c r="A8" s="4" t="s">
        <v>421</v>
      </c>
      <c r="C8" s="6" t="n">
        <v>13616</v>
      </c>
      <c r="D8" s="6" t="n">
        <v>8461</v>
      </c>
    </row>
    <row r="9" spans="1:4">
      <c r="A9" s="4" t="s">
        <v>471</v>
      </c>
      <c r="B9" s="6" t="n">
        <v>5155</v>
      </c>
    </row>
    <row r="10" spans="1:4">
      <c r="A10" s="4" t="s">
        <v>472</v>
      </c>
      <c r="B10" s="6" t="n">
        <v>22795</v>
      </c>
      <c r="C10" s="5" t="n">
        <v>22795</v>
      </c>
      <c r="D10" s="5" t="n">
        <v>16514</v>
      </c>
    </row>
    <row r="11" spans="1:4">
      <c r="A11" s="4" t="s">
        <v>473</v>
      </c>
      <c r="B11" s="6" t="n">
        <v>6281</v>
      </c>
    </row>
    <row r="12" spans="1:4">
      <c r="A12" s="3" t="s">
        <v>474</v>
      </c>
    </row>
    <row r="13" spans="1:4">
      <c r="A13" s="4" t="s">
        <v>475</v>
      </c>
      <c r="B13" s="6" t="n">
        <v>16514</v>
      </c>
    </row>
    <row r="14" spans="1:4">
      <c r="A14" s="4" t="s">
        <v>476</v>
      </c>
      <c r="B14" s="6" t="n">
        <v>-3784</v>
      </c>
    </row>
    <row r="15" spans="1:4">
      <c r="A15" s="4" t="s">
        <v>477</v>
      </c>
      <c r="B15" s="6" t="n">
        <v>10065</v>
      </c>
    </row>
    <row r="16" spans="1:4">
      <c r="A16" s="4" t="s">
        <v>478</v>
      </c>
      <c r="B16" s="5" t="n">
        <v>227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v>
      </c>
      <c r="B1" s="2" t="s">
        <v>2</v>
      </c>
      <c r="C1" s="2" t="s">
        <v>66</v>
      </c>
    </row>
    <row r="2" spans="1:3">
      <c r="A2" s="4" t="s">
        <v>62</v>
      </c>
    </row>
    <row r="3" spans="1:3">
      <c r="A3" s="4" t="s">
        <v>133</v>
      </c>
      <c r="B3" s="7" t="n">
        <v>0.01</v>
      </c>
      <c r="C3" s="7" t="n">
        <v>0.01</v>
      </c>
    </row>
    <row r="4" spans="1:3">
      <c r="A4" s="4" t="s">
        <v>134</v>
      </c>
      <c r="B4" s="6" t="n">
        <v>300000000</v>
      </c>
      <c r="C4" s="6" t="n">
        <v>300000000</v>
      </c>
    </row>
    <row r="5" spans="1:3">
      <c r="A5" s="4" t="s">
        <v>135</v>
      </c>
      <c r="B5" s="6" t="n">
        <v>15238079</v>
      </c>
      <c r="C5" s="6" t="n">
        <v>13799630</v>
      </c>
    </row>
    <row r="6" spans="1:3">
      <c r="A6" s="4" t="s">
        <v>136</v>
      </c>
      <c r="B6" s="6" t="n">
        <v>15238079</v>
      </c>
      <c r="C6" s="6" t="n">
        <v>13799630</v>
      </c>
    </row>
    <row r="7" spans="1:3">
      <c r="A7" s="4" t="s">
        <v>64</v>
      </c>
    </row>
    <row r="8" spans="1:3">
      <c r="A8" s="4" t="s">
        <v>133</v>
      </c>
      <c r="B8" s="7" t="n">
        <v>0.01</v>
      </c>
      <c r="C8" s="7" t="n">
        <v>0.01</v>
      </c>
    </row>
    <row r="9" spans="1:3">
      <c r="A9" s="4" t="s">
        <v>134</v>
      </c>
      <c r="B9" s="6" t="n">
        <v>50000000</v>
      </c>
      <c r="C9" s="6" t="n">
        <v>50000000</v>
      </c>
    </row>
    <row r="10" spans="1:3">
      <c r="A10" s="4" t="s">
        <v>135</v>
      </c>
      <c r="B10" s="6" t="n">
        <v>21054935</v>
      </c>
      <c r="C10" s="6" t="n">
        <v>22485747</v>
      </c>
    </row>
    <row r="11" spans="1:3">
      <c r="A11" s="4" t="s">
        <v>136</v>
      </c>
      <c r="B11" s="6" t="n">
        <v>21054935</v>
      </c>
      <c r="C11" s="6" t="n">
        <v>22485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79</v>
      </c>
      <c r="B1" s="2" t="s">
        <v>480</v>
      </c>
    </row>
    <row r="2" spans="1:2">
      <c r="A2" s="3" t="s">
        <v>432</v>
      </c>
    </row>
    <row r="3" spans="1:2">
      <c r="A3" s="4" t="s">
        <v>481</v>
      </c>
      <c r="B3" s="5" t="n">
        <v>2771</v>
      </c>
    </row>
    <row r="4" spans="1:2">
      <c r="A4" s="4" t="s">
        <v>482</v>
      </c>
      <c r="B4" s="6" t="n">
        <v>2737</v>
      </c>
    </row>
    <row r="5" spans="1:2">
      <c r="A5" s="4" t="s">
        <v>483</v>
      </c>
      <c r="B5" s="6" t="n">
        <v>2732</v>
      </c>
    </row>
    <row r="6" spans="1:2">
      <c r="A6" s="4" t="s">
        <v>484</v>
      </c>
      <c r="B6" s="6" t="n">
        <v>2718</v>
      </c>
    </row>
    <row r="7" spans="1:2">
      <c r="A7" s="4" t="s">
        <v>485</v>
      </c>
      <c r="B7" s="6" t="n">
        <v>11837</v>
      </c>
    </row>
    <row r="8" spans="1:2">
      <c r="A8" s="4" t="s">
        <v>138</v>
      </c>
      <c r="B8" s="5" t="n">
        <v>227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418</v>
      </c>
      <c r="D1" s="2" t="s">
        <v>66</v>
      </c>
      <c r="E1" s="2" t="s">
        <v>405</v>
      </c>
    </row>
    <row r="2" spans="1:5">
      <c r="A2" s="3" t="s">
        <v>487</v>
      </c>
    </row>
    <row r="3" spans="1:5">
      <c r="A3" s="4" t="s">
        <v>215</v>
      </c>
      <c r="B3" s="5" t="n">
        <v>15314</v>
      </c>
      <c r="D3" s="5" t="n">
        <v>3906</v>
      </c>
    </row>
    <row r="4" spans="1:5">
      <c r="A4" s="4" t="s">
        <v>488</v>
      </c>
      <c r="B4" s="6" t="n">
        <v>-3771</v>
      </c>
      <c r="D4" s="6" t="n">
        <v>-1381</v>
      </c>
    </row>
    <row r="5" spans="1:5">
      <c r="A5" s="4" t="s">
        <v>489</v>
      </c>
      <c r="B5" s="6" t="n">
        <v>-52</v>
      </c>
      <c r="C5" s="5" t="n">
        <v>-15</v>
      </c>
      <c r="D5" s="6" t="n">
        <v>-455</v>
      </c>
      <c r="E5" s="5" t="n">
        <v>-335</v>
      </c>
    </row>
    <row r="6" spans="1:5">
      <c r="A6" s="4" t="s">
        <v>490</v>
      </c>
      <c r="B6" s="5" t="n">
        <v>11491</v>
      </c>
      <c r="D6" s="5" t="n">
        <v>20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6</v>
      </c>
      <c r="D2" s="2" t="s">
        <v>418</v>
      </c>
    </row>
    <row r="3" spans="1:4">
      <c r="A3" s="3" t="s">
        <v>492</v>
      </c>
    </row>
    <row r="4" spans="1:4">
      <c r="A4" s="4" t="s">
        <v>493</v>
      </c>
      <c r="D4" s="5" t="n">
        <v>-1358</v>
      </c>
    </row>
    <row r="5" spans="1:4">
      <c r="A5" s="4" t="s">
        <v>439</v>
      </c>
    </row>
    <row r="6" spans="1:4">
      <c r="A6" s="3" t="s">
        <v>492</v>
      </c>
    </row>
    <row r="7" spans="1:4">
      <c r="A7" s="4" t="s">
        <v>494</v>
      </c>
      <c r="B7" s="5" t="n">
        <v>455</v>
      </c>
      <c r="C7" s="5" t="n">
        <v>335</v>
      </c>
    </row>
    <row r="8" spans="1:4">
      <c r="A8" s="4" t="s">
        <v>495</v>
      </c>
      <c r="B8" s="6" t="n">
        <v>121</v>
      </c>
      <c r="C8" s="6" t="n">
        <v>409</v>
      </c>
    </row>
    <row r="9" spans="1:4">
      <c r="A9" s="4" t="s">
        <v>496</v>
      </c>
      <c r="B9" s="6" t="n">
        <v>-84</v>
      </c>
      <c r="C9" s="6" t="n">
        <v>-289</v>
      </c>
    </row>
    <row r="10" spans="1:4">
      <c r="A10" s="4" t="s">
        <v>497</v>
      </c>
      <c r="B10" s="5" t="n">
        <v>52</v>
      </c>
      <c r="C10" s="5" t="n">
        <v>455</v>
      </c>
    </row>
    <row r="11" spans="1:4">
      <c r="A11" s="4" t="s">
        <v>498</v>
      </c>
    </row>
    <row r="12" spans="1:4">
      <c r="A12" s="3" t="s">
        <v>492</v>
      </c>
    </row>
    <row r="13" spans="1:4">
      <c r="A13" s="4" t="s">
        <v>493</v>
      </c>
      <c r="D13" s="5" t="n">
        <v>-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6</v>
      </c>
      <c r="D2" s="2" t="s">
        <v>418</v>
      </c>
    </row>
    <row r="3" spans="1:4">
      <c r="A3" s="3" t="s">
        <v>500</v>
      </c>
    </row>
    <row r="4" spans="1:4">
      <c r="A4" s="4" t="s">
        <v>176</v>
      </c>
      <c r="B4" s="5" t="n">
        <v>725</v>
      </c>
      <c r="C4" s="5" t="n">
        <v>1298</v>
      </c>
    </row>
    <row r="5" spans="1:4">
      <c r="A5" s="4" t="s">
        <v>493</v>
      </c>
      <c r="D5" s="5" t="n">
        <v>-1358</v>
      </c>
    </row>
    <row r="6" spans="1:4">
      <c r="A6" s="4" t="s">
        <v>435</v>
      </c>
    </row>
    <row r="7" spans="1:4">
      <c r="A7" s="3" t="s">
        <v>500</v>
      </c>
    </row>
    <row r="8" spans="1:4">
      <c r="A8" s="4" t="s">
        <v>494</v>
      </c>
      <c r="B8" s="6" t="n">
        <v>242</v>
      </c>
      <c r="C8" s="6" t="n">
        <v>182</v>
      </c>
    </row>
    <row r="9" spans="1:4">
      <c r="A9" s="4" t="s">
        <v>501</v>
      </c>
      <c r="D9" s="6" t="n">
        <v>108</v>
      </c>
    </row>
    <row r="10" spans="1:4">
      <c r="A10" s="4" t="s">
        <v>176</v>
      </c>
      <c r="B10" s="6" t="n">
        <v>604</v>
      </c>
      <c r="C10" s="6" t="n">
        <v>889</v>
      </c>
    </row>
    <row r="11" spans="1:4">
      <c r="A11" s="4" t="s">
        <v>496</v>
      </c>
      <c r="B11" s="6" t="n">
        <v>-534</v>
      </c>
      <c r="C11" s="6" t="n">
        <v>-829</v>
      </c>
    </row>
    <row r="12" spans="1:4">
      <c r="A12" s="4" t="s">
        <v>493</v>
      </c>
      <c r="D12" s="5" t="n">
        <v>-134</v>
      </c>
    </row>
    <row r="13" spans="1:4">
      <c r="A13" s="4" t="s">
        <v>497</v>
      </c>
      <c r="B13" s="5" t="n">
        <v>178</v>
      </c>
      <c r="C13" s="5" t="n">
        <v>2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2</v>
      </c>
      <c r="B1" s="2" t="s">
        <v>1</v>
      </c>
    </row>
    <row r="2" spans="1:3">
      <c r="B2" s="2" t="s">
        <v>2</v>
      </c>
      <c r="C2" s="2" t="s">
        <v>66</v>
      </c>
    </row>
    <row r="3" spans="1:3">
      <c r="A3" s="3" t="s">
        <v>503</v>
      </c>
    </row>
    <row r="4" spans="1:3">
      <c r="A4" s="4" t="s">
        <v>504</v>
      </c>
      <c r="B4" s="5" t="n">
        <v>14718</v>
      </c>
      <c r="C4" s="5" t="n">
        <v>11024</v>
      </c>
    </row>
    <row r="5" spans="1:3">
      <c r="A5" s="4" t="s">
        <v>505</v>
      </c>
      <c r="B5" s="6" t="n">
        <v>-5176</v>
      </c>
      <c r="C5" s="6" t="n">
        <v>-3449</v>
      </c>
    </row>
    <row r="6" spans="1:3">
      <c r="A6" s="4" t="s">
        <v>506</v>
      </c>
      <c r="B6" s="6" t="n">
        <v>9542</v>
      </c>
      <c r="C6" s="6" t="n">
        <v>7575</v>
      </c>
    </row>
    <row r="7" spans="1:3">
      <c r="A7" s="4" t="s">
        <v>507</v>
      </c>
      <c r="B7" s="6" t="n">
        <v>1700</v>
      </c>
      <c r="C7" s="6" t="n">
        <v>1300</v>
      </c>
    </row>
    <row r="8" spans="1:3">
      <c r="A8" s="4" t="s">
        <v>508</v>
      </c>
    </row>
    <row r="9" spans="1:3">
      <c r="A9" s="3" t="s">
        <v>503</v>
      </c>
    </row>
    <row r="10" spans="1:3">
      <c r="A10" s="4" t="s">
        <v>504</v>
      </c>
      <c r="B10" s="6" t="n">
        <v>3012</v>
      </c>
      <c r="C10" s="6" t="n">
        <v>2233</v>
      </c>
    </row>
    <row r="11" spans="1:3">
      <c r="A11" s="4" t="s">
        <v>403</v>
      </c>
    </row>
    <row r="12" spans="1:3">
      <c r="A12" s="3" t="s">
        <v>503</v>
      </c>
    </row>
    <row r="13" spans="1:3">
      <c r="A13" s="4" t="s">
        <v>504</v>
      </c>
      <c r="B13" s="6" t="n">
        <v>1480</v>
      </c>
      <c r="C13" s="6" t="n">
        <v>1023</v>
      </c>
    </row>
    <row r="14" spans="1:3">
      <c r="A14" s="4" t="s">
        <v>509</v>
      </c>
    </row>
    <row r="15" spans="1:3">
      <c r="A15" s="3" t="s">
        <v>503</v>
      </c>
    </row>
    <row r="16" spans="1:3">
      <c r="A16" s="4" t="s">
        <v>504</v>
      </c>
      <c r="B16" s="6" t="n">
        <v>268</v>
      </c>
      <c r="C16" s="6" t="n">
        <v>252</v>
      </c>
    </row>
    <row r="17" spans="1:3">
      <c r="A17" s="4" t="s">
        <v>510</v>
      </c>
    </row>
    <row r="18" spans="1:3">
      <c r="A18" s="3" t="s">
        <v>503</v>
      </c>
    </row>
    <row r="19" spans="1:3">
      <c r="A19" s="4" t="s">
        <v>504</v>
      </c>
      <c r="B19" s="6" t="n">
        <v>885</v>
      </c>
      <c r="C19" s="6" t="n">
        <v>824</v>
      </c>
    </row>
    <row r="20" spans="1:3">
      <c r="A20" s="4" t="s">
        <v>511</v>
      </c>
    </row>
    <row r="21" spans="1:3">
      <c r="A21" s="3" t="s">
        <v>503</v>
      </c>
    </row>
    <row r="22" spans="1:3">
      <c r="A22" s="4" t="s">
        <v>504</v>
      </c>
      <c r="B22" s="5" t="n">
        <v>9073</v>
      </c>
      <c r="C22" s="5" t="n">
        <v>66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2</v>
      </c>
      <c r="B1" s="2" t="s">
        <v>1</v>
      </c>
    </row>
    <row r="2" spans="1:3">
      <c r="B2" s="2" t="s">
        <v>2</v>
      </c>
      <c r="C2" s="2" t="s">
        <v>66</v>
      </c>
    </row>
    <row r="3" spans="1:3">
      <c r="A3" s="3" t="s">
        <v>513</v>
      </c>
    </row>
    <row r="4" spans="1:3">
      <c r="A4" s="4" t="s">
        <v>514</v>
      </c>
      <c r="B4" s="5" t="n">
        <v>1080</v>
      </c>
      <c r="C4" s="5" t="n">
        <v>679</v>
      </c>
    </row>
    <row r="5" spans="1:3">
      <c r="A5" s="4" t="s">
        <v>515</v>
      </c>
      <c r="B5" s="6" t="n">
        <v>-635</v>
      </c>
      <c r="C5" s="6" t="n">
        <v>-431</v>
      </c>
    </row>
    <row r="6" spans="1:3">
      <c r="A6" s="4" t="s">
        <v>516</v>
      </c>
      <c r="B6" s="5" t="n">
        <v>445</v>
      </c>
      <c r="C6" s="6" t="n">
        <v>248</v>
      </c>
    </row>
    <row r="7" spans="1:3">
      <c r="A7" s="4" t="s">
        <v>384</v>
      </c>
      <c r="B7" s="4" t="s">
        <v>385</v>
      </c>
    </row>
    <row r="8" spans="1:3">
      <c r="A8" s="4" t="s">
        <v>517</v>
      </c>
      <c r="B8" s="5" t="n">
        <v>204</v>
      </c>
      <c r="C8" s="6" t="n">
        <v>117</v>
      </c>
    </row>
    <row r="9" spans="1:3">
      <c r="A9" s="3" t="s">
        <v>518</v>
      </c>
    </row>
    <row r="10" spans="1:3">
      <c r="A10" s="4" t="s">
        <v>481</v>
      </c>
      <c r="B10" s="6" t="n">
        <v>226</v>
      </c>
    </row>
    <row r="11" spans="1:3">
      <c r="A11" s="4" t="s">
        <v>482</v>
      </c>
      <c r="B11" s="6" t="n">
        <v>156</v>
      </c>
    </row>
    <row r="12" spans="1:3">
      <c r="A12" s="4" t="s">
        <v>483</v>
      </c>
      <c r="B12" s="6" t="n">
        <v>60</v>
      </c>
    </row>
    <row r="13" spans="1:3">
      <c r="A13" s="4" t="s">
        <v>484</v>
      </c>
      <c r="B13" s="6" t="n">
        <v>1</v>
      </c>
    </row>
    <row r="14" spans="1:3">
      <c r="A14" s="4" t="s">
        <v>485</v>
      </c>
      <c r="B14" s="6" t="n">
        <v>2</v>
      </c>
    </row>
    <row r="15" spans="1:3">
      <c r="A15" s="4" t="s">
        <v>516</v>
      </c>
      <c r="B15" s="5" t="n">
        <v>445</v>
      </c>
      <c r="C15" s="5" t="n">
        <v>2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519</v>
      </c>
      <c r="B1" s="2" t="s">
        <v>1</v>
      </c>
    </row>
    <row r="2" spans="1:3">
      <c r="B2" s="2" t="s">
        <v>520</v>
      </c>
      <c r="C2" s="2" t="s">
        <v>94</v>
      </c>
    </row>
    <row r="3" spans="1:3">
      <c r="A3" s="3" t="s">
        <v>227</v>
      </c>
    </row>
    <row r="4" spans="1:3">
      <c r="A4" s="4" t="s">
        <v>521</v>
      </c>
      <c r="B4" s="6" t="n">
        <v>21</v>
      </c>
    </row>
    <row r="5" spans="1:3">
      <c r="A5" s="4" t="s">
        <v>522</v>
      </c>
      <c r="B5" s="4" t="s">
        <v>523</v>
      </c>
    </row>
    <row r="6" spans="1:3">
      <c r="A6" s="4" t="s">
        <v>524</v>
      </c>
      <c r="B6" s="4" t="s">
        <v>369</v>
      </c>
    </row>
    <row r="7" spans="1:3">
      <c r="A7" s="4" t="s">
        <v>525</v>
      </c>
      <c r="B7" s="4" t="s">
        <v>526</v>
      </c>
    </row>
    <row r="8" spans="1:3">
      <c r="A8" s="4" t="s">
        <v>527</v>
      </c>
      <c r="B8" s="4" t="s">
        <v>528</v>
      </c>
    </row>
    <row r="9" spans="1:3">
      <c r="A9" s="4" t="s">
        <v>529</v>
      </c>
      <c r="B9" s="5" t="n">
        <v>592</v>
      </c>
      <c r="C9" s="5" t="n">
        <v>5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0</v>
      </c>
      <c r="B1" s="2" t="s">
        <v>531</v>
      </c>
      <c r="C1" s="2" t="s">
        <v>532</v>
      </c>
      <c r="D1" s="2" t="s">
        <v>533</v>
      </c>
      <c r="E1" s="2" t="s">
        <v>534</v>
      </c>
      <c r="F1" s="2" t="s">
        <v>480</v>
      </c>
      <c r="G1" s="2" t="s">
        <v>94</v>
      </c>
      <c r="H1" s="2" t="s">
        <v>535</v>
      </c>
      <c r="I1" s="2" t="s">
        <v>536</v>
      </c>
    </row>
    <row r="2" spans="1:9">
      <c r="A2" s="3" t="s">
        <v>537</v>
      </c>
    </row>
    <row r="3" spans="1:9">
      <c r="A3" s="4" t="s">
        <v>538</v>
      </c>
      <c r="F3" s="8" t="n">
        <v>1.5</v>
      </c>
    </row>
    <row r="4" spans="1:9">
      <c r="A4" s="4" t="s">
        <v>539</v>
      </c>
    </row>
    <row r="5" spans="1:9">
      <c r="A5" s="3" t="s">
        <v>537</v>
      </c>
    </row>
    <row r="6" spans="1:9">
      <c r="A6" s="4" t="s">
        <v>540</v>
      </c>
      <c r="D6" s="5" t="n">
        <v>750</v>
      </c>
    </row>
    <row r="7" spans="1:9">
      <c r="A7" s="4" t="s">
        <v>541</v>
      </c>
      <c r="E7" s="5" t="n">
        <v>1250</v>
      </c>
    </row>
    <row r="8" spans="1:9">
      <c r="A8" s="4" t="s">
        <v>542</v>
      </c>
    </row>
    <row r="9" spans="1:9">
      <c r="A9" s="3" t="s">
        <v>537</v>
      </c>
    </row>
    <row r="10" spans="1:9">
      <c r="A10" s="4" t="s">
        <v>543</v>
      </c>
      <c r="I10" s="5" t="n">
        <v>3000</v>
      </c>
    </row>
    <row r="11" spans="1:9">
      <c r="A11" s="4" t="s">
        <v>544</v>
      </c>
      <c r="C11" s="5" t="n">
        <v>50000</v>
      </c>
    </row>
    <row r="12" spans="1:9">
      <c r="A12" s="4" t="s">
        <v>545</v>
      </c>
      <c r="F12" s="5" t="n">
        <v>10000</v>
      </c>
    </row>
    <row r="13" spans="1:9">
      <c r="A13" s="4" t="s">
        <v>546</v>
      </c>
      <c r="F13" s="6" t="n">
        <v>2700</v>
      </c>
    </row>
    <row r="14" spans="1:9">
      <c r="A14" s="4" t="s">
        <v>78</v>
      </c>
      <c r="F14" s="6" t="n">
        <v>450</v>
      </c>
      <c r="G14" s="5" t="n">
        <v>198</v>
      </c>
    </row>
    <row r="15" spans="1:9">
      <c r="A15" s="4" t="s">
        <v>547</v>
      </c>
    </row>
    <row r="16" spans="1:9">
      <c r="A16" s="3" t="s">
        <v>537</v>
      </c>
    </row>
    <row r="17" spans="1:9">
      <c r="A17" s="4" t="s">
        <v>543</v>
      </c>
      <c r="B17" s="5" t="n">
        <v>25000</v>
      </c>
      <c r="H17" s="5" t="n">
        <v>13000</v>
      </c>
    </row>
    <row r="18" spans="1:9">
      <c r="A18" s="4" t="s">
        <v>544</v>
      </c>
      <c r="B18" s="6" t="n">
        <v>50000</v>
      </c>
    </row>
    <row r="19" spans="1:9">
      <c r="A19" s="4" t="s">
        <v>545</v>
      </c>
      <c r="B19" s="6" t="n">
        <v>5000</v>
      </c>
    </row>
    <row r="20" spans="1:9">
      <c r="A20" s="4" t="s">
        <v>548</v>
      </c>
      <c r="B20" s="6" t="n">
        <v>333</v>
      </c>
    </row>
    <row r="21" spans="1:9">
      <c r="A21" s="4" t="s">
        <v>546</v>
      </c>
      <c r="B21" s="5" t="n">
        <v>19700</v>
      </c>
    </row>
    <row r="22" spans="1:9">
      <c r="A22" s="4" t="s">
        <v>549</v>
      </c>
    </row>
    <row r="23" spans="1:9">
      <c r="A23" s="3" t="s">
        <v>537</v>
      </c>
    </row>
    <row r="24" spans="1:9">
      <c r="A24" s="4" t="s">
        <v>550</v>
      </c>
      <c r="F24" s="6" t="n">
        <v>36500</v>
      </c>
      <c r="I24" s="5" t="n">
        <v>50000</v>
      </c>
    </row>
    <row r="25" spans="1:9">
      <c r="A25" s="4" t="s">
        <v>78</v>
      </c>
      <c r="C25" s="5" t="n">
        <v>871</v>
      </c>
    </row>
    <row r="26" spans="1:9">
      <c r="A26" s="4" t="s">
        <v>551</v>
      </c>
      <c r="F26" s="5" t="n">
        <v>214</v>
      </c>
    </row>
    <row r="27" spans="1:9">
      <c r="A27" s="4" t="s">
        <v>552</v>
      </c>
    </row>
    <row r="28" spans="1:9">
      <c r="A28" s="3" t="s">
        <v>537</v>
      </c>
    </row>
    <row r="29" spans="1:9">
      <c r="A29" s="4" t="s">
        <v>550</v>
      </c>
      <c r="H29" s="5" t="n">
        <v>40000</v>
      </c>
    </row>
    <row r="30" spans="1:9">
      <c r="A30" s="4" t="s">
        <v>553</v>
      </c>
    </row>
    <row r="31" spans="1:9">
      <c r="A31" s="3" t="s">
        <v>537</v>
      </c>
    </row>
    <row r="32" spans="1:9">
      <c r="A32" s="4" t="s">
        <v>554</v>
      </c>
      <c r="C32" s="4" t="s">
        <v>555</v>
      </c>
    </row>
    <row r="33" spans="1:9">
      <c r="A33" s="4" t="s">
        <v>556</v>
      </c>
    </row>
    <row r="34" spans="1:9">
      <c r="A34" s="3" t="s">
        <v>537</v>
      </c>
    </row>
    <row r="35" spans="1:9">
      <c r="A35" s="4" t="s">
        <v>554</v>
      </c>
      <c r="B35" s="4" t="s">
        <v>557</v>
      </c>
    </row>
    <row r="36" spans="1:9">
      <c r="A36" s="4" t="s">
        <v>558</v>
      </c>
    </row>
    <row r="37" spans="1:9">
      <c r="A37" s="3" t="s">
        <v>537</v>
      </c>
    </row>
    <row r="38" spans="1:9">
      <c r="A38" s="4" t="s">
        <v>554</v>
      </c>
      <c r="C38" s="4" t="s">
        <v>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16"/>
  </cols>
  <sheetData>
    <row r="1" spans="1:2">
      <c r="A1" s="1" t="s">
        <v>560</v>
      </c>
      <c r="B1" s="2" t="s">
        <v>1</v>
      </c>
    </row>
    <row r="2" spans="1:2">
      <c r="B2" s="2" t="s">
        <v>2</v>
      </c>
    </row>
    <row r="3" spans="1:2">
      <c r="A3" s="3" t="s">
        <v>537</v>
      </c>
    </row>
    <row r="4" spans="1:2">
      <c r="A4" s="4" t="s">
        <v>538</v>
      </c>
      <c r="B4" s="8" t="n">
        <v>1.5</v>
      </c>
    </row>
    <row r="5" spans="1:2">
      <c r="A5" s="4" t="s">
        <v>561</v>
      </c>
    </row>
    <row r="6" spans="1:2">
      <c r="A6" s="3" t="s">
        <v>537</v>
      </c>
    </row>
    <row r="7" spans="1:2">
      <c r="A7" s="4" t="s">
        <v>538</v>
      </c>
      <c r="B7" s="8" t="n">
        <v>1.5</v>
      </c>
    </row>
    <row r="8" spans="1:2">
      <c r="A8" s="4" t="s">
        <v>562</v>
      </c>
    </row>
    <row r="9" spans="1:2">
      <c r="A9" s="3" t="s">
        <v>537</v>
      </c>
    </row>
    <row r="10" spans="1:2">
      <c r="A10" s="4" t="s">
        <v>554</v>
      </c>
      <c r="B10" s="4" t="s">
        <v>563</v>
      </c>
    </row>
    <row r="11" spans="1:2">
      <c r="A11" s="4" t="s">
        <v>564</v>
      </c>
    </row>
    <row r="12" spans="1:2">
      <c r="A12" s="3" t="s">
        <v>537</v>
      </c>
    </row>
    <row r="13" spans="1:2">
      <c r="A13" s="4" t="s">
        <v>538</v>
      </c>
      <c r="B13" s="8" t="n">
        <v>1.5</v>
      </c>
    </row>
    <row r="14" spans="1:2">
      <c r="A14" s="4" t="s">
        <v>565</v>
      </c>
    </row>
    <row r="15" spans="1:2">
      <c r="A15" s="3" t="s">
        <v>537</v>
      </c>
    </row>
    <row r="16" spans="1:2">
      <c r="A16" s="4" t="s">
        <v>554</v>
      </c>
      <c r="B16" s="4" t="s">
        <v>559</v>
      </c>
    </row>
    <row r="17" spans="1:2">
      <c r="A17" s="4" t="s">
        <v>566</v>
      </c>
    </row>
    <row r="18" spans="1:2">
      <c r="A18" s="3" t="s">
        <v>537</v>
      </c>
    </row>
    <row r="19" spans="1:2">
      <c r="A19" s="4" t="s">
        <v>538</v>
      </c>
      <c r="B19" s="8" t="n">
        <v>2.5</v>
      </c>
    </row>
    <row r="20" spans="1:2">
      <c r="A20" s="4" t="s">
        <v>567</v>
      </c>
    </row>
    <row r="21" spans="1:2">
      <c r="A21" s="3" t="s">
        <v>537</v>
      </c>
    </row>
    <row r="22" spans="1:2">
      <c r="A22" s="4" t="s">
        <v>554</v>
      </c>
      <c r="B22" s="4" t="s">
        <v>568</v>
      </c>
    </row>
    <row r="23" spans="1:2">
      <c r="A23" s="4" t="s">
        <v>569</v>
      </c>
    </row>
    <row r="24" spans="1:2">
      <c r="A24" s="3" t="s">
        <v>537</v>
      </c>
    </row>
    <row r="25" spans="1:2">
      <c r="A25" s="4" t="s">
        <v>538</v>
      </c>
      <c r="B25" s="8" t="n">
        <v>3.5</v>
      </c>
    </row>
    <row r="26" spans="1:2">
      <c r="A26" s="4" t="s">
        <v>570</v>
      </c>
    </row>
    <row r="27" spans="1:2">
      <c r="A27" s="3" t="s">
        <v>537</v>
      </c>
    </row>
    <row r="28" spans="1:2">
      <c r="A28" s="4" t="s">
        <v>554</v>
      </c>
      <c r="B28"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71</v>
      </c>
      <c r="B1" s="2" t="s">
        <v>480</v>
      </c>
    </row>
    <row r="2" spans="1:2">
      <c r="A2" s="3" t="s">
        <v>230</v>
      </c>
    </row>
    <row r="3" spans="1:2">
      <c r="A3" s="4" t="s">
        <v>481</v>
      </c>
      <c r="B3" s="5" t="n">
        <v>4000</v>
      </c>
    </row>
    <row r="4" spans="1:2">
      <c r="A4" s="4" t="s">
        <v>482</v>
      </c>
      <c r="B4" s="6" t="n">
        <v>32500</v>
      </c>
    </row>
    <row r="5" spans="1:2">
      <c r="A5" s="4" t="s">
        <v>572</v>
      </c>
      <c r="B5" s="5" t="n">
        <v>3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33"/>
    <col customWidth="1" max="5" min="5" width="33"/>
    <col customWidth="1" max="6" min="6" width="27"/>
    <col customWidth="1" max="7" min="7" width="20"/>
    <col customWidth="1" max="8" min="8" width="9"/>
    <col customWidth="1" max="9" min="9" width="24"/>
  </cols>
  <sheetData>
    <row r="1" spans="1:9">
      <c r="A1" s="1" t="s">
        <v>137</v>
      </c>
      <c r="B1" s="2" t="s">
        <v>138</v>
      </c>
      <c r="C1" s="2" t="s">
        <v>139</v>
      </c>
      <c r="D1" s="2" t="s">
        <v>140</v>
      </c>
      <c r="E1" s="2" t="s">
        <v>141</v>
      </c>
      <c r="F1" s="2" t="s">
        <v>125</v>
      </c>
      <c r="G1" s="2" t="s">
        <v>126</v>
      </c>
      <c r="H1" s="2" t="s">
        <v>142</v>
      </c>
      <c r="I1" s="2" t="s">
        <v>143</v>
      </c>
    </row>
    <row r="2" spans="1:9">
      <c r="A2" s="4" t="s">
        <v>144</v>
      </c>
      <c r="B2" s="5" t="n">
        <v>-41133</v>
      </c>
      <c r="C2" s="5" t="n">
        <v>-41133</v>
      </c>
    </row>
    <row r="3" spans="1:9">
      <c r="A3" s="3" t="s">
        <v>145</v>
      </c>
    </row>
    <row r="4" spans="1:9">
      <c r="A4" s="4" t="s">
        <v>146</v>
      </c>
      <c r="B4" s="6" t="n">
        <v>3768</v>
      </c>
      <c r="C4" s="6" t="n">
        <v>3768</v>
      </c>
    </row>
    <row r="5" spans="1:9">
      <c r="A5" s="4" t="s">
        <v>147</v>
      </c>
      <c r="B5" s="6" t="n">
        <v>0</v>
      </c>
      <c r="C5" s="6" t="n">
        <v>0</v>
      </c>
    </row>
    <row r="6" spans="1:9">
      <c r="A6" s="4" t="s">
        <v>148</v>
      </c>
      <c r="D6" s="6" t="n">
        <v>0</v>
      </c>
      <c r="E6" s="6" t="n">
        <v>0</v>
      </c>
    </row>
    <row r="7" spans="1:9">
      <c r="A7" s="4" t="s">
        <v>149</v>
      </c>
      <c r="B7" s="6" t="n">
        <v>-37365</v>
      </c>
      <c r="C7" s="6" t="n">
        <v>-37365</v>
      </c>
      <c r="D7" s="5" t="n">
        <v>0</v>
      </c>
      <c r="E7" s="5" t="n">
        <v>0</v>
      </c>
      <c r="F7" s="5" t="n">
        <v>0</v>
      </c>
      <c r="G7" s="5" t="n">
        <v>0</v>
      </c>
      <c r="H7" s="5" t="n">
        <v>0</v>
      </c>
      <c r="I7" s="5" t="n">
        <v>0</v>
      </c>
    </row>
    <row r="8" spans="1:9">
      <c r="A8" s="4" t="s">
        <v>144</v>
      </c>
      <c r="B8" s="6" t="n">
        <v>-41133</v>
      </c>
      <c r="C8" s="6" t="n">
        <v>-41133</v>
      </c>
    </row>
    <row r="9" spans="1:9">
      <c r="A9" s="3" t="s">
        <v>145</v>
      </c>
    </row>
    <row r="10" spans="1:9">
      <c r="A10" s="4" t="s">
        <v>146</v>
      </c>
      <c r="B10" s="6" t="n">
        <v>-18667</v>
      </c>
    </row>
    <row r="11" spans="1:9">
      <c r="A11" s="4" t="s">
        <v>150</v>
      </c>
      <c r="D11" s="6" t="n">
        <v>13799</v>
      </c>
      <c r="E11" s="6" t="n">
        <v>22486</v>
      </c>
    </row>
    <row r="12" spans="1:9">
      <c r="A12" s="4" t="s">
        <v>151</v>
      </c>
      <c r="B12" s="6" t="n">
        <v>-25203</v>
      </c>
      <c r="C12" s="6" t="n">
        <v>0</v>
      </c>
      <c r="D12" s="5" t="n">
        <v>138</v>
      </c>
      <c r="E12" s="5" t="n">
        <v>224</v>
      </c>
      <c r="F12" s="6" t="n">
        <v>11899</v>
      </c>
      <c r="G12" s="6" t="n">
        <v>-20761</v>
      </c>
      <c r="H12" s="6" t="n">
        <v>-8500</v>
      </c>
      <c r="I12" s="6" t="n">
        <v>-16703</v>
      </c>
    </row>
    <row r="13" spans="1:9">
      <c r="A13" s="4" t="s">
        <v>152</v>
      </c>
      <c r="D13" s="6" t="n">
        <v>0</v>
      </c>
      <c r="E13" s="6" t="n">
        <v>0</v>
      </c>
    </row>
    <row r="14" spans="1:9">
      <c r="A14" s="4" t="s">
        <v>153</v>
      </c>
      <c r="B14" s="6" t="n">
        <v>-37365</v>
      </c>
      <c r="C14" s="6" t="n">
        <v>-37365</v>
      </c>
      <c r="D14" s="5" t="n">
        <v>0</v>
      </c>
      <c r="E14" s="5" t="n">
        <v>0</v>
      </c>
      <c r="F14" s="6" t="n">
        <v>0</v>
      </c>
      <c r="G14" s="6" t="n">
        <v>0</v>
      </c>
      <c r="H14" s="6" t="n">
        <v>0</v>
      </c>
      <c r="I14" s="6" t="n">
        <v>0</v>
      </c>
    </row>
    <row r="15" spans="1:9">
      <c r="A15" s="3" t="s">
        <v>145</v>
      </c>
    </row>
    <row r="16" spans="1:9">
      <c r="A16" s="4" t="s">
        <v>146</v>
      </c>
      <c r="B16" s="6" t="n">
        <v>621</v>
      </c>
      <c r="C16" s="6" t="n">
        <v>621</v>
      </c>
    </row>
    <row r="17" spans="1:9">
      <c r="A17" s="4" t="s">
        <v>147</v>
      </c>
      <c r="B17" s="6" t="n">
        <v>-1278</v>
      </c>
      <c r="C17" s="6" t="n">
        <v>-1278</v>
      </c>
    </row>
    <row r="18" spans="1:9">
      <c r="A18" s="4" t="s">
        <v>154</v>
      </c>
      <c r="B18" s="6" t="n">
        <v>-38022</v>
      </c>
      <c r="C18" s="6" t="n">
        <v>-38022</v>
      </c>
    </row>
    <row r="19" spans="1:9">
      <c r="A19" s="3" t="s">
        <v>145</v>
      </c>
    </row>
    <row r="20" spans="1:9">
      <c r="A20" s="4" t="s">
        <v>146</v>
      </c>
      <c r="B20" s="6" t="n">
        <v>2960</v>
      </c>
      <c r="G20" s="6" t="n">
        <v>801</v>
      </c>
      <c r="H20" s="6" t="n">
        <v>801</v>
      </c>
      <c r="I20" s="6" t="n">
        <v>2159</v>
      </c>
    </row>
    <row r="21" spans="1:9">
      <c r="A21" s="4" t="s">
        <v>155</v>
      </c>
      <c r="E21" s="6" t="n">
        <v>22747</v>
      </c>
    </row>
    <row r="22" spans="1:9">
      <c r="A22" s="4" t="s">
        <v>156</v>
      </c>
      <c r="B22" s="6" t="n">
        <v>-113734</v>
      </c>
      <c r="C22" s="6" t="n">
        <v>38022</v>
      </c>
      <c r="E22" s="5" t="n">
        <v>227</v>
      </c>
      <c r="F22" s="6" t="n">
        <v>-94180</v>
      </c>
      <c r="G22" s="6" t="n">
        <v>-21562</v>
      </c>
      <c r="H22" s="6" t="n">
        <v>-115515</v>
      </c>
      <c r="I22" s="6" t="n">
        <v>-36241</v>
      </c>
    </row>
    <row r="23" spans="1:9">
      <c r="A23" s="4" t="s">
        <v>157</v>
      </c>
      <c r="B23" s="6" t="n">
        <v>0</v>
      </c>
      <c r="F23" s="6" t="n">
        <v>-18920</v>
      </c>
      <c r="H23" s="6" t="n">
        <v>-18920</v>
      </c>
      <c r="I23" s="6" t="n">
        <v>18920</v>
      </c>
    </row>
    <row r="24" spans="1:9">
      <c r="A24" s="4" t="s">
        <v>158</v>
      </c>
      <c r="D24" s="6" t="n">
        <v>13533</v>
      </c>
    </row>
    <row r="25" spans="1:9">
      <c r="A25" s="4" t="s">
        <v>159</v>
      </c>
      <c r="B25" s="6" t="n">
        <v>124010</v>
      </c>
      <c r="D25" s="5" t="n">
        <v>135</v>
      </c>
      <c r="F25" s="6" t="n">
        <v>123875</v>
      </c>
      <c r="H25" s="6" t="n">
        <v>124010</v>
      </c>
    </row>
    <row r="26" spans="1:9">
      <c r="A26" s="4" t="s">
        <v>160</v>
      </c>
      <c r="B26" s="6" t="n">
        <v>-1735</v>
      </c>
      <c r="I26" s="6" t="n">
        <v>-1735</v>
      </c>
    </row>
    <row r="27" spans="1:9">
      <c r="A27" s="4" t="s">
        <v>161</v>
      </c>
      <c r="B27" s="6" t="n">
        <v>949</v>
      </c>
      <c r="F27" s="6" t="n">
        <v>949</v>
      </c>
      <c r="H27" s="6" t="n">
        <v>949</v>
      </c>
    </row>
    <row r="28" spans="1:9">
      <c r="A28" s="4" t="s">
        <v>162</v>
      </c>
      <c r="D28" s="6" t="n">
        <v>5</v>
      </c>
    </row>
    <row r="29" spans="1:9">
      <c r="A29" s="4" t="s">
        <v>163</v>
      </c>
      <c r="B29" s="6" t="n">
        <v>143</v>
      </c>
      <c r="F29" s="6" t="n">
        <v>143</v>
      </c>
      <c r="H29" s="6" t="n">
        <v>143</v>
      </c>
    </row>
    <row r="30" spans="1:9">
      <c r="A30" s="4" t="s">
        <v>164</v>
      </c>
      <c r="D30" s="6" t="n">
        <v>261</v>
      </c>
      <c r="E30" s="6" t="n">
        <v>-261</v>
      </c>
    </row>
    <row r="31" spans="1:9">
      <c r="A31" s="4" t="s">
        <v>165</v>
      </c>
      <c r="B31" s="6" t="n">
        <v>0</v>
      </c>
      <c r="D31" s="5" t="n">
        <v>3</v>
      </c>
      <c r="E31" s="5" t="n">
        <v>-3</v>
      </c>
      <c r="F31" s="6" t="n">
        <v>-194</v>
      </c>
      <c r="H31" s="6" t="n">
        <v>-194</v>
      </c>
      <c r="I31" s="6" t="n">
        <v>194</v>
      </c>
    </row>
    <row r="32" spans="1:9">
      <c r="A32" s="4" t="s">
        <v>166</v>
      </c>
      <c r="B32" s="6" t="n">
        <v>315</v>
      </c>
      <c r="F32" s="6" t="n">
        <v>315</v>
      </c>
      <c r="H32" s="6" t="n">
        <v>315</v>
      </c>
    </row>
    <row r="33" spans="1:9">
      <c r="A33" s="4" t="s">
        <v>167</v>
      </c>
      <c r="B33" s="6" t="n">
        <v>-89</v>
      </c>
      <c r="F33" s="6" t="n">
        <v>-89</v>
      </c>
      <c r="H33" s="6" t="n">
        <v>-89</v>
      </c>
    </row>
    <row r="34" spans="1:9">
      <c r="A34" s="4" t="s">
        <v>150</v>
      </c>
      <c r="D34" s="6" t="n">
        <v>13799</v>
      </c>
      <c r="E34" s="6" t="n">
        <v>22486</v>
      </c>
    </row>
    <row r="35" spans="1:9">
      <c r="A35" s="4" t="s">
        <v>151</v>
      </c>
      <c r="B35" s="6" t="n">
        <v>-25203</v>
      </c>
      <c r="C35" s="5" t="n">
        <v>0</v>
      </c>
      <c r="D35" s="5" t="n">
        <v>138</v>
      </c>
      <c r="E35" s="5" t="n">
        <v>224</v>
      </c>
      <c r="F35" s="6" t="n">
        <v>11899</v>
      </c>
      <c r="G35" s="6" t="n">
        <v>-20761</v>
      </c>
      <c r="H35" s="6" t="n">
        <v>-8500</v>
      </c>
      <c r="I35" s="6" t="n">
        <v>-16703</v>
      </c>
    </row>
    <row r="36" spans="1:9">
      <c r="A36" s="3" t="s">
        <v>145</v>
      </c>
    </row>
    <row r="37" spans="1:9">
      <c r="A37" s="4" t="s">
        <v>146</v>
      </c>
      <c r="B37" s="6" t="n">
        <v>10382</v>
      </c>
      <c r="G37" s="6" t="n">
        <v>3567</v>
      </c>
      <c r="H37" s="6" t="n">
        <v>3567</v>
      </c>
      <c r="I37" s="6" t="n">
        <v>6815</v>
      </c>
    </row>
    <row r="38" spans="1:9">
      <c r="A38" s="4" t="s">
        <v>168</v>
      </c>
      <c r="B38" s="6" t="n">
        <v>-3739</v>
      </c>
      <c r="I38" s="6" t="n">
        <v>-3739</v>
      </c>
    </row>
    <row r="39" spans="1:9">
      <c r="A39" s="4" t="s">
        <v>160</v>
      </c>
      <c r="B39" s="6" t="n">
        <v>-15000</v>
      </c>
      <c r="G39" s="6" t="n">
        <v>-5962</v>
      </c>
      <c r="H39" s="6" t="n">
        <v>-5962</v>
      </c>
      <c r="I39" s="6" t="n">
        <v>-9038</v>
      </c>
    </row>
    <row r="40" spans="1:9">
      <c r="A40" s="4" t="s">
        <v>161</v>
      </c>
      <c r="B40" s="6" t="n">
        <v>1526</v>
      </c>
      <c r="F40" s="6" t="n">
        <v>1526</v>
      </c>
      <c r="H40" s="6" t="n">
        <v>1526</v>
      </c>
    </row>
    <row r="41" spans="1:9">
      <c r="A41" s="4" t="s">
        <v>162</v>
      </c>
      <c r="D41" s="6" t="n">
        <v>8</v>
      </c>
    </row>
    <row r="42" spans="1:9">
      <c r="A42" s="4" t="s">
        <v>163</v>
      </c>
      <c r="B42" s="6" t="n">
        <v>325</v>
      </c>
      <c r="F42" s="6" t="n">
        <v>325</v>
      </c>
      <c r="H42" s="6" t="n">
        <v>325</v>
      </c>
    </row>
    <row r="43" spans="1:9">
      <c r="A43" s="4" t="s">
        <v>164</v>
      </c>
      <c r="D43" s="6" t="n">
        <v>1431</v>
      </c>
      <c r="E43" s="6" t="n">
        <v>-1431</v>
      </c>
    </row>
    <row r="44" spans="1:9">
      <c r="A44" s="4" t="s">
        <v>165</v>
      </c>
      <c r="B44" s="6" t="n">
        <v>0</v>
      </c>
      <c r="D44" s="5" t="n">
        <v>14</v>
      </c>
      <c r="E44" s="5" t="n">
        <v>-14</v>
      </c>
      <c r="F44" s="6" t="n">
        <v>-1368</v>
      </c>
      <c r="H44" s="6" t="n">
        <v>-1368</v>
      </c>
      <c r="I44" s="6" t="n">
        <v>1368</v>
      </c>
    </row>
    <row r="45" spans="1:9">
      <c r="A45" s="4" t="s">
        <v>166</v>
      </c>
      <c r="B45" s="6" t="n">
        <v>2060</v>
      </c>
      <c r="F45" s="6" t="n">
        <v>2060</v>
      </c>
      <c r="H45" s="6" t="n">
        <v>2060</v>
      </c>
    </row>
    <row r="46" spans="1:9">
      <c r="A46" s="4" t="s">
        <v>169</v>
      </c>
      <c r="B46" s="6" t="n">
        <v>0</v>
      </c>
      <c r="G46" s="6" t="n">
        <v>-138</v>
      </c>
      <c r="H46" s="6" t="n">
        <v>-138</v>
      </c>
      <c r="I46" s="6" t="n">
        <v>138</v>
      </c>
    </row>
    <row r="47" spans="1:9">
      <c r="A47" s="4" t="s">
        <v>170</v>
      </c>
      <c r="D47" s="6" t="n">
        <v>15238</v>
      </c>
      <c r="E47" s="6" t="n">
        <v>21055</v>
      </c>
    </row>
    <row r="48" spans="1:9">
      <c r="A48" s="4" t="s">
        <v>171</v>
      </c>
      <c r="B48" s="5" t="n">
        <v>-31007</v>
      </c>
      <c r="D48" s="5" t="n">
        <v>152</v>
      </c>
      <c r="E48" s="5" t="n">
        <v>210</v>
      </c>
      <c r="F48" s="5" t="n">
        <v>14442</v>
      </c>
      <c r="G48" s="5" t="n">
        <v>-23811</v>
      </c>
      <c r="H48" s="5" t="n">
        <v>-9007</v>
      </c>
      <c r="I48" s="5" t="n">
        <v>-2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3</v>
      </c>
      <c r="B1" s="2" t="s">
        <v>1</v>
      </c>
    </row>
    <row r="2" spans="1:3">
      <c r="B2" s="2" t="s">
        <v>2</v>
      </c>
      <c r="C2" s="2" t="s">
        <v>66</v>
      </c>
    </row>
    <row r="3" spans="1:3">
      <c r="A3" s="3" t="s">
        <v>233</v>
      </c>
    </row>
    <row r="4" spans="1:3">
      <c r="A4" s="4" t="s">
        <v>574</v>
      </c>
      <c r="B4" s="5" t="n">
        <v>1900</v>
      </c>
      <c r="C4" s="5" t="n">
        <v>1600</v>
      </c>
    </row>
    <row r="5" spans="1:3">
      <c r="A5" s="3" t="s">
        <v>575</v>
      </c>
    </row>
    <row r="6" spans="1:3">
      <c r="A6" s="4" t="s">
        <v>481</v>
      </c>
      <c r="B6" s="6" t="n">
        <v>2575</v>
      </c>
    </row>
    <row r="7" spans="1:3">
      <c r="A7" s="4" t="s">
        <v>482</v>
      </c>
      <c r="B7" s="6" t="n">
        <v>2793</v>
      </c>
    </row>
    <row r="8" spans="1:3">
      <c r="A8" s="4" t="s">
        <v>483</v>
      </c>
      <c r="B8" s="6" t="n">
        <v>2762</v>
      </c>
    </row>
    <row r="9" spans="1:3">
      <c r="A9" s="4" t="s">
        <v>484</v>
      </c>
      <c r="B9" s="6" t="n">
        <v>2578</v>
      </c>
    </row>
    <row r="10" spans="1:3">
      <c r="A10" s="4" t="s">
        <v>576</v>
      </c>
      <c r="B10" s="6" t="n">
        <v>2394</v>
      </c>
    </row>
    <row r="11" spans="1:3">
      <c r="A11" s="4" t="s">
        <v>577</v>
      </c>
      <c r="B11" s="6" t="n">
        <v>9231</v>
      </c>
    </row>
    <row r="12" spans="1:3">
      <c r="A12" s="4" t="s">
        <v>138</v>
      </c>
      <c r="B12" s="5" t="n">
        <v>223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6</v>
      </c>
    </row>
    <row r="3" spans="1:3">
      <c r="A3" s="3" t="s">
        <v>236</v>
      </c>
    </row>
    <row r="4" spans="1:3">
      <c r="A4" s="4" t="s">
        <v>579</v>
      </c>
      <c r="B4" s="5" t="n">
        <v>735</v>
      </c>
      <c r="C4" s="5" t="n">
        <v>343</v>
      </c>
    </row>
    <row r="5" spans="1:3">
      <c r="A5" s="4" t="s">
        <v>580</v>
      </c>
      <c r="B5" s="6" t="n">
        <v>283</v>
      </c>
      <c r="C5" s="6" t="n">
        <v>136</v>
      </c>
    </row>
    <row r="6" spans="1:3">
      <c r="A6" s="4" t="s">
        <v>581</v>
      </c>
      <c r="B6" s="6" t="n">
        <v>1018</v>
      </c>
      <c r="C6" s="6" t="n">
        <v>479</v>
      </c>
    </row>
    <row r="7" spans="1:3">
      <c r="A7" s="4" t="s">
        <v>579</v>
      </c>
      <c r="B7" s="6" t="n">
        <v>260</v>
      </c>
      <c r="C7" s="6" t="n">
        <v>-27</v>
      </c>
    </row>
    <row r="8" spans="1:3">
      <c r="A8" s="4" t="s">
        <v>580</v>
      </c>
      <c r="B8" s="6" t="n">
        <v>26</v>
      </c>
      <c r="C8" s="6" t="n">
        <v>-3</v>
      </c>
    </row>
    <row r="9" spans="1:3">
      <c r="A9" s="4" t="s">
        <v>582</v>
      </c>
      <c r="B9" s="6" t="n">
        <v>286</v>
      </c>
      <c r="C9" s="6" t="n">
        <v>-30</v>
      </c>
    </row>
    <row r="10" spans="1:3">
      <c r="A10" s="4" t="s">
        <v>420</v>
      </c>
      <c r="B10" s="5" t="n">
        <v>1304</v>
      </c>
      <c r="C10" s="5" t="n">
        <v>4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6</v>
      </c>
    </row>
    <row r="3" spans="1:3">
      <c r="A3" s="3" t="s">
        <v>236</v>
      </c>
    </row>
    <row r="4" spans="1:3">
      <c r="A4" s="4" t="s">
        <v>79</v>
      </c>
      <c r="B4" s="5" t="n">
        <v>11686</v>
      </c>
      <c r="C4" s="5" t="n">
        <v>-18218</v>
      </c>
    </row>
    <row r="5" spans="1:3">
      <c r="A5" s="4" t="s">
        <v>584</v>
      </c>
      <c r="C5" s="6" t="n">
        <v>-4389</v>
      </c>
    </row>
    <row r="6" spans="1:3">
      <c r="A6" s="4" t="s">
        <v>79</v>
      </c>
      <c r="C6" s="6" t="n">
        <v>-22607</v>
      </c>
    </row>
    <row r="7" spans="1:3">
      <c r="A7" s="4" t="s">
        <v>585</v>
      </c>
      <c r="B7" s="6" t="n">
        <v>2454</v>
      </c>
      <c r="C7" s="6" t="n">
        <v>-4747</v>
      </c>
    </row>
    <row r="8" spans="1:3">
      <c r="A8" s="4" t="s">
        <v>586</v>
      </c>
      <c r="B8" s="6" t="n">
        <v>-1453</v>
      </c>
      <c r="C8" s="6" t="n">
        <v>-544</v>
      </c>
    </row>
    <row r="9" spans="1:3">
      <c r="A9" s="4" t="s">
        <v>242</v>
      </c>
      <c r="C9" s="6" t="n">
        <v>3536</v>
      </c>
    </row>
    <row r="10" spans="1:3">
      <c r="A10" s="4" t="s">
        <v>587</v>
      </c>
      <c r="C10" s="6" t="n">
        <v>2038</v>
      </c>
    </row>
    <row r="11" spans="1:3">
      <c r="A11" s="4" t="s">
        <v>588</v>
      </c>
      <c r="C11" s="6" t="n">
        <v>27</v>
      </c>
    </row>
    <row r="12" spans="1:3">
      <c r="A12" s="4" t="s">
        <v>589</v>
      </c>
      <c r="B12" s="6" t="n">
        <v>61</v>
      </c>
      <c r="C12" s="6" t="n">
        <v>38</v>
      </c>
    </row>
    <row r="13" spans="1:3">
      <c r="A13" s="4" t="s">
        <v>590</v>
      </c>
      <c r="B13" s="6" t="n">
        <v>236</v>
      </c>
      <c r="C13" s="6" t="n">
        <v>99</v>
      </c>
    </row>
    <row r="14" spans="1:3">
      <c r="A14" s="4" t="s">
        <v>591</v>
      </c>
      <c r="B14" s="6" t="n">
        <v>6</v>
      </c>
      <c r="C14" s="6" t="n">
        <v>2</v>
      </c>
    </row>
    <row r="15" spans="1:3">
      <c r="A15" s="4" t="s">
        <v>592</v>
      </c>
      <c r="B15" s="5" t="n">
        <v>1304</v>
      </c>
      <c r="C15" s="5" t="n">
        <v>4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6</v>
      </c>
    </row>
    <row r="2" spans="1:3">
      <c r="A2" s="3" t="s">
        <v>236</v>
      </c>
    </row>
    <row r="3" spans="1:3">
      <c r="A3" s="4" t="s">
        <v>594</v>
      </c>
      <c r="B3" s="5" t="n">
        <v>15537</v>
      </c>
      <c r="C3" s="5" t="n">
        <v>1958</v>
      </c>
    </row>
    <row r="4" spans="1:3">
      <c r="A4" s="4" t="s">
        <v>595</v>
      </c>
      <c r="B4" s="5" t="n">
        <v>15537</v>
      </c>
      <c r="C4" s="5" t="n">
        <v>19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6</v>
      </c>
      <c r="B1" s="2" t="s">
        <v>1</v>
      </c>
    </row>
    <row r="2" spans="1:3">
      <c r="B2" s="2" t="s">
        <v>2</v>
      </c>
      <c r="C2" s="2" t="s">
        <v>66</v>
      </c>
    </row>
    <row r="3" spans="1:3">
      <c r="A3" s="3" t="s">
        <v>597</v>
      </c>
    </row>
    <row r="4" spans="1:3">
      <c r="A4" s="4" t="s">
        <v>598</v>
      </c>
      <c r="B4" s="5" t="n">
        <v>0</v>
      </c>
    </row>
    <row r="5" spans="1:3">
      <c r="A5" s="4" t="s">
        <v>599</v>
      </c>
    </row>
    <row r="6" spans="1:3">
      <c r="A6" s="3" t="s">
        <v>597</v>
      </c>
    </row>
    <row r="7" spans="1:3">
      <c r="A7" s="4" t="s">
        <v>164</v>
      </c>
      <c r="B7" s="6" t="n">
        <v>1400</v>
      </c>
      <c r="C7" s="6" t="n">
        <v>261</v>
      </c>
    </row>
    <row r="8" spans="1:3">
      <c r="A8" s="4" t="s">
        <v>600</v>
      </c>
    </row>
    <row r="9" spans="1:3">
      <c r="A9" s="3" t="s">
        <v>597</v>
      </c>
    </row>
    <row r="10" spans="1:3">
      <c r="A10" s="4" t="s">
        <v>601</v>
      </c>
      <c r="B10" s="4" t="s">
        <v>602</v>
      </c>
    </row>
    <row r="11" spans="1:3">
      <c r="A11" s="4" t="s">
        <v>603</v>
      </c>
    </row>
    <row r="12" spans="1:3">
      <c r="A12" s="3" t="s">
        <v>597</v>
      </c>
    </row>
    <row r="13" spans="1:3">
      <c r="A13" s="4" t="s">
        <v>601</v>
      </c>
      <c r="B13" s="4" t="s">
        <v>602</v>
      </c>
    </row>
    <row r="14" spans="1:3">
      <c r="A14" s="4" t="s">
        <v>604</v>
      </c>
      <c r="B14" s="5" t="n">
        <v>13400000</v>
      </c>
      <c r="C14" s="5" t="n">
        <v>1700000</v>
      </c>
    </row>
    <row r="15" spans="1:3">
      <c r="A15" s="4" t="s">
        <v>605</v>
      </c>
      <c r="B15" s="5" t="n">
        <v>9000</v>
      </c>
      <c r="C15" s="5" t="n">
        <v>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27"/>
    <col customWidth="1" max="3" min="3" width="20"/>
    <col customWidth="1" max="4" min="4" width="20"/>
    <col customWidth="1" max="5" min="5" width="17"/>
    <col customWidth="1" max="6" min="6" width="34"/>
    <col customWidth="1" max="7" min="7" width="27"/>
  </cols>
  <sheetData>
    <row r="1" spans="1:7">
      <c r="A1" s="1" t="s">
        <v>606</v>
      </c>
      <c r="B1" s="2" t="s">
        <v>607</v>
      </c>
      <c r="C1" s="2" t="s">
        <v>608</v>
      </c>
      <c r="D1" s="2" t="s">
        <v>609</v>
      </c>
      <c r="E1" s="2" t="s">
        <v>610</v>
      </c>
      <c r="F1" s="2" t="s">
        <v>611</v>
      </c>
      <c r="G1" s="2" t="s">
        <v>612</v>
      </c>
    </row>
    <row r="2" spans="1:7">
      <c r="A2" s="3" t="s">
        <v>613</v>
      </c>
    </row>
    <row r="3" spans="1:7">
      <c r="A3" s="4" t="s">
        <v>614</v>
      </c>
      <c r="B3" s="6" t="n">
        <v>36293</v>
      </c>
      <c r="C3" s="6" t="n">
        <v>36285</v>
      </c>
      <c r="D3" s="6" t="n">
        <v>36286</v>
      </c>
    </row>
    <row r="4" spans="1:7">
      <c r="A4" s="4" t="s">
        <v>360</v>
      </c>
      <c r="E4" s="6" t="n">
        <v>1</v>
      </c>
    </row>
    <row r="5" spans="1:7">
      <c r="A5" s="4" t="s">
        <v>62</v>
      </c>
    </row>
    <row r="6" spans="1:7">
      <c r="A6" s="3" t="s">
        <v>613</v>
      </c>
    </row>
    <row r="7" spans="1:7">
      <c r="A7" s="4" t="s">
        <v>614</v>
      </c>
      <c r="C7" s="6" t="n">
        <v>14421</v>
      </c>
      <c r="F7" s="6" t="n">
        <v>15238</v>
      </c>
      <c r="G7" s="6" t="n">
        <v>13800</v>
      </c>
    </row>
    <row r="8" spans="1:7">
      <c r="A8" s="4" t="s">
        <v>362</v>
      </c>
      <c r="B8" s="6" t="n">
        <v>1</v>
      </c>
      <c r="F8" s="6" t="n">
        <v>1</v>
      </c>
    </row>
    <row r="9" spans="1:7">
      <c r="A9" s="4" t="s">
        <v>64</v>
      </c>
    </row>
    <row r="10" spans="1:7">
      <c r="A10" s="3" t="s">
        <v>613</v>
      </c>
    </row>
    <row r="11" spans="1:7">
      <c r="A11" s="4" t="s">
        <v>614</v>
      </c>
      <c r="C11" s="6" t="n">
        <v>21864</v>
      </c>
      <c r="F11" s="6" t="n">
        <v>21055</v>
      </c>
      <c r="G11" s="6" t="n">
        <v>22486</v>
      </c>
    </row>
    <row r="12" spans="1:7">
      <c r="A12" s="4" t="s">
        <v>362</v>
      </c>
      <c r="B12" s="6" t="n">
        <v>1</v>
      </c>
      <c r="F12" s="6" t="n">
        <v>1</v>
      </c>
    </row>
    <row r="13" spans="1:7">
      <c r="A13" s="4" t="s">
        <v>599</v>
      </c>
    </row>
    <row r="14" spans="1:7">
      <c r="A14" s="3" t="s">
        <v>613</v>
      </c>
    </row>
    <row r="15" spans="1:7">
      <c r="A15" s="4" t="s">
        <v>168</v>
      </c>
      <c r="F15" s="5" t="n">
        <v>6300</v>
      </c>
      <c r="G15" s="5" t="n">
        <v>3900</v>
      </c>
    </row>
    <row r="16" spans="1:7">
      <c r="A16" s="4" t="s">
        <v>361</v>
      </c>
      <c r="E16" s="6" t="n">
        <v>1</v>
      </c>
    </row>
    <row r="17" spans="1:7">
      <c r="A17" s="4" t="s">
        <v>615</v>
      </c>
    </row>
    <row r="18" spans="1:7">
      <c r="A18" s="3" t="s">
        <v>613</v>
      </c>
    </row>
    <row r="19" spans="1:7">
      <c r="A19" s="4" t="s">
        <v>168</v>
      </c>
      <c r="F19" s="6" t="n">
        <v>3700</v>
      </c>
      <c r="G19" s="6" t="n">
        <v>3000</v>
      </c>
    </row>
    <row r="20" spans="1:7">
      <c r="A20" s="4" t="s">
        <v>374</v>
      </c>
    </row>
    <row r="21" spans="1:7">
      <c r="A21" s="3" t="s">
        <v>613</v>
      </c>
    </row>
    <row r="22" spans="1:7">
      <c r="A22" s="4" t="s">
        <v>168</v>
      </c>
      <c r="F22" s="6" t="n">
        <v>1400</v>
      </c>
      <c r="G22" s="6" t="n">
        <v>261</v>
      </c>
    </row>
    <row r="23" spans="1:7">
      <c r="A23" s="4" t="s">
        <v>616</v>
      </c>
    </row>
    <row r="24" spans="1:7">
      <c r="A24" s="3" t="s">
        <v>613</v>
      </c>
    </row>
    <row r="25" spans="1:7">
      <c r="A25" s="4" t="s">
        <v>168</v>
      </c>
      <c r="F25" s="6" t="n">
        <v>1400</v>
      </c>
      <c r="G25" s="6" t="n">
        <v>261</v>
      </c>
    </row>
    <row r="26" spans="1:7">
      <c r="A26" s="4" t="s">
        <v>617</v>
      </c>
    </row>
    <row r="27" spans="1:7">
      <c r="A27" s="3" t="s">
        <v>613</v>
      </c>
    </row>
    <row r="28" spans="1:7">
      <c r="A28" s="4" t="s">
        <v>168</v>
      </c>
      <c r="F28" s="5" t="n">
        <v>2600</v>
      </c>
      <c r="G28" s="5" t="n">
        <v>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619</v>
      </c>
      <c r="D1" s="2" t="s">
        <v>66</v>
      </c>
    </row>
    <row r="2" spans="1:4">
      <c r="A2" s="3" t="s">
        <v>620</v>
      </c>
    </row>
    <row r="3" spans="1:4">
      <c r="A3" s="4" t="s">
        <v>621</v>
      </c>
      <c r="B3" s="6" t="n">
        <v>36293</v>
      </c>
      <c r="C3" s="6" t="n">
        <v>36285</v>
      </c>
      <c r="D3" s="6" t="n">
        <v>36286</v>
      </c>
    </row>
    <row r="4" spans="1:4">
      <c r="A4" s="4" t="s">
        <v>368</v>
      </c>
      <c r="B4" s="4" t="s">
        <v>369</v>
      </c>
      <c r="D4" s="4" t="s">
        <v>369</v>
      </c>
    </row>
    <row r="5" spans="1:4">
      <c r="A5" s="4" t="s">
        <v>142</v>
      </c>
    </row>
    <row r="6" spans="1:4">
      <c r="A6" s="3" t="s">
        <v>620</v>
      </c>
    </row>
    <row r="7" spans="1:4">
      <c r="A7" s="4" t="s">
        <v>621</v>
      </c>
      <c r="B7" s="6" t="n">
        <v>15238</v>
      </c>
      <c r="D7" s="6" t="n">
        <v>13800</v>
      </c>
    </row>
    <row r="8" spans="1:4">
      <c r="A8" s="4" t="s">
        <v>143</v>
      </c>
    </row>
    <row r="9" spans="1:4">
      <c r="A9" s="3" t="s">
        <v>620</v>
      </c>
    </row>
    <row r="10" spans="1:4">
      <c r="A10" s="4" t="s">
        <v>621</v>
      </c>
      <c r="B10" s="6" t="n">
        <v>21055</v>
      </c>
      <c r="D10" s="6" t="n">
        <v>22486</v>
      </c>
    </row>
    <row r="11" spans="1:4">
      <c r="A11" s="4" t="s">
        <v>622</v>
      </c>
    </row>
    <row r="12" spans="1:4">
      <c r="A12" s="3" t="s">
        <v>620</v>
      </c>
    </row>
    <row r="13" spans="1:4">
      <c r="A13" s="4" t="s">
        <v>623</v>
      </c>
      <c r="B13" s="4" t="s">
        <v>624</v>
      </c>
      <c r="D13" s="4" t="s">
        <v>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410</v>
      </c>
      <c r="C1" s="2" t="s">
        <v>1</v>
      </c>
    </row>
    <row r="2" spans="1:4">
      <c r="B2" s="2" t="s">
        <v>66</v>
      </c>
      <c r="C2" s="2" t="s">
        <v>2</v>
      </c>
      <c r="D2" s="2" t="s">
        <v>66</v>
      </c>
    </row>
    <row r="3" spans="1:4">
      <c r="A3" s="3" t="s">
        <v>627</v>
      </c>
    </row>
    <row r="4" spans="1:4">
      <c r="A4" s="4" t="s">
        <v>156</v>
      </c>
      <c r="B4" s="5" t="n">
        <v>-113734</v>
      </c>
    </row>
    <row r="5" spans="1:4">
      <c r="A5" s="4" t="s">
        <v>157</v>
      </c>
      <c r="B5" s="6" t="n">
        <v>0</v>
      </c>
    </row>
    <row r="6" spans="1:4">
      <c r="A6" s="4" t="s">
        <v>628</v>
      </c>
      <c r="B6" s="6" t="n">
        <v>0</v>
      </c>
      <c r="C6" s="5" t="n">
        <v>0</v>
      </c>
    </row>
    <row r="7" spans="1:4">
      <c r="A7" s="4" t="s">
        <v>497</v>
      </c>
      <c r="B7" s="6" t="n">
        <v>-25203</v>
      </c>
      <c r="C7" s="6" t="n">
        <v>-31007</v>
      </c>
      <c r="D7" s="5" t="n">
        <v>-25203</v>
      </c>
    </row>
    <row r="8" spans="1:4">
      <c r="A8" s="4" t="s">
        <v>125</v>
      </c>
    </row>
    <row r="9" spans="1:4">
      <c r="A9" s="3" t="s">
        <v>627</v>
      </c>
    </row>
    <row r="10" spans="1:4">
      <c r="A10" s="4" t="s">
        <v>156</v>
      </c>
      <c r="B10" s="6" t="n">
        <v>-94180</v>
      </c>
    </row>
    <row r="11" spans="1:4">
      <c r="A11" s="4" t="s">
        <v>157</v>
      </c>
      <c r="B11" s="6" t="n">
        <v>-18920</v>
      </c>
    </row>
    <row r="12" spans="1:4">
      <c r="A12" s="4" t="s">
        <v>628</v>
      </c>
      <c r="B12" s="6" t="n">
        <v>194</v>
      </c>
      <c r="C12" s="6" t="n">
        <v>1368</v>
      </c>
    </row>
    <row r="13" spans="1:4">
      <c r="A13" s="4" t="s">
        <v>497</v>
      </c>
      <c r="B13" s="6" t="n">
        <v>11899</v>
      </c>
      <c r="C13" s="6" t="n">
        <v>14442</v>
      </c>
      <c r="D13" s="6" t="n">
        <v>11899</v>
      </c>
    </row>
    <row r="14" spans="1:4">
      <c r="A14" s="4" t="s">
        <v>126</v>
      </c>
    </row>
    <row r="15" spans="1:4">
      <c r="A15" s="3" t="s">
        <v>627</v>
      </c>
    </row>
    <row r="16" spans="1:4">
      <c r="A16" s="4" t="s">
        <v>156</v>
      </c>
      <c r="B16" s="6" t="n">
        <v>-21562</v>
      </c>
    </row>
    <row r="17" spans="1:4">
      <c r="A17" s="4" t="s">
        <v>497</v>
      </c>
      <c r="B17" s="6" t="n">
        <v>-20761</v>
      </c>
      <c r="C17" s="6" t="n">
        <v>-23811</v>
      </c>
      <c r="D17" s="6" t="n">
        <v>-20761</v>
      </c>
    </row>
    <row r="18" spans="1:4">
      <c r="A18" s="4" t="s">
        <v>142</v>
      </c>
    </row>
    <row r="19" spans="1:4">
      <c r="A19" s="3" t="s">
        <v>627</v>
      </c>
    </row>
    <row r="20" spans="1:4">
      <c r="A20" s="4" t="s">
        <v>156</v>
      </c>
      <c r="B20" s="6" t="n">
        <v>-115515</v>
      </c>
    </row>
    <row r="21" spans="1:4">
      <c r="A21" s="4" t="s">
        <v>157</v>
      </c>
      <c r="B21" s="6" t="n">
        <v>-18920</v>
      </c>
    </row>
    <row r="22" spans="1:4">
      <c r="A22" s="4" t="s">
        <v>628</v>
      </c>
      <c r="B22" s="6" t="n">
        <v>194</v>
      </c>
      <c r="C22" s="6" t="n">
        <v>1368</v>
      </c>
    </row>
    <row r="23" spans="1:4">
      <c r="A23" s="4" t="s">
        <v>497</v>
      </c>
      <c r="B23" s="6" t="n">
        <v>-8500</v>
      </c>
      <c r="C23" s="6" t="n">
        <v>-9007</v>
      </c>
      <c r="D23" s="6" t="n">
        <v>-8500</v>
      </c>
    </row>
    <row r="24" spans="1:4">
      <c r="A24" s="4" t="s">
        <v>143</v>
      </c>
    </row>
    <row r="25" spans="1:4">
      <c r="A25" s="3" t="s">
        <v>627</v>
      </c>
    </row>
    <row r="26" spans="1:4">
      <c r="A26" s="4" t="s">
        <v>156</v>
      </c>
      <c r="B26" s="6" t="n">
        <v>-36241</v>
      </c>
    </row>
    <row r="27" spans="1:4">
      <c r="A27" s="4" t="s">
        <v>157</v>
      </c>
      <c r="B27" s="6" t="n">
        <v>18920</v>
      </c>
    </row>
    <row r="28" spans="1:4">
      <c r="A28" s="4" t="s">
        <v>628</v>
      </c>
      <c r="B28" s="6" t="n">
        <v>-194</v>
      </c>
      <c r="C28" s="6" t="n">
        <v>-1368</v>
      </c>
    </row>
    <row r="29" spans="1:4">
      <c r="A29" s="4" t="s">
        <v>497</v>
      </c>
      <c r="B29" s="6" t="n">
        <v>-16703</v>
      </c>
      <c r="C29" s="5" t="n">
        <v>-22000</v>
      </c>
      <c r="D29" s="6" t="n">
        <v>-16703</v>
      </c>
    </row>
    <row r="30" spans="1:4">
      <c r="A30" s="4" t="s">
        <v>629</v>
      </c>
    </row>
    <row r="31" spans="1:4">
      <c r="A31" s="3" t="s">
        <v>627</v>
      </c>
    </row>
    <row r="32" spans="1:4">
      <c r="A32" s="4" t="s">
        <v>156</v>
      </c>
      <c r="D32" s="6" t="n">
        <v>-132202</v>
      </c>
    </row>
    <row r="33" spans="1:4">
      <c r="A33" s="4" t="s">
        <v>157</v>
      </c>
      <c r="D33" s="6" t="n">
        <v>97071</v>
      </c>
    </row>
    <row r="34" spans="1:4">
      <c r="A34" s="4" t="s">
        <v>628</v>
      </c>
      <c r="D34" s="6" t="n">
        <v>-1251</v>
      </c>
    </row>
    <row r="35" spans="1:4">
      <c r="A35" s="4" t="s">
        <v>497</v>
      </c>
      <c r="B35" s="6" t="n">
        <v>88811</v>
      </c>
      <c r="D35" s="6" t="n">
        <v>88811</v>
      </c>
    </row>
    <row r="36" spans="1:4">
      <c r="A36" s="4" t="s">
        <v>630</v>
      </c>
    </row>
    <row r="37" spans="1:4">
      <c r="A37" s="3" t="s">
        <v>627</v>
      </c>
    </row>
    <row r="38" spans="1:4">
      <c r="A38" s="4" t="s">
        <v>156</v>
      </c>
      <c r="D38" s="6" t="n">
        <v>-7379</v>
      </c>
    </row>
    <row r="39" spans="1:4">
      <c r="A39" s="4" t="s">
        <v>157</v>
      </c>
      <c r="D39" s="6" t="n">
        <v>0</v>
      </c>
    </row>
    <row r="40" spans="1:4">
      <c r="A40" s="4" t="s">
        <v>628</v>
      </c>
      <c r="D40" s="6" t="n">
        <v>0</v>
      </c>
    </row>
    <row r="41" spans="1:4">
      <c r="A41" s="4" t="s">
        <v>497</v>
      </c>
      <c r="B41" s="6" t="n">
        <v>-6578</v>
      </c>
      <c r="D41" s="6" t="n">
        <v>-6578</v>
      </c>
    </row>
    <row r="42" spans="1:4">
      <c r="A42" s="4" t="s">
        <v>631</v>
      </c>
    </row>
    <row r="43" spans="1:4">
      <c r="A43" s="3" t="s">
        <v>627</v>
      </c>
    </row>
    <row r="44" spans="1:4">
      <c r="A44" s="4" t="s">
        <v>156</v>
      </c>
      <c r="D44" s="6" t="n">
        <v>-139354</v>
      </c>
    </row>
    <row r="45" spans="1:4">
      <c r="A45" s="4" t="s">
        <v>157</v>
      </c>
      <c r="D45" s="6" t="n">
        <v>97071</v>
      </c>
    </row>
    <row r="46" spans="1:4">
      <c r="A46" s="4" t="s">
        <v>628</v>
      </c>
      <c r="D46" s="6" t="n">
        <v>-1251</v>
      </c>
    </row>
    <row r="47" spans="1:4">
      <c r="A47" s="4" t="s">
        <v>497</v>
      </c>
      <c r="B47" s="6" t="n">
        <v>82595</v>
      </c>
      <c r="D47" s="6" t="n">
        <v>82595</v>
      </c>
    </row>
    <row r="48" spans="1:4">
      <c r="A48" s="4" t="s">
        <v>632</v>
      </c>
    </row>
    <row r="49" spans="1:4">
      <c r="A49" s="3" t="s">
        <v>627</v>
      </c>
    </row>
    <row r="50" spans="1:4">
      <c r="A50" s="4" t="s">
        <v>156</v>
      </c>
      <c r="D50" s="6" t="n">
        <v>-12402</v>
      </c>
    </row>
    <row r="51" spans="1:4">
      <c r="A51" s="4" t="s">
        <v>157</v>
      </c>
      <c r="D51" s="6" t="n">
        <v>-97071</v>
      </c>
    </row>
    <row r="52" spans="1:4">
      <c r="A52" s="4" t="s">
        <v>628</v>
      </c>
      <c r="D52" s="6" t="n">
        <v>1251</v>
      </c>
    </row>
    <row r="53" spans="1:4">
      <c r="A53" s="4" t="s">
        <v>497</v>
      </c>
      <c r="B53" s="6" t="n">
        <v>-107798</v>
      </c>
      <c r="D53" s="6" t="n">
        <v>-107798</v>
      </c>
    </row>
    <row r="54" spans="1:4">
      <c r="A54" s="4" t="s">
        <v>633</v>
      </c>
    </row>
    <row r="55" spans="1:4">
      <c r="A55" s="3" t="s">
        <v>627</v>
      </c>
    </row>
    <row r="56" spans="1:4">
      <c r="A56" s="4" t="s">
        <v>156</v>
      </c>
      <c r="D56" s="6" t="n">
        <v>38022</v>
      </c>
    </row>
    <row r="57" spans="1:4">
      <c r="A57" s="4" t="s">
        <v>157</v>
      </c>
      <c r="D57" s="6" t="n">
        <v>-115991</v>
      </c>
    </row>
    <row r="58" spans="1:4">
      <c r="A58" s="4" t="s">
        <v>628</v>
      </c>
      <c r="D58" s="6" t="n">
        <v>1057</v>
      </c>
    </row>
    <row r="59" spans="1:4">
      <c r="A59" s="4" t="s">
        <v>497</v>
      </c>
      <c r="B59" s="6" t="n">
        <v>-76912</v>
      </c>
      <c r="D59" s="6" t="n">
        <v>-76912</v>
      </c>
    </row>
    <row r="60" spans="1:4">
      <c r="A60" s="4" t="s">
        <v>634</v>
      </c>
    </row>
    <row r="61" spans="1:4">
      <c r="A61" s="3" t="s">
        <v>627</v>
      </c>
    </row>
    <row r="62" spans="1:4">
      <c r="A62" s="4" t="s">
        <v>156</v>
      </c>
      <c r="D62" s="6" t="n">
        <v>-14183</v>
      </c>
    </row>
    <row r="63" spans="1:4">
      <c r="A63" s="4" t="s">
        <v>157</v>
      </c>
      <c r="D63" s="6" t="n">
        <v>0</v>
      </c>
    </row>
    <row r="64" spans="1:4">
      <c r="A64" s="4" t="s">
        <v>628</v>
      </c>
      <c r="D64" s="6" t="n">
        <v>0</v>
      </c>
    </row>
    <row r="65" spans="1:4">
      <c r="A65" s="4" t="s">
        <v>497</v>
      </c>
      <c r="B65" s="6" t="n">
        <v>-14183</v>
      </c>
      <c r="D65" s="6" t="n">
        <v>-14183</v>
      </c>
    </row>
    <row r="66" spans="1:4">
      <c r="A66" s="4" t="s">
        <v>635</v>
      </c>
    </row>
    <row r="67" spans="1:4">
      <c r="A67" s="3" t="s">
        <v>627</v>
      </c>
    </row>
    <row r="68" spans="1:4">
      <c r="A68" s="4" t="s">
        <v>156</v>
      </c>
      <c r="D68" s="6" t="n">
        <v>23839</v>
      </c>
    </row>
    <row r="69" spans="1:4">
      <c r="A69" s="4" t="s">
        <v>157</v>
      </c>
      <c r="D69" s="6" t="n">
        <v>-115991</v>
      </c>
    </row>
    <row r="70" spans="1:4">
      <c r="A70" s="4" t="s">
        <v>628</v>
      </c>
      <c r="D70" s="6" t="n">
        <v>1057</v>
      </c>
    </row>
    <row r="71" spans="1:4">
      <c r="A71" s="4" t="s">
        <v>497</v>
      </c>
      <c r="B71" s="6" t="n">
        <v>-91095</v>
      </c>
      <c r="D71" s="6" t="n">
        <v>-91095</v>
      </c>
    </row>
    <row r="72" spans="1:4">
      <c r="A72" s="4" t="s">
        <v>636</v>
      </c>
    </row>
    <row r="73" spans="1:4">
      <c r="A73" s="3" t="s">
        <v>627</v>
      </c>
    </row>
    <row r="74" spans="1:4">
      <c r="A74" s="4" t="s">
        <v>156</v>
      </c>
      <c r="D74" s="6" t="n">
        <v>-23839</v>
      </c>
    </row>
    <row r="75" spans="1:4">
      <c r="A75" s="4" t="s">
        <v>157</v>
      </c>
      <c r="D75" s="6" t="n">
        <v>115991</v>
      </c>
    </row>
    <row r="76" spans="1:4">
      <c r="A76" s="4" t="s">
        <v>628</v>
      </c>
      <c r="D76" s="6" t="n">
        <v>-1057</v>
      </c>
    </row>
    <row r="77" spans="1:4">
      <c r="A77" s="4" t="s">
        <v>497</v>
      </c>
      <c r="B77" s="6" t="n">
        <v>91095</v>
      </c>
      <c r="D77" s="6" t="n">
        <v>91095</v>
      </c>
    </row>
    <row r="78" spans="1:4">
      <c r="A78" s="4" t="s">
        <v>637</v>
      </c>
    </row>
    <row r="79" spans="1:4">
      <c r="A79" s="3" t="s">
        <v>627</v>
      </c>
    </row>
    <row r="80" spans="1:4">
      <c r="A80" s="4" t="s">
        <v>156</v>
      </c>
      <c r="D80" s="6" t="n">
        <v>-94180</v>
      </c>
    </row>
    <row r="81" spans="1:4">
      <c r="A81" s="4" t="s">
        <v>157</v>
      </c>
      <c r="D81" s="6" t="n">
        <v>-18920</v>
      </c>
    </row>
    <row r="82" spans="1:4">
      <c r="A82" s="4" t="s">
        <v>628</v>
      </c>
      <c r="D82" s="6" t="n">
        <v>-194</v>
      </c>
    </row>
    <row r="83" spans="1:4">
      <c r="A83" s="4" t="s">
        <v>497</v>
      </c>
      <c r="B83" s="6" t="n">
        <v>11899</v>
      </c>
      <c r="D83" s="6" t="n">
        <v>11899</v>
      </c>
    </row>
    <row r="84" spans="1:4">
      <c r="A84" s="4" t="s">
        <v>638</v>
      </c>
    </row>
    <row r="85" spans="1:4">
      <c r="A85" s="3" t="s">
        <v>627</v>
      </c>
    </row>
    <row r="86" spans="1:4">
      <c r="A86" s="4" t="s">
        <v>156</v>
      </c>
      <c r="D86" s="6" t="n">
        <v>-21562</v>
      </c>
    </row>
    <row r="87" spans="1:4">
      <c r="A87" s="4" t="s">
        <v>157</v>
      </c>
      <c r="D87" s="6" t="n">
        <v>0</v>
      </c>
    </row>
    <row r="88" spans="1:4">
      <c r="A88" s="4" t="s">
        <v>628</v>
      </c>
      <c r="D88" s="6" t="n">
        <v>0</v>
      </c>
    </row>
    <row r="89" spans="1:4">
      <c r="A89" s="4" t="s">
        <v>497</v>
      </c>
      <c r="B89" s="6" t="n">
        <v>-20761</v>
      </c>
      <c r="D89" s="6" t="n">
        <v>-20761</v>
      </c>
    </row>
    <row r="90" spans="1:4">
      <c r="A90" s="4" t="s">
        <v>639</v>
      </c>
    </row>
    <row r="91" spans="1:4">
      <c r="A91" s="3" t="s">
        <v>627</v>
      </c>
    </row>
    <row r="92" spans="1:4">
      <c r="A92" s="4" t="s">
        <v>156</v>
      </c>
      <c r="D92" s="6" t="n">
        <v>-115515</v>
      </c>
    </row>
    <row r="93" spans="1:4">
      <c r="A93" s="4" t="s">
        <v>157</v>
      </c>
      <c r="D93" s="6" t="n">
        <v>-18920</v>
      </c>
    </row>
    <row r="94" spans="1:4">
      <c r="A94" s="4" t="s">
        <v>628</v>
      </c>
      <c r="D94" s="6" t="n">
        <v>-194</v>
      </c>
    </row>
    <row r="95" spans="1:4">
      <c r="A95" s="4" t="s">
        <v>497</v>
      </c>
      <c r="B95" s="6" t="n">
        <v>-8500</v>
      </c>
      <c r="D95" s="6" t="n">
        <v>-8500</v>
      </c>
    </row>
    <row r="96" spans="1:4">
      <c r="A96" s="4" t="s">
        <v>640</v>
      </c>
    </row>
    <row r="97" spans="1:4">
      <c r="A97" s="3" t="s">
        <v>627</v>
      </c>
    </row>
    <row r="98" spans="1:4">
      <c r="A98" s="4" t="s">
        <v>156</v>
      </c>
      <c r="D98" s="6" t="n">
        <v>-36241</v>
      </c>
    </row>
    <row r="99" spans="1:4">
      <c r="A99" s="4" t="s">
        <v>157</v>
      </c>
      <c r="D99" s="6" t="n">
        <v>18920</v>
      </c>
    </row>
    <row r="100" spans="1:4">
      <c r="A100" s="4" t="s">
        <v>628</v>
      </c>
      <c r="D100" s="6" t="n">
        <v>194</v>
      </c>
    </row>
    <row r="101" spans="1:4">
      <c r="A101" s="4" t="s">
        <v>497</v>
      </c>
      <c r="B101" s="5" t="n">
        <v>-16703</v>
      </c>
      <c r="D101" s="5" t="n">
        <v>-1670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1</v>
      </c>
      <c r="B1" s="2" t="s">
        <v>409</v>
      </c>
      <c r="J1" s="2" t="s">
        <v>1</v>
      </c>
    </row>
    <row r="2" spans="1:11">
      <c r="B2" s="2" t="s">
        <v>2</v>
      </c>
      <c r="C2" s="2" t="s">
        <v>412</v>
      </c>
      <c r="D2" s="2" t="s">
        <v>413</v>
      </c>
      <c r="E2" s="2" t="s">
        <v>414</v>
      </c>
      <c r="F2" s="2" t="s">
        <v>66</v>
      </c>
      <c r="G2" s="2" t="s">
        <v>415</v>
      </c>
      <c r="H2" s="2" t="s">
        <v>416</v>
      </c>
      <c r="I2" s="2" t="s">
        <v>417</v>
      </c>
      <c r="J2" s="2" t="s">
        <v>2</v>
      </c>
      <c r="K2" s="2" t="s">
        <v>66</v>
      </c>
    </row>
    <row r="3" spans="1:11">
      <c r="A3" s="3" t="s">
        <v>642</v>
      </c>
    </row>
    <row r="4" spans="1:11">
      <c r="A4" s="4" t="s">
        <v>79</v>
      </c>
      <c r="J4" s="5" t="n">
        <v>11686</v>
      </c>
      <c r="K4" s="5" t="n">
        <v>-18218</v>
      </c>
    </row>
    <row r="5" spans="1:11">
      <c r="A5" s="4" t="s">
        <v>643</v>
      </c>
      <c r="J5" s="6" t="n">
        <v>6956</v>
      </c>
      <c r="K5" s="6" t="n">
        <v>-9702</v>
      </c>
    </row>
    <row r="6" spans="1:11">
      <c r="A6" s="4" t="s">
        <v>644</v>
      </c>
      <c r="J6" s="6" t="n">
        <v>4730</v>
      </c>
      <c r="K6" s="6" t="n">
        <v>-8516</v>
      </c>
    </row>
    <row r="7" spans="1:11">
      <c r="A7" s="4" t="s">
        <v>645</v>
      </c>
      <c r="J7" s="6" t="n">
        <v>1163</v>
      </c>
      <c r="K7" s="6" t="n">
        <v>387</v>
      </c>
    </row>
    <row r="8" spans="1:11">
      <c r="A8" s="4" t="s">
        <v>646</v>
      </c>
      <c r="J8" s="5" t="n">
        <v>3567</v>
      </c>
      <c r="K8" s="5" t="n">
        <v>-8903</v>
      </c>
    </row>
    <row r="9" spans="1:11">
      <c r="A9" s="4" t="s">
        <v>647</v>
      </c>
      <c r="J9" s="6" t="n">
        <v>14864</v>
      </c>
      <c r="K9" s="6" t="n">
        <v>13554</v>
      </c>
    </row>
    <row r="10" spans="1:11">
      <c r="A10" s="4" t="s">
        <v>648</v>
      </c>
      <c r="J10" s="6" t="n">
        <v>1236</v>
      </c>
      <c r="K10" s="6" t="n">
        <v>0</v>
      </c>
    </row>
    <row r="11" spans="1:11">
      <c r="A11" s="4" t="s">
        <v>649</v>
      </c>
      <c r="J11" s="6" t="n">
        <v>16100</v>
      </c>
      <c r="K11" s="6" t="n">
        <v>13554</v>
      </c>
    </row>
    <row r="12" spans="1:11">
      <c r="A12" s="4" t="s">
        <v>85</v>
      </c>
      <c r="B12" s="7" t="n">
        <v>0.06</v>
      </c>
      <c r="C12" s="7" t="n">
        <v>0.07000000000000001</v>
      </c>
      <c r="D12" s="7" t="n">
        <v>0.06</v>
      </c>
      <c r="E12" s="7" t="n">
        <v>0.17</v>
      </c>
      <c r="F12" s="7" t="n">
        <v>0.01</v>
      </c>
      <c r="G12" s="7" t="n">
        <v>0.02</v>
      </c>
      <c r="H12" s="7" t="n">
        <v>-0.68</v>
      </c>
      <c r="I12" s="7" t="n">
        <v>0.08</v>
      </c>
      <c r="J12" s="7" t="n">
        <v>0.24</v>
      </c>
      <c r="K12" s="7" t="n">
        <v>-0.66</v>
      </c>
    </row>
    <row r="13" spans="1:11">
      <c r="A13" s="4" t="s">
        <v>86</v>
      </c>
      <c r="B13" s="7" t="n">
        <v>0.05</v>
      </c>
      <c r="C13" s="7" t="n">
        <v>0.06</v>
      </c>
      <c r="D13" s="7" t="n">
        <v>0.06</v>
      </c>
      <c r="E13" s="7" t="n">
        <v>0.16</v>
      </c>
      <c r="F13" s="7" t="n">
        <v>0.01</v>
      </c>
      <c r="G13" s="7" t="n">
        <v>0.02</v>
      </c>
      <c r="H13" s="7" t="n">
        <v>-0.68</v>
      </c>
      <c r="I13" s="7" t="n">
        <v>0.08</v>
      </c>
      <c r="J13" s="7" t="n">
        <v>0.22</v>
      </c>
      <c r="K13" s="7" t="n">
        <v>-0.66</v>
      </c>
    </row>
    <row r="14" spans="1:11">
      <c r="A14" s="4" t="s">
        <v>650</v>
      </c>
    </row>
    <row r="15" spans="1:11">
      <c r="A15" s="3" t="s">
        <v>642</v>
      </c>
    </row>
    <row r="16" spans="1:11">
      <c r="A16" s="4" t="s">
        <v>651</v>
      </c>
      <c r="J16" s="6" t="n">
        <v>1650</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2</v>
      </c>
      <c r="B1" s="2" t="s">
        <v>2</v>
      </c>
      <c r="C1" s="2" t="s">
        <v>66</v>
      </c>
    </row>
    <row r="2" spans="1:3">
      <c r="A2" s="3" t="s">
        <v>653</v>
      </c>
    </row>
    <row r="3" spans="1:3">
      <c r="A3" s="4" t="s">
        <v>654</v>
      </c>
      <c r="B3" s="4" t="s">
        <v>655</v>
      </c>
      <c r="C3" s="4" t="s">
        <v>656</v>
      </c>
    </row>
    <row r="4" spans="1:3">
      <c r="A4" s="4" t="s">
        <v>657</v>
      </c>
    </row>
    <row r="5" spans="1:3">
      <c r="A5" s="3" t="s">
        <v>653</v>
      </c>
    </row>
    <row r="6" spans="1:3">
      <c r="A6" s="4" t="s">
        <v>654</v>
      </c>
      <c r="B6" s="4" t="s">
        <v>658</v>
      </c>
      <c r="C6" s="4" t="s">
        <v>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66</v>
      </c>
    </row>
    <row r="3" spans="1:3">
      <c r="A3" s="3" t="s">
        <v>173</v>
      </c>
    </row>
    <row r="4" spans="1:3">
      <c r="A4" s="4" t="s">
        <v>146</v>
      </c>
      <c r="B4" s="5" t="n">
        <v>10382</v>
      </c>
      <c r="C4" s="5" t="n">
        <v>-18667</v>
      </c>
    </row>
    <row r="5" spans="1:3">
      <c r="A5" s="3" t="s">
        <v>174</v>
      </c>
    </row>
    <row r="6" spans="1:3">
      <c r="A6" s="4" t="s">
        <v>73</v>
      </c>
      <c r="B6" s="6" t="n">
        <v>2145</v>
      </c>
      <c r="C6" s="6" t="n">
        <v>2522</v>
      </c>
    </row>
    <row r="7" spans="1:3">
      <c r="A7" s="4" t="s">
        <v>175</v>
      </c>
      <c r="B7" s="6" t="n">
        <v>0</v>
      </c>
      <c r="C7" s="6" t="n">
        <v>22</v>
      </c>
    </row>
    <row r="8" spans="1:3">
      <c r="A8" s="4" t="s">
        <v>176</v>
      </c>
      <c r="B8" s="6" t="n">
        <v>725</v>
      </c>
      <c r="C8" s="6" t="n">
        <v>1298</v>
      </c>
    </row>
    <row r="9" spans="1:3">
      <c r="A9" s="4" t="s">
        <v>177</v>
      </c>
      <c r="B9" s="6" t="n">
        <v>1526</v>
      </c>
      <c r="C9" s="6" t="n">
        <v>26960</v>
      </c>
    </row>
    <row r="10" spans="1:3">
      <c r="A10" s="4" t="s">
        <v>178</v>
      </c>
      <c r="B10" s="6" t="n">
        <v>11676</v>
      </c>
      <c r="C10" s="6" t="n">
        <v>1702</v>
      </c>
    </row>
    <row r="11" spans="1:3">
      <c r="A11" s="4" t="s">
        <v>179</v>
      </c>
      <c r="B11" s="6" t="n">
        <v>-11382</v>
      </c>
      <c r="C11" s="6" t="n">
        <v>-1732</v>
      </c>
    </row>
    <row r="12" spans="1:3">
      <c r="A12" s="3" t="s">
        <v>180</v>
      </c>
    </row>
    <row r="13" spans="1:3">
      <c r="A13" s="4" t="s">
        <v>181</v>
      </c>
      <c r="B13" s="6" t="n">
        <v>-5161</v>
      </c>
      <c r="C13" s="6" t="n">
        <v>-1637</v>
      </c>
    </row>
    <row r="14" spans="1:3">
      <c r="A14" s="4" t="s">
        <v>182</v>
      </c>
      <c r="B14" s="6" t="n">
        <v>2474</v>
      </c>
      <c r="C14" s="6" t="n">
        <v>-1258</v>
      </c>
    </row>
    <row r="15" spans="1:3">
      <c r="A15" s="4" t="s">
        <v>103</v>
      </c>
      <c r="B15" s="6" t="n">
        <v>-877</v>
      </c>
      <c r="C15" s="6" t="n">
        <v>-588</v>
      </c>
    </row>
    <row r="16" spans="1:3">
      <c r="A16" s="4" t="s">
        <v>109</v>
      </c>
      <c r="B16" s="6" t="n">
        <v>-346</v>
      </c>
      <c r="C16" s="6" t="n">
        <v>435</v>
      </c>
    </row>
    <row r="17" spans="1:3">
      <c r="A17" s="4" t="s">
        <v>112</v>
      </c>
      <c r="B17" s="6" t="n">
        <v>913</v>
      </c>
      <c r="C17" s="6" t="n">
        <v>1210</v>
      </c>
    </row>
    <row r="18" spans="1:3">
      <c r="A18" s="4" t="s">
        <v>115</v>
      </c>
      <c r="B18" s="6" t="n">
        <v>2389</v>
      </c>
      <c r="C18" s="6" t="n">
        <v>582</v>
      </c>
    </row>
    <row r="19" spans="1:3">
      <c r="A19" s="4" t="s">
        <v>183</v>
      </c>
      <c r="B19" s="6" t="n">
        <v>6281</v>
      </c>
    </row>
    <row r="20" spans="1:3">
      <c r="A20" s="4" t="s">
        <v>113</v>
      </c>
      <c r="B20" s="6" t="n">
        <v>547</v>
      </c>
      <c r="C20" s="6" t="n">
        <v>-42</v>
      </c>
    </row>
    <row r="21" spans="1:3">
      <c r="A21" s="4" t="s">
        <v>184</v>
      </c>
      <c r="B21" s="6" t="n">
        <v>-51</v>
      </c>
      <c r="C21" s="6" t="n">
        <v>-532</v>
      </c>
    </row>
    <row r="22" spans="1:3">
      <c r="A22" s="4" t="s">
        <v>185</v>
      </c>
      <c r="B22" s="6" t="n">
        <v>21241</v>
      </c>
      <c r="C22" s="6" t="n">
        <v>10275</v>
      </c>
    </row>
    <row r="23" spans="1:3">
      <c r="A23" s="3" t="s">
        <v>186</v>
      </c>
    </row>
    <row r="24" spans="1:3">
      <c r="A24" s="4" t="s">
        <v>187</v>
      </c>
      <c r="B24" s="6" t="n">
        <v>19</v>
      </c>
      <c r="C24" s="6" t="n">
        <v>22</v>
      </c>
    </row>
    <row r="25" spans="1:3">
      <c r="A25" s="4" t="s">
        <v>188</v>
      </c>
      <c r="B25" s="6" t="n">
        <v>-403</v>
      </c>
      <c r="C25" s="6" t="n">
        <v>-148</v>
      </c>
    </row>
    <row r="26" spans="1:3">
      <c r="A26" s="4" t="s">
        <v>189</v>
      </c>
      <c r="B26" s="6" t="n">
        <v>-3694</v>
      </c>
      <c r="C26" s="6" t="n">
        <v>-2096</v>
      </c>
    </row>
    <row r="27" spans="1:3">
      <c r="A27" s="4" t="s">
        <v>190</v>
      </c>
      <c r="B27" s="6" t="n">
        <v>-4078</v>
      </c>
      <c r="C27" s="6" t="n">
        <v>-2222</v>
      </c>
    </row>
    <row r="28" spans="1:3">
      <c r="A28" s="3" t="s">
        <v>191</v>
      </c>
    </row>
    <row r="29" spans="1:3">
      <c r="A29" s="4" t="s">
        <v>192</v>
      </c>
      <c r="B29" s="6" t="n">
        <v>0</v>
      </c>
      <c r="C29" s="6" t="n">
        <v>-639</v>
      </c>
    </row>
    <row r="30" spans="1:3">
      <c r="A30" s="4" t="s">
        <v>193</v>
      </c>
      <c r="B30" s="6" t="n">
        <v>-2500</v>
      </c>
      <c r="C30" s="6" t="n">
        <v>-50625</v>
      </c>
    </row>
    <row r="31" spans="1:3">
      <c r="A31" s="4" t="s">
        <v>194</v>
      </c>
      <c r="B31" s="6" t="n">
        <v>0</v>
      </c>
      <c r="C31" s="6" t="n">
        <v>50000</v>
      </c>
    </row>
    <row r="32" spans="1:3">
      <c r="A32" s="4" t="s">
        <v>195</v>
      </c>
      <c r="B32" s="6" t="n">
        <v>325</v>
      </c>
      <c r="C32" s="6" t="n">
        <v>86915</v>
      </c>
    </row>
    <row r="33" spans="1:3">
      <c r="A33" s="4" t="s">
        <v>196</v>
      </c>
      <c r="B33" s="6" t="n">
        <v>-18739</v>
      </c>
      <c r="C33" s="6" t="n">
        <v>-80059</v>
      </c>
    </row>
    <row r="34" spans="1:3">
      <c r="A34" s="4" t="s">
        <v>197</v>
      </c>
      <c r="B34" s="6" t="n">
        <v>-20914</v>
      </c>
      <c r="C34" s="6" t="n">
        <v>5592</v>
      </c>
    </row>
    <row r="35" spans="1:3">
      <c r="A35" s="4" t="s">
        <v>198</v>
      </c>
      <c r="B35" s="6" t="n">
        <v>-3751</v>
      </c>
      <c r="C35" s="6" t="n">
        <v>13645</v>
      </c>
    </row>
    <row r="36" spans="1:3">
      <c r="A36" s="4" t="s">
        <v>199</v>
      </c>
      <c r="B36" s="6" t="n">
        <v>19011</v>
      </c>
      <c r="C36" s="6" t="n">
        <v>5366</v>
      </c>
    </row>
    <row r="37" spans="1:3">
      <c r="A37" s="4" t="s">
        <v>200</v>
      </c>
      <c r="B37" s="6" t="n">
        <v>15260</v>
      </c>
      <c r="C37" s="6" t="n">
        <v>19011</v>
      </c>
    </row>
    <row r="38" spans="1:3">
      <c r="A38" s="3" t="s">
        <v>201</v>
      </c>
    </row>
    <row r="39" spans="1:3">
      <c r="A39" s="4" t="s">
        <v>202</v>
      </c>
      <c r="B39" s="6" t="n">
        <v>0</v>
      </c>
      <c r="C39" s="6" t="n">
        <v>135</v>
      </c>
    </row>
    <row r="40" spans="1:3">
      <c r="A40" s="4" t="s">
        <v>203</v>
      </c>
      <c r="B40" s="6" t="n">
        <v>2173</v>
      </c>
      <c r="C40" s="6" t="n">
        <v>3207</v>
      </c>
    </row>
    <row r="41" spans="1:3">
      <c r="A41" s="4" t="s">
        <v>204</v>
      </c>
      <c r="B41" s="5" t="n">
        <v>1175</v>
      </c>
      <c r="C41" s="5" t="n">
        <v>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60</v>
      </c>
      <c r="B1" s="2" t="s">
        <v>2</v>
      </c>
      <c r="C1" s="2" t="s">
        <v>619</v>
      </c>
      <c r="D1" s="2" t="s">
        <v>66</v>
      </c>
    </row>
    <row r="2" spans="1:4">
      <c r="A2" s="3" t="s">
        <v>653</v>
      </c>
    </row>
    <row r="3" spans="1:4">
      <c r="A3" s="4" t="s">
        <v>621</v>
      </c>
      <c r="B3" s="6" t="n">
        <v>36293</v>
      </c>
      <c r="C3" s="6" t="n">
        <v>36285</v>
      </c>
      <c r="D3" s="6" t="n">
        <v>36286</v>
      </c>
    </row>
    <row r="4" spans="1:4">
      <c r="A4" s="4" t="s">
        <v>661</v>
      </c>
      <c r="B4" s="4" t="s">
        <v>369</v>
      </c>
      <c r="D4" s="4" t="s">
        <v>369</v>
      </c>
    </row>
    <row r="5" spans="1:4">
      <c r="A5" s="4" t="s">
        <v>622</v>
      </c>
    </row>
    <row r="6" spans="1:4">
      <c r="A6" s="3" t="s">
        <v>653</v>
      </c>
    </row>
    <row r="7" spans="1:4">
      <c r="A7" s="4" t="s">
        <v>623</v>
      </c>
      <c r="B7" s="4" t="s">
        <v>624</v>
      </c>
      <c r="D7" s="4" t="s">
        <v>625</v>
      </c>
    </row>
    <row r="8" spans="1:4">
      <c r="A8" s="4" t="s">
        <v>662</v>
      </c>
    </row>
    <row r="9" spans="1:4">
      <c r="A9" s="3" t="s">
        <v>653</v>
      </c>
    </row>
    <row r="10" spans="1:4">
      <c r="A10" s="4" t="s">
        <v>654</v>
      </c>
      <c r="B10" s="4" t="s">
        <v>655</v>
      </c>
      <c r="D10" s="4" t="s">
        <v>656</v>
      </c>
    </row>
    <row r="11" spans="1:4">
      <c r="A11" s="4" t="s">
        <v>142</v>
      </c>
    </row>
    <row r="12" spans="1:4">
      <c r="A12" s="3" t="s">
        <v>653</v>
      </c>
    </row>
    <row r="13" spans="1:4">
      <c r="A13" s="4" t="s">
        <v>621</v>
      </c>
      <c r="B13" s="6" t="n">
        <v>15238</v>
      </c>
      <c r="D13" s="6" t="n">
        <v>13800</v>
      </c>
    </row>
    <row r="14" spans="1:4">
      <c r="A14" s="4" t="s">
        <v>143</v>
      </c>
    </row>
    <row r="15" spans="1:4">
      <c r="A15" s="3" t="s">
        <v>653</v>
      </c>
    </row>
    <row r="16" spans="1:4">
      <c r="A16" s="4" t="s">
        <v>621</v>
      </c>
      <c r="B16" s="6" t="n">
        <v>21055</v>
      </c>
      <c r="D16" s="6" t="n">
        <v>224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3</v>
      </c>
      <c r="B1" s="2" t="s">
        <v>410</v>
      </c>
      <c r="C1" s="2" t="s">
        <v>1</v>
      </c>
    </row>
    <row r="2" spans="1:4">
      <c r="B2" s="2" t="s">
        <v>66</v>
      </c>
      <c r="C2" s="2" t="s">
        <v>2</v>
      </c>
      <c r="D2" s="2" t="s">
        <v>66</v>
      </c>
    </row>
    <row r="3" spans="1:4">
      <c r="A3" s="3" t="s">
        <v>653</v>
      </c>
    </row>
    <row r="4" spans="1:4">
      <c r="A4" s="4" t="s">
        <v>664</v>
      </c>
      <c r="C4" s="5" t="n">
        <v>3567</v>
      </c>
      <c r="D4" s="5" t="n">
        <v>-8903</v>
      </c>
    </row>
    <row r="5" spans="1:4">
      <c r="A5" s="4" t="s">
        <v>628</v>
      </c>
      <c r="B5" s="5" t="n">
        <v>0</v>
      </c>
      <c r="C5" s="6" t="n">
        <v>0</v>
      </c>
    </row>
    <row r="6" spans="1:4">
      <c r="A6" s="4" t="s">
        <v>163</v>
      </c>
      <c r="B6" s="6" t="n">
        <v>143</v>
      </c>
      <c r="C6" s="6" t="n">
        <v>325</v>
      </c>
    </row>
    <row r="7" spans="1:4">
      <c r="A7" s="4" t="s">
        <v>665</v>
      </c>
      <c r="C7" s="6" t="n">
        <v>2524</v>
      </c>
      <c r="D7" s="5" t="n">
        <v>-8954</v>
      </c>
    </row>
    <row r="8" spans="1:4">
      <c r="A8" s="4" t="s">
        <v>142</v>
      </c>
    </row>
    <row r="9" spans="1:4">
      <c r="A9" s="3" t="s">
        <v>653</v>
      </c>
    </row>
    <row r="10" spans="1:4">
      <c r="A10" s="4" t="s">
        <v>628</v>
      </c>
      <c r="B10" s="6" t="n">
        <v>194</v>
      </c>
      <c r="C10" s="6" t="n">
        <v>1368</v>
      </c>
    </row>
    <row r="11" spans="1:4">
      <c r="A11" s="4" t="s">
        <v>163</v>
      </c>
      <c r="B11" s="5" t="n">
        <v>143</v>
      </c>
      <c r="C11" s="5" t="n">
        <v>32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7"/>
    <col customWidth="1" max="5" min="5" width="27"/>
    <col customWidth="1" max="6" min="6" width="20"/>
    <col customWidth="1" max="7" min="7" width="20"/>
  </cols>
  <sheetData>
    <row r="1" spans="1:7">
      <c r="A1" s="1" t="s">
        <v>666</v>
      </c>
      <c r="B1" s="2" t="s">
        <v>667</v>
      </c>
      <c r="C1" s="2" t="s">
        <v>668</v>
      </c>
      <c r="D1" s="2" t="s">
        <v>669</v>
      </c>
      <c r="E1" s="2" t="s">
        <v>612</v>
      </c>
      <c r="F1" s="2" t="s">
        <v>670</v>
      </c>
      <c r="G1" s="2" t="s">
        <v>671</v>
      </c>
    </row>
    <row r="2" spans="1:7">
      <c r="A2" s="3" t="s">
        <v>672</v>
      </c>
    </row>
    <row r="3" spans="1:7">
      <c r="A3" s="4" t="s">
        <v>673</v>
      </c>
      <c r="D3" s="5" t="n">
        <v>1526</v>
      </c>
      <c r="E3" s="5" t="n">
        <v>27083</v>
      </c>
    </row>
    <row r="4" spans="1:7">
      <c r="A4" s="4" t="s">
        <v>64</v>
      </c>
    </row>
    <row r="5" spans="1:7">
      <c r="A5" s="3" t="s">
        <v>672</v>
      </c>
    </row>
    <row r="6" spans="1:7">
      <c r="A6" s="4" t="s">
        <v>674</v>
      </c>
      <c r="E6" s="6" t="n">
        <v>122</v>
      </c>
    </row>
    <row r="7" spans="1:7">
      <c r="A7" s="4" t="s">
        <v>673</v>
      </c>
      <c r="C7" s="5" t="n">
        <v>6200</v>
      </c>
      <c r="D7" s="6" t="n">
        <v>0</v>
      </c>
      <c r="E7" s="6" t="n">
        <v>26134</v>
      </c>
    </row>
    <row r="8" spans="1:7">
      <c r="A8" s="4" t="s">
        <v>599</v>
      </c>
    </row>
    <row r="9" spans="1:7">
      <c r="A9" s="3" t="s">
        <v>672</v>
      </c>
    </row>
    <row r="10" spans="1:7">
      <c r="A10" s="4" t="s">
        <v>361</v>
      </c>
      <c r="B10" s="6" t="n">
        <v>1</v>
      </c>
    </row>
    <row r="11" spans="1:7">
      <c r="A11" s="4" t="s">
        <v>675</v>
      </c>
    </row>
    <row r="12" spans="1:7">
      <c r="A12" s="3" t="s">
        <v>672</v>
      </c>
    </row>
    <row r="13" spans="1:7">
      <c r="A13" s="4" t="s">
        <v>673</v>
      </c>
      <c r="C13" s="5" t="n">
        <v>19800</v>
      </c>
    </row>
    <row r="14" spans="1:7">
      <c r="A14" s="4" t="s">
        <v>364</v>
      </c>
      <c r="B14" s="6" t="n">
        <v>2000000</v>
      </c>
    </row>
    <row r="15" spans="1:7">
      <c r="A15" s="4" t="s">
        <v>650</v>
      </c>
    </row>
    <row r="16" spans="1:7">
      <c r="A16" s="3" t="s">
        <v>672</v>
      </c>
    </row>
    <row r="17" spans="1:7">
      <c r="A17" s="4" t="s">
        <v>673</v>
      </c>
      <c r="D17" s="6" t="n">
        <v>1526</v>
      </c>
      <c r="E17" s="5" t="n">
        <v>949</v>
      </c>
    </row>
    <row r="18" spans="1:7">
      <c r="A18" s="4" t="s">
        <v>676</v>
      </c>
      <c r="B18" s="5" t="n">
        <v>10</v>
      </c>
    </row>
    <row r="19" spans="1:7">
      <c r="A19" s="4" t="s">
        <v>677</v>
      </c>
      <c r="D19" s="5" t="n">
        <v>5200</v>
      </c>
    </row>
    <row r="20" spans="1:7">
      <c r="A20" s="4" t="s">
        <v>678</v>
      </c>
    </row>
    <row r="21" spans="1:7">
      <c r="A21" s="3" t="s">
        <v>672</v>
      </c>
    </row>
    <row r="22" spans="1:7">
      <c r="A22" s="4" t="s">
        <v>679</v>
      </c>
      <c r="F22" s="6" t="n">
        <v>30000</v>
      </c>
    </row>
    <row r="23" spans="1:7">
      <c r="A23" s="4" t="s">
        <v>680</v>
      </c>
      <c r="D23" s="6" t="n">
        <v>13000</v>
      </c>
      <c r="E23" s="6" t="n">
        <v>5000</v>
      </c>
    </row>
    <row r="24" spans="1:7">
      <c r="A24" s="4" t="s">
        <v>681</v>
      </c>
    </row>
    <row r="25" spans="1:7">
      <c r="A25" s="3" t="s">
        <v>672</v>
      </c>
    </row>
    <row r="26" spans="1:7">
      <c r="A26" s="4" t="s">
        <v>679</v>
      </c>
      <c r="G26" s="6" t="n">
        <v>20000</v>
      </c>
    </row>
    <row r="27" spans="1:7">
      <c r="A27" s="4" t="s">
        <v>682</v>
      </c>
    </row>
    <row r="28" spans="1:7">
      <c r="A28" s="3" t="s">
        <v>672</v>
      </c>
    </row>
    <row r="29" spans="1:7">
      <c r="A29" s="4" t="s">
        <v>679</v>
      </c>
      <c r="F29" s="6" t="n">
        <v>3000000</v>
      </c>
    </row>
    <row r="30" spans="1:7">
      <c r="A30" s="4" t="s">
        <v>683</v>
      </c>
    </row>
    <row r="31" spans="1:7">
      <c r="A31" s="3" t="s">
        <v>672</v>
      </c>
    </row>
    <row r="32" spans="1:7">
      <c r="A32" s="4" t="s">
        <v>679</v>
      </c>
      <c r="G32" s="6" t="n">
        <v>1500000</v>
      </c>
    </row>
    <row r="33" spans="1:7">
      <c r="A33" s="4" t="s">
        <v>684</v>
      </c>
    </row>
    <row r="34" spans="1:7">
      <c r="A34" s="3" t="s">
        <v>672</v>
      </c>
    </row>
    <row r="35" spans="1:7">
      <c r="A35" s="4" t="s">
        <v>364</v>
      </c>
      <c r="B35" s="6" t="n">
        <v>365000</v>
      </c>
    </row>
    <row r="36" spans="1:7">
      <c r="A36" s="4" t="s">
        <v>685</v>
      </c>
      <c r="B36" s="4" t="s">
        <v>398</v>
      </c>
    </row>
    <row r="37" spans="1:7">
      <c r="A37" s="4" t="s">
        <v>686</v>
      </c>
      <c r="D37" s="4" t="s">
        <v>398</v>
      </c>
    </row>
    <row r="38" spans="1:7">
      <c r="A38" s="4" t="s">
        <v>687</v>
      </c>
    </row>
    <row r="39" spans="1:7">
      <c r="A39" s="3" t="s">
        <v>672</v>
      </c>
    </row>
    <row r="40" spans="1:7">
      <c r="A40" s="4" t="s">
        <v>364</v>
      </c>
      <c r="B40" s="6" t="n">
        <v>1650000</v>
      </c>
    </row>
    <row r="41" spans="1:7">
      <c r="A41" s="4" t="s">
        <v>686</v>
      </c>
      <c r="D41" s="4" t="s">
        <v>528</v>
      </c>
    </row>
    <row r="42" spans="1:7">
      <c r="A42" s="4" t="s">
        <v>363</v>
      </c>
    </row>
    <row r="43" spans="1:7">
      <c r="A43" s="3" t="s">
        <v>672</v>
      </c>
    </row>
    <row r="44" spans="1:7">
      <c r="A44" s="4" t="s">
        <v>365</v>
      </c>
      <c r="B44" s="5"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8</v>
      </c>
      <c r="B1" s="2" t="s">
        <v>409</v>
      </c>
      <c r="C1" s="2" t="s">
        <v>1</v>
      </c>
    </row>
    <row r="2" spans="1:4">
      <c r="B2" s="2" t="s">
        <v>416</v>
      </c>
      <c r="C2" s="2" t="s">
        <v>2</v>
      </c>
      <c r="D2" s="2" t="s">
        <v>66</v>
      </c>
    </row>
    <row r="3" spans="1:4">
      <c r="A3" s="3" t="s">
        <v>672</v>
      </c>
    </row>
    <row r="4" spans="1:4">
      <c r="A4" s="4" t="s">
        <v>689</v>
      </c>
      <c r="C4" s="5" t="n">
        <v>1526</v>
      </c>
      <c r="D4" s="5" t="n">
        <v>27083</v>
      </c>
    </row>
    <row r="5" spans="1:4">
      <c r="A5" s="4" t="s">
        <v>64</v>
      </c>
    </row>
    <row r="6" spans="1:4">
      <c r="A6" s="3" t="s">
        <v>672</v>
      </c>
    </row>
    <row r="7" spans="1:4">
      <c r="A7" s="4" t="s">
        <v>689</v>
      </c>
      <c r="B7" s="5" t="n">
        <v>6200</v>
      </c>
      <c r="C7" s="6" t="n">
        <v>0</v>
      </c>
      <c r="D7" s="6" t="n">
        <v>26134</v>
      </c>
    </row>
    <row r="8" spans="1:4">
      <c r="A8" s="4" t="s">
        <v>650</v>
      </c>
    </row>
    <row r="9" spans="1:4">
      <c r="A9" s="3" t="s">
        <v>672</v>
      </c>
    </row>
    <row r="10" spans="1:4">
      <c r="A10" s="4" t="s">
        <v>689</v>
      </c>
      <c r="C10" s="5" t="n">
        <v>1526</v>
      </c>
      <c r="D10" s="5" t="n">
        <v>94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90</v>
      </c>
      <c r="B1" s="2" t="s">
        <v>1</v>
      </c>
    </row>
    <row r="2" spans="1:2">
      <c r="B2" s="2" t="s">
        <v>480</v>
      </c>
    </row>
    <row r="3" spans="1:2">
      <c r="A3" s="3" t="s">
        <v>672</v>
      </c>
    </row>
    <row r="4" spans="1:2">
      <c r="A4" s="4" t="s">
        <v>691</v>
      </c>
      <c r="B4" s="4" t="s">
        <v>692</v>
      </c>
    </row>
    <row r="5" spans="1:2">
      <c r="A5" s="4" t="s">
        <v>693</v>
      </c>
      <c r="B5" s="5" t="n">
        <v>0</v>
      </c>
    </row>
    <row r="6" spans="1:2">
      <c r="A6" s="4" t="s">
        <v>694</v>
      </c>
      <c r="B6" s="4" t="s">
        <v>695</v>
      </c>
    </row>
    <row r="7" spans="1:2">
      <c r="A7" s="4" t="s">
        <v>696</v>
      </c>
      <c r="B7" s="4" t="s">
        <v>6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2</v>
      </c>
      <c r="C1" s="2" t="s">
        <v>619</v>
      </c>
      <c r="D1" s="2" t="s">
        <v>699</v>
      </c>
      <c r="E1" s="2" t="s">
        <v>66</v>
      </c>
      <c r="F1" s="2" t="s">
        <v>2</v>
      </c>
      <c r="G1" s="2" t="s">
        <v>66</v>
      </c>
    </row>
    <row r="2" spans="1:7">
      <c r="A2" s="3" t="s">
        <v>700</v>
      </c>
    </row>
    <row r="3" spans="1:7">
      <c r="A3" s="4" t="s">
        <v>701</v>
      </c>
      <c r="C3" s="5" t="n">
        <v>15000</v>
      </c>
      <c r="D3" s="5" t="n">
        <v>15000</v>
      </c>
    </row>
    <row r="4" spans="1:7">
      <c r="A4" s="4" t="s">
        <v>702</v>
      </c>
      <c r="C4" s="7" t="n">
        <v>0.41</v>
      </c>
    </row>
    <row r="5" spans="1:7">
      <c r="A5" s="4" t="s">
        <v>621</v>
      </c>
      <c r="B5" s="6" t="n">
        <v>36293</v>
      </c>
      <c r="C5" s="6" t="n">
        <v>36285</v>
      </c>
      <c r="E5" s="6" t="n">
        <v>36286</v>
      </c>
    </row>
    <row r="6" spans="1:7">
      <c r="A6" s="4" t="s">
        <v>62</v>
      </c>
    </row>
    <row r="7" spans="1:7">
      <c r="A7" s="3" t="s">
        <v>700</v>
      </c>
    </row>
    <row r="8" spans="1:7">
      <c r="A8" s="4" t="s">
        <v>701</v>
      </c>
      <c r="C8" s="5" t="n">
        <v>5962</v>
      </c>
    </row>
    <row r="9" spans="1:7">
      <c r="A9" s="4" t="s">
        <v>621</v>
      </c>
      <c r="C9" s="6" t="n">
        <v>14421</v>
      </c>
      <c r="F9" s="6" t="n">
        <v>15238</v>
      </c>
      <c r="G9" s="6" t="n">
        <v>13800</v>
      </c>
    </row>
    <row r="10" spans="1:7">
      <c r="A10" s="4" t="s">
        <v>64</v>
      </c>
    </row>
    <row r="11" spans="1:7">
      <c r="A11" s="3" t="s">
        <v>700</v>
      </c>
    </row>
    <row r="12" spans="1:7">
      <c r="A12" s="4" t="s">
        <v>701</v>
      </c>
      <c r="C12" s="5" t="n">
        <v>9038</v>
      </c>
    </row>
    <row r="13" spans="1:7">
      <c r="A13" s="4" t="s">
        <v>621</v>
      </c>
      <c r="C13" s="6" t="n">
        <v>21864</v>
      </c>
      <c r="F13" s="6" t="n">
        <v>21055</v>
      </c>
      <c r="G13" s="6" t="n">
        <v>224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45"/>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703</v>
      </c>
      <c r="B1" s="2" t="s">
        <v>408</v>
      </c>
      <c r="C1" s="2" t="s">
        <v>409</v>
      </c>
      <c r="K1" s="2" t="s">
        <v>410</v>
      </c>
      <c r="L1" s="2" t="s">
        <v>1</v>
      </c>
    </row>
    <row r="2" spans="1:13">
      <c r="B2" s="2" t="s">
        <v>704</v>
      </c>
      <c r="C2" s="2" t="s">
        <v>480</v>
      </c>
      <c r="D2" s="2" t="s">
        <v>705</v>
      </c>
      <c r="E2" s="2" t="s">
        <v>706</v>
      </c>
      <c r="F2" s="2" t="s">
        <v>707</v>
      </c>
      <c r="G2" s="2" t="s">
        <v>94</v>
      </c>
      <c r="H2" s="2" t="s">
        <v>708</v>
      </c>
      <c r="I2" s="2" t="s">
        <v>668</v>
      </c>
      <c r="J2" s="2" t="s">
        <v>709</v>
      </c>
      <c r="K2" s="2" t="s">
        <v>94</v>
      </c>
      <c r="L2" s="2" t="s">
        <v>710</v>
      </c>
      <c r="M2" s="2" t="s">
        <v>94</v>
      </c>
    </row>
    <row r="3" spans="1:13">
      <c r="A3" s="3" t="s">
        <v>250</v>
      </c>
    </row>
    <row r="4" spans="1:13">
      <c r="A4" s="4" t="s">
        <v>711</v>
      </c>
      <c r="L4" s="6" t="n">
        <v>2</v>
      </c>
    </row>
    <row r="5" spans="1:13">
      <c r="A5" s="3" t="s">
        <v>67</v>
      </c>
    </row>
    <row r="6" spans="1:13">
      <c r="A6" s="4" t="s">
        <v>68</v>
      </c>
      <c r="C6" s="5" t="n">
        <v>20408</v>
      </c>
      <c r="D6" s="5" t="n">
        <v>21169</v>
      </c>
      <c r="E6" s="5" t="n">
        <v>19386</v>
      </c>
      <c r="F6" s="5" t="n">
        <v>23133</v>
      </c>
      <c r="G6" s="5" t="n">
        <v>14717</v>
      </c>
      <c r="H6" s="5" t="n">
        <v>16054</v>
      </c>
      <c r="I6" s="5" t="n">
        <v>14788</v>
      </c>
      <c r="J6" s="5" t="n">
        <v>14589</v>
      </c>
      <c r="L6" s="5" t="n">
        <v>77486</v>
      </c>
      <c r="M6" s="5" t="n">
        <v>60148</v>
      </c>
    </row>
    <row r="7" spans="1:13">
      <c r="A7" s="4" t="s">
        <v>712</v>
      </c>
      <c r="L7" s="6" t="n">
        <v>108</v>
      </c>
      <c r="M7" s="6" t="n">
        <v>0</v>
      </c>
    </row>
    <row r="8" spans="1:13">
      <c r="A8" s="4" t="s">
        <v>713</v>
      </c>
      <c r="L8" s="6" t="n">
        <v>617</v>
      </c>
      <c r="M8" s="6" t="n">
        <v>422</v>
      </c>
    </row>
    <row r="9" spans="1:13">
      <c r="A9" s="3" t="s">
        <v>69</v>
      </c>
    </row>
    <row r="10" spans="1:13">
      <c r="A10" s="4" t="s">
        <v>714</v>
      </c>
      <c r="L10" s="6" t="n">
        <v>40189</v>
      </c>
      <c r="M10" s="6" t="n">
        <v>31173</v>
      </c>
    </row>
    <row r="11" spans="1:13">
      <c r="A11" s="4" t="s">
        <v>715</v>
      </c>
      <c r="L11" s="6" t="n">
        <v>19042</v>
      </c>
      <c r="M11" s="6" t="n">
        <v>12925</v>
      </c>
    </row>
    <row r="12" spans="1:13">
      <c r="A12" s="4" t="s">
        <v>72</v>
      </c>
      <c r="L12" s="6" t="n">
        <v>725</v>
      </c>
      <c r="M12" s="6" t="n">
        <v>1298</v>
      </c>
    </row>
    <row r="13" spans="1:13">
      <c r="A13" s="4" t="s">
        <v>138</v>
      </c>
      <c r="L13" s="6" t="n">
        <v>59956</v>
      </c>
      <c r="M13" s="6" t="n">
        <v>45396</v>
      </c>
    </row>
    <row r="14" spans="1:13">
      <c r="A14" s="4" t="s">
        <v>716</v>
      </c>
      <c r="L14" s="6" t="n">
        <v>17530</v>
      </c>
      <c r="M14" s="6" t="n">
        <v>14752</v>
      </c>
    </row>
    <row r="15" spans="1:13">
      <c r="A15" s="4" t="s">
        <v>717</v>
      </c>
      <c r="M15" s="6" t="n">
        <v>-157</v>
      </c>
    </row>
    <row r="16" spans="1:13">
      <c r="A16" s="4" t="s">
        <v>177</v>
      </c>
      <c r="L16" s="6" t="n">
        <v>-1526</v>
      </c>
      <c r="M16" s="6" t="n">
        <v>-27083</v>
      </c>
    </row>
    <row r="17" spans="1:13">
      <c r="A17" s="4" t="s">
        <v>78</v>
      </c>
      <c r="L17" s="6" t="n">
        <v>-2387</v>
      </c>
      <c r="M17" s="6" t="n">
        <v>-4266</v>
      </c>
    </row>
    <row r="18" spans="1:13">
      <c r="A18" s="4" t="s">
        <v>73</v>
      </c>
      <c r="L18" s="6" t="n">
        <v>-1931</v>
      </c>
      <c r="M18" s="6" t="n">
        <v>-1464</v>
      </c>
    </row>
    <row r="19" spans="1:13">
      <c r="A19" s="4" t="s">
        <v>718</v>
      </c>
      <c r="L19" s="6" t="n">
        <v>-1304</v>
      </c>
      <c r="M19" s="6" t="n">
        <v>-449</v>
      </c>
    </row>
    <row r="20" spans="1:13">
      <c r="A20" s="4" t="s">
        <v>81</v>
      </c>
      <c r="B20" s="5" t="n">
        <v>621</v>
      </c>
      <c r="C20" s="6" t="n">
        <v>2427</v>
      </c>
      <c r="D20" s="5" t="n">
        <v>2763</v>
      </c>
      <c r="E20" s="5" t="n">
        <v>2817</v>
      </c>
      <c r="F20" s="5" t="n">
        <v>7318</v>
      </c>
      <c r="G20" s="6" t="n">
        <v>605</v>
      </c>
      <c r="H20" s="5" t="n">
        <v>836</v>
      </c>
      <c r="I20" s="5" t="n">
        <v>-23875</v>
      </c>
      <c r="J20" s="5" t="n">
        <v>3768</v>
      </c>
      <c r="K20" s="5" t="n">
        <v>2960</v>
      </c>
      <c r="L20" s="6" t="n">
        <v>10382</v>
      </c>
      <c r="M20" s="6" t="n">
        <v>-18667</v>
      </c>
    </row>
    <row r="21" spans="1:13">
      <c r="A21" s="4" t="s">
        <v>719</v>
      </c>
      <c r="C21" s="6" t="n">
        <v>64628</v>
      </c>
      <c r="G21" s="6" t="n">
        <v>34798</v>
      </c>
      <c r="K21" s="6" t="n">
        <v>34798</v>
      </c>
      <c r="L21" s="6" t="n">
        <v>64628</v>
      </c>
      <c r="M21" s="6" t="n">
        <v>34798</v>
      </c>
    </row>
    <row r="22" spans="1:13">
      <c r="A22" s="4" t="s">
        <v>720</v>
      </c>
      <c r="L22" s="6" t="n">
        <v>135</v>
      </c>
    </row>
    <row r="23" spans="1:13">
      <c r="A23" s="4" t="s">
        <v>455</v>
      </c>
    </row>
    <row r="24" spans="1:13">
      <c r="A24" s="3" t="s">
        <v>67</v>
      </c>
    </row>
    <row r="25" spans="1:13">
      <c r="A25" s="4" t="s">
        <v>68</v>
      </c>
      <c r="L25" s="6" t="n">
        <v>42836</v>
      </c>
    </row>
    <row r="26" spans="1:13">
      <c r="A26" s="4" t="s">
        <v>443</v>
      </c>
    </row>
    <row r="27" spans="1:13">
      <c r="A27" s="3" t="s">
        <v>67</v>
      </c>
    </row>
    <row r="28" spans="1:13">
      <c r="A28" s="4" t="s">
        <v>68</v>
      </c>
      <c r="L28" s="6" t="n">
        <v>34650</v>
      </c>
    </row>
    <row r="29" spans="1:13">
      <c r="A29" s="4" t="s">
        <v>721</v>
      </c>
    </row>
    <row r="30" spans="1:13">
      <c r="A30" s="3" t="s">
        <v>67</v>
      </c>
    </row>
    <row r="31" spans="1:13">
      <c r="A31" s="4" t="s">
        <v>68</v>
      </c>
      <c r="L31" s="6" t="n">
        <v>42836</v>
      </c>
      <c r="M31" s="6" t="n">
        <v>34287</v>
      </c>
    </row>
    <row r="32" spans="1:13">
      <c r="A32" s="4" t="s">
        <v>712</v>
      </c>
      <c r="L32" s="6" t="n">
        <v>0</v>
      </c>
      <c r="M32" s="6" t="n">
        <v>0</v>
      </c>
    </row>
    <row r="33" spans="1:13">
      <c r="A33" s="4" t="s">
        <v>713</v>
      </c>
      <c r="L33" s="6" t="n">
        <v>0</v>
      </c>
      <c r="M33" s="6" t="n">
        <v>0</v>
      </c>
    </row>
    <row r="34" spans="1:13">
      <c r="A34" s="3" t="s">
        <v>69</v>
      </c>
    </row>
    <row r="35" spans="1:13">
      <c r="A35" s="4" t="s">
        <v>714</v>
      </c>
      <c r="L35" s="6" t="n">
        <v>23516</v>
      </c>
      <c r="M35" s="6" t="n">
        <v>18662</v>
      </c>
    </row>
    <row r="36" spans="1:13">
      <c r="A36" s="4" t="s">
        <v>715</v>
      </c>
      <c r="L36" s="6" t="n">
        <v>8769</v>
      </c>
      <c r="M36" s="6" t="n">
        <v>7200</v>
      </c>
    </row>
    <row r="37" spans="1:13">
      <c r="A37" s="4" t="s">
        <v>72</v>
      </c>
      <c r="L37" s="6" t="n">
        <v>604</v>
      </c>
      <c r="M37" s="6" t="n">
        <v>889</v>
      </c>
    </row>
    <row r="38" spans="1:13">
      <c r="A38" s="4" t="s">
        <v>138</v>
      </c>
      <c r="L38" s="6" t="n">
        <v>32889</v>
      </c>
      <c r="M38" s="6" t="n">
        <v>26751</v>
      </c>
    </row>
    <row r="39" spans="1:13">
      <c r="A39" s="4" t="s">
        <v>716</v>
      </c>
      <c r="L39" s="6" t="n">
        <v>9947</v>
      </c>
      <c r="M39" s="6" t="n">
        <v>7536</v>
      </c>
    </row>
    <row r="40" spans="1:13">
      <c r="A40" s="4" t="s">
        <v>717</v>
      </c>
      <c r="M40" s="6" t="n">
        <v>-22</v>
      </c>
    </row>
    <row r="41" spans="1:13">
      <c r="A41" s="4" t="s">
        <v>177</v>
      </c>
      <c r="L41" s="6" t="n">
        <v>0</v>
      </c>
      <c r="M41" s="6" t="n">
        <v>0</v>
      </c>
    </row>
    <row r="42" spans="1:13">
      <c r="A42" s="4" t="s">
        <v>78</v>
      </c>
      <c r="L42" s="6" t="n">
        <v>0</v>
      </c>
      <c r="M42" s="6" t="n">
        <v>0</v>
      </c>
    </row>
    <row r="43" spans="1:13">
      <c r="A43" s="4" t="s">
        <v>73</v>
      </c>
      <c r="L43" s="6" t="n">
        <v>-971</v>
      </c>
      <c r="M43" s="6" t="n">
        <v>-945</v>
      </c>
    </row>
    <row r="44" spans="1:13">
      <c r="A44" s="4" t="s">
        <v>718</v>
      </c>
      <c r="L44" s="6" t="n">
        <v>0</v>
      </c>
      <c r="M44" s="6" t="n">
        <v>0</v>
      </c>
    </row>
    <row r="45" spans="1:13">
      <c r="A45" s="4" t="s">
        <v>81</v>
      </c>
      <c r="L45" s="6" t="n">
        <v>8976</v>
      </c>
      <c r="M45" s="6" t="n">
        <v>6569</v>
      </c>
    </row>
    <row r="46" spans="1:13">
      <c r="A46" s="4" t="s">
        <v>719</v>
      </c>
      <c r="C46" s="6" t="n">
        <v>15127</v>
      </c>
      <c r="G46" s="6" t="n">
        <v>6862</v>
      </c>
      <c r="K46" s="6" t="n">
        <v>6862</v>
      </c>
      <c r="L46" s="6" t="n">
        <v>15127</v>
      </c>
      <c r="M46" s="6" t="n">
        <v>6862</v>
      </c>
    </row>
    <row r="47" spans="1:13">
      <c r="A47" s="4" t="s">
        <v>722</v>
      </c>
    </row>
    <row r="48" spans="1:13">
      <c r="A48" s="3" t="s">
        <v>67</v>
      </c>
    </row>
    <row r="49" spans="1:13">
      <c r="A49" s="4" t="s">
        <v>68</v>
      </c>
      <c r="L49" s="6" t="n">
        <v>34650</v>
      </c>
      <c r="M49" s="6" t="n">
        <v>25861</v>
      </c>
    </row>
    <row r="50" spans="1:13">
      <c r="A50" s="4" t="s">
        <v>712</v>
      </c>
      <c r="L50" s="6" t="n">
        <v>108</v>
      </c>
      <c r="M50" s="6" t="n">
        <v>0</v>
      </c>
    </row>
    <row r="51" spans="1:13">
      <c r="A51" s="4" t="s">
        <v>713</v>
      </c>
      <c r="L51" s="6" t="n">
        <v>617</v>
      </c>
      <c r="M51" s="6" t="n">
        <v>422</v>
      </c>
    </row>
    <row r="52" spans="1:13">
      <c r="A52" s="3" t="s">
        <v>69</v>
      </c>
    </row>
    <row r="53" spans="1:13">
      <c r="A53" s="4" t="s">
        <v>714</v>
      </c>
      <c r="L53" s="6" t="n">
        <v>16673</v>
      </c>
      <c r="M53" s="6" t="n">
        <v>12511</v>
      </c>
    </row>
    <row r="54" spans="1:13">
      <c r="A54" s="4" t="s">
        <v>715</v>
      </c>
      <c r="L54" s="6" t="n">
        <v>7392</v>
      </c>
      <c r="M54" s="6" t="n">
        <v>4326</v>
      </c>
    </row>
    <row r="55" spans="1:13">
      <c r="A55" s="4" t="s">
        <v>72</v>
      </c>
      <c r="L55" s="6" t="n">
        <v>121</v>
      </c>
      <c r="M55" s="6" t="n">
        <v>409</v>
      </c>
    </row>
    <row r="56" spans="1:13">
      <c r="A56" s="4" t="s">
        <v>138</v>
      </c>
      <c r="L56" s="6" t="n">
        <v>24186</v>
      </c>
      <c r="M56" s="6" t="n">
        <v>17246</v>
      </c>
    </row>
    <row r="57" spans="1:13">
      <c r="A57" s="4" t="s">
        <v>716</v>
      </c>
      <c r="L57" s="6" t="n">
        <v>10464</v>
      </c>
      <c r="M57" s="6" t="n">
        <v>8615</v>
      </c>
    </row>
    <row r="58" spans="1:13">
      <c r="A58" s="4" t="s">
        <v>717</v>
      </c>
      <c r="M58" s="6" t="n">
        <v>0</v>
      </c>
    </row>
    <row r="59" spans="1:13">
      <c r="A59" s="4" t="s">
        <v>177</v>
      </c>
      <c r="L59" s="6" t="n">
        <v>0</v>
      </c>
      <c r="M59" s="6" t="n">
        <v>0</v>
      </c>
    </row>
    <row r="60" spans="1:13">
      <c r="A60" s="4" t="s">
        <v>78</v>
      </c>
      <c r="L60" s="6" t="n">
        <v>0</v>
      </c>
      <c r="M60" s="6" t="n">
        <v>0</v>
      </c>
    </row>
    <row r="61" spans="1:13">
      <c r="A61" s="4" t="s">
        <v>73</v>
      </c>
      <c r="L61" s="6" t="n">
        <v>-960</v>
      </c>
      <c r="M61" s="6" t="n">
        <v>-519</v>
      </c>
    </row>
    <row r="62" spans="1:13">
      <c r="A62" s="4" t="s">
        <v>718</v>
      </c>
      <c r="L62" s="6" t="n">
        <v>0</v>
      </c>
      <c r="M62" s="6" t="n">
        <v>0</v>
      </c>
    </row>
    <row r="63" spans="1:13">
      <c r="A63" s="4" t="s">
        <v>81</v>
      </c>
      <c r="L63" s="6" t="n">
        <v>9504</v>
      </c>
      <c r="M63" s="6" t="n">
        <v>8096</v>
      </c>
    </row>
    <row r="64" spans="1:13">
      <c r="A64" s="4" t="s">
        <v>719</v>
      </c>
      <c r="C64" s="6" t="n">
        <v>22676</v>
      </c>
      <c r="G64" s="6" t="n">
        <v>8572</v>
      </c>
      <c r="K64" s="6" t="n">
        <v>8572</v>
      </c>
      <c r="L64" s="6" t="n">
        <v>22676</v>
      </c>
      <c r="M64" s="6" t="n">
        <v>8572</v>
      </c>
    </row>
    <row r="65" spans="1:13">
      <c r="A65" s="4" t="s">
        <v>591</v>
      </c>
    </row>
    <row r="66" spans="1:13">
      <c r="A66" s="3" t="s">
        <v>67</v>
      </c>
    </row>
    <row r="67" spans="1:13">
      <c r="A67" s="4" t="s">
        <v>68</v>
      </c>
      <c r="L67" s="6" t="n">
        <v>0</v>
      </c>
      <c r="M67" s="6" t="n">
        <v>0</v>
      </c>
    </row>
    <row r="68" spans="1:13">
      <c r="A68" s="4" t="s">
        <v>712</v>
      </c>
      <c r="L68" s="6" t="n">
        <v>0</v>
      </c>
      <c r="M68" s="6" t="n">
        <v>0</v>
      </c>
    </row>
    <row r="69" spans="1:13">
      <c r="A69" s="4" t="s">
        <v>713</v>
      </c>
      <c r="L69" s="6" t="n">
        <v>0</v>
      </c>
      <c r="M69" s="6" t="n">
        <v>0</v>
      </c>
    </row>
    <row r="70" spans="1:13">
      <c r="A70" s="3" t="s">
        <v>69</v>
      </c>
    </row>
    <row r="71" spans="1:13">
      <c r="A71" s="4" t="s">
        <v>714</v>
      </c>
      <c r="L71" s="6" t="n">
        <v>0</v>
      </c>
      <c r="M71" s="6" t="n">
        <v>0</v>
      </c>
    </row>
    <row r="72" spans="1:13">
      <c r="A72" s="4" t="s">
        <v>715</v>
      </c>
      <c r="L72" s="6" t="n">
        <v>2881</v>
      </c>
      <c r="M72" s="6" t="n">
        <v>1399</v>
      </c>
    </row>
    <row r="73" spans="1:13">
      <c r="A73" s="4" t="s">
        <v>72</v>
      </c>
      <c r="L73" s="6" t="n">
        <v>0</v>
      </c>
      <c r="M73" s="6" t="n">
        <v>0</v>
      </c>
    </row>
    <row r="74" spans="1:13">
      <c r="A74" s="4" t="s">
        <v>138</v>
      </c>
      <c r="L74" s="6" t="n">
        <v>2881</v>
      </c>
      <c r="M74" s="6" t="n">
        <v>1399</v>
      </c>
    </row>
    <row r="75" spans="1:13">
      <c r="A75" s="4" t="s">
        <v>716</v>
      </c>
      <c r="L75" s="6" t="n">
        <v>-2881</v>
      </c>
      <c r="M75" s="6" t="n">
        <v>-1399</v>
      </c>
    </row>
    <row r="76" spans="1:13">
      <c r="A76" s="4" t="s">
        <v>717</v>
      </c>
      <c r="M76" s="6" t="n">
        <v>-135</v>
      </c>
    </row>
    <row r="77" spans="1:13">
      <c r="A77" s="4" t="s">
        <v>177</v>
      </c>
      <c r="L77" s="6" t="n">
        <v>-1526</v>
      </c>
      <c r="M77" s="6" t="n">
        <v>-27083</v>
      </c>
    </row>
    <row r="78" spans="1:13">
      <c r="A78" s="4" t="s">
        <v>78</v>
      </c>
      <c r="L78" s="6" t="n">
        <v>-2387</v>
      </c>
      <c r="M78" s="6" t="n">
        <v>-4266</v>
      </c>
    </row>
    <row r="79" spans="1:13">
      <c r="A79" s="4" t="s">
        <v>73</v>
      </c>
      <c r="L79" s="6" t="n">
        <v>0</v>
      </c>
      <c r="M79" s="6" t="n">
        <v>0</v>
      </c>
    </row>
    <row r="80" spans="1:13">
      <c r="A80" s="4" t="s">
        <v>718</v>
      </c>
      <c r="L80" s="6" t="n">
        <v>-1304</v>
      </c>
      <c r="M80" s="6" t="n">
        <v>-449</v>
      </c>
    </row>
    <row r="81" spans="1:13">
      <c r="A81" s="4" t="s">
        <v>81</v>
      </c>
      <c r="L81" s="6" t="n">
        <v>-8098</v>
      </c>
      <c r="M81" s="6" t="n">
        <v>-33332</v>
      </c>
    </row>
    <row r="82" spans="1:13">
      <c r="A82" s="4" t="s">
        <v>719</v>
      </c>
      <c r="C82" s="5" t="n">
        <v>26825</v>
      </c>
      <c r="G82" s="5" t="n">
        <v>19364</v>
      </c>
      <c r="K82" s="5" t="n">
        <v>19364</v>
      </c>
      <c r="L82" s="6" t="n">
        <v>26825</v>
      </c>
      <c r="M82" s="6" t="n">
        <v>19364</v>
      </c>
    </row>
    <row r="83" spans="1:13">
      <c r="A83" s="4" t="s">
        <v>433</v>
      </c>
    </row>
    <row r="84" spans="1:13">
      <c r="A84" s="3" t="s">
        <v>67</v>
      </c>
    </row>
    <row r="85" spans="1:13">
      <c r="A85" s="4" t="s">
        <v>68</v>
      </c>
      <c r="L85" s="6" t="n">
        <v>22924</v>
      </c>
      <c r="M85" s="6" t="n">
        <v>18357</v>
      </c>
    </row>
    <row r="86" spans="1:13">
      <c r="A86" s="4" t="s">
        <v>723</v>
      </c>
    </row>
    <row r="87" spans="1:13">
      <c r="A87" s="3" t="s">
        <v>67</v>
      </c>
    </row>
    <row r="88" spans="1:13">
      <c r="A88" s="4" t="s">
        <v>68</v>
      </c>
      <c r="L88" s="6" t="n">
        <v>22924</v>
      </c>
    </row>
    <row r="89" spans="1:13">
      <c r="A89" s="4" t="s">
        <v>724</v>
      </c>
    </row>
    <row r="90" spans="1:13">
      <c r="A90" s="3" t="s">
        <v>67</v>
      </c>
    </row>
    <row r="91" spans="1:13">
      <c r="A91" s="4" t="s">
        <v>68</v>
      </c>
      <c r="L91" s="6" t="n">
        <v>0</v>
      </c>
    </row>
    <row r="92" spans="1:13">
      <c r="A92" s="4" t="s">
        <v>725</v>
      </c>
    </row>
    <row r="93" spans="1:13">
      <c r="A93" s="3" t="s">
        <v>67</v>
      </c>
    </row>
    <row r="94" spans="1:13">
      <c r="A94" s="4" t="s">
        <v>68</v>
      </c>
      <c r="L94" s="6" t="n">
        <v>22924</v>
      </c>
      <c r="M94" s="6" t="n">
        <v>18357</v>
      </c>
    </row>
    <row r="95" spans="1:13">
      <c r="A95" s="4" t="s">
        <v>726</v>
      </c>
    </row>
    <row r="96" spans="1:13">
      <c r="A96" s="3" t="s">
        <v>67</v>
      </c>
    </row>
    <row r="97" spans="1:13">
      <c r="A97" s="4" t="s">
        <v>68</v>
      </c>
      <c r="L97" s="6" t="n">
        <v>0</v>
      </c>
      <c r="M97" s="6" t="n">
        <v>0</v>
      </c>
    </row>
    <row r="98" spans="1:13">
      <c r="A98" s="4" t="s">
        <v>727</v>
      </c>
    </row>
    <row r="99" spans="1:13">
      <c r="A99" s="3" t="s">
        <v>67</v>
      </c>
    </row>
    <row r="100" spans="1:13">
      <c r="A100" s="4" t="s">
        <v>68</v>
      </c>
      <c r="L100" s="6" t="n">
        <v>0</v>
      </c>
      <c r="M100" s="6" t="n">
        <v>0</v>
      </c>
    </row>
    <row r="101" spans="1:13">
      <c r="A101" s="4" t="s">
        <v>435</v>
      </c>
    </row>
    <row r="102" spans="1:13">
      <c r="A102" s="3" t="s">
        <v>67</v>
      </c>
    </row>
    <row r="103" spans="1:13">
      <c r="A103" s="4" t="s">
        <v>68</v>
      </c>
      <c r="L103" s="6" t="n">
        <v>6058</v>
      </c>
      <c r="M103" s="6" t="n">
        <v>5169</v>
      </c>
    </row>
    <row r="104" spans="1:13">
      <c r="A104" s="4" t="s">
        <v>728</v>
      </c>
    </row>
    <row r="105" spans="1:13">
      <c r="A105" s="3" t="s">
        <v>67</v>
      </c>
    </row>
    <row r="106" spans="1:13">
      <c r="A106" s="4" t="s">
        <v>68</v>
      </c>
      <c r="L106" s="6" t="n">
        <v>6058</v>
      </c>
    </row>
    <row r="107" spans="1:13">
      <c r="A107" s="4" t="s">
        <v>729</v>
      </c>
    </row>
    <row r="108" spans="1:13">
      <c r="A108" s="3" t="s">
        <v>67</v>
      </c>
    </row>
    <row r="109" spans="1:13">
      <c r="A109" s="4" t="s">
        <v>68</v>
      </c>
      <c r="L109" s="6" t="n">
        <v>0</v>
      </c>
    </row>
    <row r="110" spans="1:13">
      <c r="A110" s="4" t="s">
        <v>730</v>
      </c>
    </row>
    <row r="111" spans="1:13">
      <c r="A111" s="3" t="s">
        <v>67</v>
      </c>
    </row>
    <row r="112" spans="1:13">
      <c r="A112" s="4" t="s">
        <v>68</v>
      </c>
      <c r="L112" s="6" t="n">
        <v>6058</v>
      </c>
      <c r="M112" s="6" t="n">
        <v>5169</v>
      </c>
    </row>
    <row r="113" spans="1:13">
      <c r="A113" s="4" t="s">
        <v>731</v>
      </c>
    </row>
    <row r="114" spans="1:13">
      <c r="A114" s="3" t="s">
        <v>67</v>
      </c>
    </row>
    <row r="115" spans="1:13">
      <c r="A115" s="4" t="s">
        <v>68</v>
      </c>
      <c r="L115" s="6" t="n">
        <v>0</v>
      </c>
      <c r="M115" s="6" t="n">
        <v>0</v>
      </c>
    </row>
    <row r="116" spans="1:13">
      <c r="A116" s="4" t="s">
        <v>732</v>
      </c>
    </row>
    <row r="117" spans="1:13">
      <c r="A117" s="3" t="s">
        <v>67</v>
      </c>
    </row>
    <row r="118" spans="1:13">
      <c r="A118" s="4" t="s">
        <v>68</v>
      </c>
      <c r="L118" s="6" t="n">
        <v>0</v>
      </c>
      <c r="M118" s="6" t="n">
        <v>0</v>
      </c>
    </row>
    <row r="119" spans="1:13">
      <c r="A119" s="4" t="s">
        <v>434</v>
      </c>
    </row>
    <row r="120" spans="1:13">
      <c r="A120" s="3" t="s">
        <v>67</v>
      </c>
    </row>
    <row r="121" spans="1:13">
      <c r="A121" s="4" t="s">
        <v>68</v>
      </c>
      <c r="L121" s="6" t="n">
        <v>11961</v>
      </c>
      <c r="M121" s="6" t="n">
        <v>9347</v>
      </c>
    </row>
    <row r="122" spans="1:13">
      <c r="A122" s="4" t="s">
        <v>733</v>
      </c>
    </row>
    <row r="123" spans="1:13">
      <c r="A123" s="3" t="s">
        <v>67</v>
      </c>
    </row>
    <row r="124" spans="1:13">
      <c r="A124" s="4" t="s">
        <v>68</v>
      </c>
      <c r="L124" s="6" t="n">
        <v>11961</v>
      </c>
    </row>
    <row r="125" spans="1:13">
      <c r="A125" s="4" t="s">
        <v>734</v>
      </c>
    </row>
    <row r="126" spans="1:13">
      <c r="A126" s="3" t="s">
        <v>67</v>
      </c>
    </row>
    <row r="127" spans="1:13">
      <c r="A127" s="4" t="s">
        <v>68</v>
      </c>
      <c r="L127" s="6" t="n">
        <v>0</v>
      </c>
    </row>
    <row r="128" spans="1:13">
      <c r="A128" s="4" t="s">
        <v>735</v>
      </c>
    </row>
    <row r="129" spans="1:13">
      <c r="A129" s="3" t="s">
        <v>67</v>
      </c>
    </row>
    <row r="130" spans="1:13">
      <c r="A130" s="4" t="s">
        <v>68</v>
      </c>
      <c r="L130" s="6" t="n">
        <v>11961</v>
      </c>
      <c r="M130" s="6" t="n">
        <v>9347</v>
      </c>
    </row>
    <row r="131" spans="1:13">
      <c r="A131" s="4" t="s">
        <v>736</v>
      </c>
    </row>
    <row r="132" spans="1:13">
      <c r="A132" s="3" t="s">
        <v>67</v>
      </c>
    </row>
    <row r="133" spans="1:13">
      <c r="A133" s="4" t="s">
        <v>68</v>
      </c>
      <c r="L133" s="6" t="n">
        <v>0</v>
      </c>
      <c r="M133" s="6" t="n">
        <v>0</v>
      </c>
    </row>
    <row r="134" spans="1:13">
      <c r="A134" s="4" t="s">
        <v>737</v>
      </c>
    </row>
    <row r="135" spans="1:13">
      <c r="A135" s="3" t="s">
        <v>67</v>
      </c>
    </row>
    <row r="136" spans="1:13">
      <c r="A136" s="4" t="s">
        <v>68</v>
      </c>
      <c r="L136" s="6" t="n">
        <v>0</v>
      </c>
      <c r="M136" s="6" t="n">
        <v>0</v>
      </c>
    </row>
    <row r="137" spans="1:13">
      <c r="A137" s="4" t="s">
        <v>436</v>
      </c>
    </row>
    <row r="138" spans="1:13">
      <c r="A138" s="3" t="s">
        <v>67</v>
      </c>
    </row>
    <row r="139" spans="1:13">
      <c r="A139" s="4" t="s">
        <v>68</v>
      </c>
      <c r="L139" s="6" t="n">
        <v>5423</v>
      </c>
      <c r="M139" s="6" t="n">
        <v>3831</v>
      </c>
    </row>
    <row r="140" spans="1:13">
      <c r="A140" s="4" t="s">
        <v>738</v>
      </c>
    </row>
    <row r="141" spans="1:13">
      <c r="A141" s="3" t="s">
        <v>67</v>
      </c>
    </row>
    <row r="142" spans="1:13">
      <c r="A142" s="4" t="s">
        <v>68</v>
      </c>
      <c r="L142" s="6" t="n">
        <v>1893</v>
      </c>
    </row>
    <row r="143" spans="1:13">
      <c r="A143" s="4" t="s">
        <v>739</v>
      </c>
    </row>
    <row r="144" spans="1:13">
      <c r="A144" s="3" t="s">
        <v>67</v>
      </c>
    </row>
    <row r="145" spans="1:13">
      <c r="A145" s="4" t="s">
        <v>68</v>
      </c>
      <c r="L145" s="6" t="n">
        <v>3530</v>
      </c>
    </row>
    <row r="146" spans="1:13">
      <c r="A146" s="4" t="s">
        <v>740</v>
      </c>
    </row>
    <row r="147" spans="1:13">
      <c r="A147" s="3" t="s">
        <v>67</v>
      </c>
    </row>
    <row r="148" spans="1:13">
      <c r="A148" s="4" t="s">
        <v>68</v>
      </c>
      <c r="L148" s="6" t="n">
        <v>1893</v>
      </c>
      <c r="M148" s="6" t="n">
        <v>1414</v>
      </c>
    </row>
    <row r="149" spans="1:13">
      <c r="A149" s="4" t="s">
        <v>741</v>
      </c>
    </row>
    <row r="150" spans="1:13">
      <c r="A150" s="3" t="s">
        <v>67</v>
      </c>
    </row>
    <row r="151" spans="1:13">
      <c r="A151" s="4" t="s">
        <v>68</v>
      </c>
      <c r="L151" s="6" t="n">
        <v>3530</v>
      </c>
      <c r="M151" s="6" t="n">
        <v>2417</v>
      </c>
    </row>
    <row r="152" spans="1:13">
      <c r="A152" s="4" t="s">
        <v>742</v>
      </c>
    </row>
    <row r="153" spans="1:13">
      <c r="A153" s="3" t="s">
        <v>67</v>
      </c>
    </row>
    <row r="154" spans="1:13">
      <c r="A154" s="4" t="s">
        <v>68</v>
      </c>
      <c r="L154" s="6" t="n">
        <v>0</v>
      </c>
      <c r="M154" s="6" t="n">
        <v>0</v>
      </c>
    </row>
    <row r="155" spans="1:13">
      <c r="A155" s="4" t="s">
        <v>90</v>
      </c>
    </row>
    <row r="156" spans="1:13">
      <c r="A156" s="3" t="s">
        <v>67</v>
      </c>
    </row>
    <row r="157" spans="1:13">
      <c r="A157" s="4" t="s">
        <v>68</v>
      </c>
      <c r="L157" s="6" t="n">
        <v>46366</v>
      </c>
      <c r="M157" s="6" t="n">
        <v>36704</v>
      </c>
    </row>
    <row r="158" spans="1:13">
      <c r="A158" s="4" t="s">
        <v>743</v>
      </c>
    </row>
    <row r="159" spans="1:13">
      <c r="A159" s="3" t="s">
        <v>67</v>
      </c>
    </row>
    <row r="160" spans="1:13">
      <c r="A160" s="4" t="s">
        <v>68</v>
      </c>
      <c r="L160" s="6" t="n">
        <v>42836</v>
      </c>
      <c r="M160" s="6" t="n">
        <v>34287</v>
      </c>
    </row>
    <row r="161" spans="1:13">
      <c r="A161" s="4" t="s">
        <v>744</v>
      </c>
    </row>
    <row r="162" spans="1:13">
      <c r="A162" s="3" t="s">
        <v>67</v>
      </c>
    </row>
    <row r="163" spans="1:13">
      <c r="A163" s="4" t="s">
        <v>68</v>
      </c>
      <c r="L163" s="6" t="n">
        <v>3530</v>
      </c>
      <c r="M163" s="6" t="n">
        <v>2417</v>
      </c>
    </row>
    <row r="164" spans="1:13">
      <c r="A164" s="4" t="s">
        <v>745</v>
      </c>
    </row>
    <row r="165" spans="1:13">
      <c r="A165" s="3" t="s">
        <v>67</v>
      </c>
    </row>
    <row r="166" spans="1:13">
      <c r="A166" s="4" t="s">
        <v>68</v>
      </c>
      <c r="L166" s="6" t="n">
        <v>0</v>
      </c>
      <c r="M166" s="6" t="n">
        <v>0</v>
      </c>
    </row>
    <row r="167" spans="1:13">
      <c r="A167" s="4" t="s">
        <v>437</v>
      </c>
    </row>
    <row r="168" spans="1:13">
      <c r="A168" s="3" t="s">
        <v>67</v>
      </c>
    </row>
    <row r="169" spans="1:13">
      <c r="A169" s="4" t="s">
        <v>68</v>
      </c>
      <c r="L169" s="6" t="n">
        <v>19462</v>
      </c>
      <c r="M169" s="6" t="n">
        <v>12104</v>
      </c>
    </row>
    <row r="170" spans="1:13">
      <c r="A170" s="4" t="s">
        <v>746</v>
      </c>
    </row>
    <row r="171" spans="1:13">
      <c r="A171" s="3" t="s">
        <v>67</v>
      </c>
    </row>
    <row r="172" spans="1:13">
      <c r="A172" s="4" t="s">
        <v>68</v>
      </c>
      <c r="L172" s="6" t="n">
        <v>0</v>
      </c>
    </row>
    <row r="173" spans="1:13">
      <c r="A173" s="4" t="s">
        <v>747</v>
      </c>
    </row>
    <row r="174" spans="1:13">
      <c r="A174" s="3" t="s">
        <v>67</v>
      </c>
    </row>
    <row r="175" spans="1:13">
      <c r="A175" s="4" t="s">
        <v>68</v>
      </c>
      <c r="L175" s="6" t="n">
        <v>19462</v>
      </c>
    </row>
    <row r="176" spans="1:13">
      <c r="A176" s="4" t="s">
        <v>748</v>
      </c>
    </row>
    <row r="177" spans="1:13">
      <c r="A177" s="3" t="s">
        <v>67</v>
      </c>
    </row>
    <row r="178" spans="1:13">
      <c r="A178" s="4" t="s">
        <v>68</v>
      </c>
      <c r="L178" s="6" t="n">
        <v>0</v>
      </c>
      <c r="M178" s="6" t="n">
        <v>0</v>
      </c>
    </row>
    <row r="179" spans="1:13">
      <c r="A179" s="4" t="s">
        <v>749</v>
      </c>
    </row>
    <row r="180" spans="1:13">
      <c r="A180" s="3" t="s">
        <v>67</v>
      </c>
    </row>
    <row r="181" spans="1:13">
      <c r="A181" s="4" t="s">
        <v>68</v>
      </c>
      <c r="L181" s="6" t="n">
        <v>19462</v>
      </c>
      <c r="M181" s="6" t="n">
        <v>12104</v>
      </c>
    </row>
    <row r="182" spans="1:13">
      <c r="A182" s="4" t="s">
        <v>750</v>
      </c>
    </row>
    <row r="183" spans="1:13">
      <c r="A183" s="3" t="s">
        <v>67</v>
      </c>
    </row>
    <row r="184" spans="1:13">
      <c r="A184" s="4" t="s">
        <v>68</v>
      </c>
      <c r="L184" s="6" t="n">
        <v>0</v>
      </c>
      <c r="M184" s="6" t="n">
        <v>0</v>
      </c>
    </row>
    <row r="185" spans="1:13">
      <c r="A185" s="4" t="s">
        <v>438</v>
      </c>
    </row>
    <row r="186" spans="1:13">
      <c r="A186" s="3" t="s">
        <v>67</v>
      </c>
    </row>
    <row r="187" spans="1:13">
      <c r="A187" s="4" t="s">
        <v>68</v>
      </c>
      <c r="L187" s="6" t="n">
        <v>7149</v>
      </c>
      <c r="M187" s="6" t="n">
        <v>4873</v>
      </c>
    </row>
    <row r="188" spans="1:13">
      <c r="A188" s="4" t="s">
        <v>751</v>
      </c>
    </row>
    <row r="189" spans="1:13">
      <c r="A189" s="3" t="s">
        <v>67</v>
      </c>
    </row>
    <row r="190" spans="1:13">
      <c r="A190" s="4" t="s">
        <v>68</v>
      </c>
      <c r="L190" s="6" t="n">
        <v>0</v>
      </c>
    </row>
    <row r="191" spans="1:13">
      <c r="A191" s="4" t="s">
        <v>752</v>
      </c>
    </row>
    <row r="192" spans="1:13">
      <c r="A192" s="3" t="s">
        <v>67</v>
      </c>
    </row>
    <row r="193" spans="1:13">
      <c r="A193" s="4" t="s">
        <v>68</v>
      </c>
      <c r="L193" s="6" t="n">
        <v>7149</v>
      </c>
    </row>
    <row r="194" spans="1:13">
      <c r="A194" s="4" t="s">
        <v>753</v>
      </c>
    </row>
    <row r="195" spans="1:13">
      <c r="A195" s="3" t="s">
        <v>67</v>
      </c>
    </row>
    <row r="196" spans="1:13">
      <c r="A196" s="4" t="s">
        <v>68</v>
      </c>
      <c r="L196" s="6" t="n">
        <v>0</v>
      </c>
      <c r="M196" s="6" t="n">
        <v>0</v>
      </c>
    </row>
    <row r="197" spans="1:13">
      <c r="A197" s="4" t="s">
        <v>754</v>
      </c>
    </row>
    <row r="198" spans="1:13">
      <c r="A198" s="3" t="s">
        <v>67</v>
      </c>
    </row>
    <row r="199" spans="1:13">
      <c r="A199" s="4" t="s">
        <v>68</v>
      </c>
      <c r="L199" s="6" t="n">
        <v>7149</v>
      </c>
      <c r="M199" s="6" t="n">
        <v>4873</v>
      </c>
    </row>
    <row r="200" spans="1:13">
      <c r="A200" s="4" t="s">
        <v>755</v>
      </c>
    </row>
    <row r="201" spans="1:13">
      <c r="A201" s="3" t="s">
        <v>67</v>
      </c>
    </row>
    <row r="202" spans="1:13">
      <c r="A202" s="4" t="s">
        <v>68</v>
      </c>
      <c r="L202" s="6" t="n">
        <v>0</v>
      </c>
      <c r="M202" s="6" t="n">
        <v>0</v>
      </c>
    </row>
    <row r="203" spans="1:13">
      <c r="A203" s="4" t="s">
        <v>439</v>
      </c>
    </row>
    <row r="204" spans="1:13">
      <c r="A204" s="3" t="s">
        <v>67</v>
      </c>
    </row>
    <row r="205" spans="1:13">
      <c r="A205" s="4" t="s">
        <v>68</v>
      </c>
      <c r="L205" s="6" t="n">
        <v>3784</v>
      </c>
      <c r="M205" s="6" t="n">
        <v>6045</v>
      </c>
    </row>
    <row r="206" spans="1:13">
      <c r="A206" s="4" t="s">
        <v>756</v>
      </c>
    </row>
    <row r="207" spans="1:13">
      <c r="A207" s="3" t="s">
        <v>67</v>
      </c>
    </row>
    <row r="208" spans="1:13">
      <c r="A208" s="4" t="s">
        <v>68</v>
      </c>
      <c r="L208" s="6" t="n">
        <v>0</v>
      </c>
      <c r="M208" s="6" t="n">
        <v>0</v>
      </c>
    </row>
    <row r="209" spans="1:13">
      <c r="A209" s="4" t="s">
        <v>757</v>
      </c>
    </row>
    <row r="210" spans="1:13">
      <c r="A210" s="3" t="s">
        <v>67</v>
      </c>
    </row>
    <row r="211" spans="1:13">
      <c r="A211" s="4" t="s">
        <v>68</v>
      </c>
      <c r="L211" s="6" t="n">
        <v>3784</v>
      </c>
      <c r="M211" s="6" t="n">
        <v>6045</v>
      </c>
    </row>
    <row r="212" spans="1:13">
      <c r="A212" s="4" t="s">
        <v>758</v>
      </c>
    </row>
    <row r="213" spans="1:13">
      <c r="A213" s="3" t="s">
        <v>67</v>
      </c>
    </row>
    <row r="214" spans="1:13">
      <c r="A214" s="4" t="s">
        <v>68</v>
      </c>
      <c r="L214" s="6" t="n">
        <v>0</v>
      </c>
      <c r="M214" s="6" t="n">
        <v>0</v>
      </c>
    </row>
    <row r="215" spans="1:13">
      <c r="A215" s="4" t="s">
        <v>759</v>
      </c>
    </row>
    <row r="216" spans="1:13">
      <c r="A216" s="3" t="s">
        <v>67</v>
      </c>
    </row>
    <row r="217" spans="1:13">
      <c r="A217" s="4" t="s">
        <v>68</v>
      </c>
      <c r="L217" s="6" t="n">
        <v>30503</v>
      </c>
      <c r="M217" s="6" t="n">
        <v>23022</v>
      </c>
    </row>
    <row r="218" spans="1:13">
      <c r="A218" s="4" t="s">
        <v>760</v>
      </c>
    </row>
    <row r="219" spans="1:13">
      <c r="A219" s="3" t="s">
        <v>67</v>
      </c>
    </row>
    <row r="220" spans="1:13">
      <c r="A220" s="4" t="s">
        <v>68</v>
      </c>
      <c r="L220" s="6" t="n">
        <v>0</v>
      </c>
      <c r="M220" s="6" t="n">
        <v>0</v>
      </c>
    </row>
    <row r="221" spans="1:13">
      <c r="A221" s="4" t="s">
        <v>761</v>
      </c>
    </row>
    <row r="222" spans="1:13">
      <c r="A222" s="3" t="s">
        <v>67</v>
      </c>
    </row>
    <row r="223" spans="1:13">
      <c r="A223" s="4" t="s">
        <v>68</v>
      </c>
      <c r="L223" s="6" t="n">
        <v>30503</v>
      </c>
      <c r="M223" s="6" t="n">
        <v>23022</v>
      </c>
    </row>
    <row r="224" spans="1:13">
      <c r="A224" s="4" t="s">
        <v>762</v>
      </c>
    </row>
    <row r="225" spans="1:13">
      <c r="A225" s="3" t="s">
        <v>67</v>
      </c>
    </row>
    <row r="226" spans="1:13">
      <c r="A226" s="4" t="s">
        <v>68</v>
      </c>
      <c r="L226" s="6" t="n">
        <v>0</v>
      </c>
      <c r="M226" s="6" t="n">
        <v>0</v>
      </c>
    </row>
    <row r="227" spans="1:13">
      <c r="A227" s="4" t="s">
        <v>92</v>
      </c>
    </row>
    <row r="228" spans="1:13">
      <c r="A228" s="3" t="s">
        <v>67</v>
      </c>
    </row>
    <row r="229" spans="1:13">
      <c r="A229" s="4" t="s">
        <v>68</v>
      </c>
      <c r="L229" s="6" t="n">
        <v>617</v>
      </c>
      <c r="M229" s="6" t="n">
        <v>422</v>
      </c>
    </row>
    <row r="230" spans="1:13">
      <c r="A230" s="4" t="s">
        <v>713</v>
      </c>
      <c r="L230" s="6" t="n">
        <v>617</v>
      </c>
      <c r="M230" s="6" t="n">
        <v>422</v>
      </c>
    </row>
    <row r="231" spans="1:13">
      <c r="A231" s="4" t="s">
        <v>763</v>
      </c>
    </row>
    <row r="232" spans="1:13">
      <c r="A232" s="3" t="s">
        <v>67</v>
      </c>
    </row>
    <row r="233" spans="1:13">
      <c r="A233" s="4" t="s">
        <v>68</v>
      </c>
      <c r="L233" s="6" t="n">
        <v>0</v>
      </c>
    </row>
    <row r="234" spans="1:13">
      <c r="A234" s="4" t="s">
        <v>764</v>
      </c>
    </row>
    <row r="235" spans="1:13">
      <c r="A235" s="3" t="s">
        <v>67</v>
      </c>
    </row>
    <row r="236" spans="1:13">
      <c r="A236" s="4" t="s">
        <v>68</v>
      </c>
      <c r="L236" s="6" t="n">
        <v>617</v>
      </c>
    </row>
    <row r="237" spans="1:13">
      <c r="A237" s="4" t="s">
        <v>765</v>
      </c>
    </row>
    <row r="238" spans="1:13">
      <c r="A238" s="3" t="s">
        <v>67</v>
      </c>
    </row>
    <row r="239" spans="1:13">
      <c r="A239" s="4" t="s">
        <v>713</v>
      </c>
      <c r="L239" s="6" t="n">
        <v>0</v>
      </c>
      <c r="M239" s="6" t="n">
        <v>0</v>
      </c>
    </row>
    <row r="240" spans="1:13">
      <c r="A240" s="4" t="s">
        <v>766</v>
      </c>
    </row>
    <row r="241" spans="1:13">
      <c r="A241" s="3" t="s">
        <v>67</v>
      </c>
    </row>
    <row r="242" spans="1:13">
      <c r="A242" s="4" t="s">
        <v>713</v>
      </c>
      <c r="L242" s="6" t="n">
        <v>617</v>
      </c>
      <c r="M242" s="6" t="n">
        <v>422</v>
      </c>
    </row>
    <row r="243" spans="1:13">
      <c r="A243" s="4" t="s">
        <v>767</v>
      </c>
    </row>
    <row r="244" spans="1:13">
      <c r="A244" s="3" t="s">
        <v>67</v>
      </c>
    </row>
    <row r="245" spans="1:13">
      <c r="A245" s="4" t="s">
        <v>713</v>
      </c>
      <c r="L245" s="5" t="n">
        <v>0</v>
      </c>
      <c r="M245" s="5" t="n">
        <v>0</v>
      </c>
    </row>
  </sheetData>
  <mergeCells count="3">
    <mergeCell ref="A1:A2"/>
    <mergeCell ref="C1:J1"/>
    <mergeCell ref="L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8</v>
      </c>
      <c r="B1" s="2" t="s">
        <v>769</v>
      </c>
      <c r="C1" s="2" t="s">
        <v>619</v>
      </c>
      <c r="D1" s="2" t="s">
        <v>699</v>
      </c>
      <c r="E1" s="2" t="s">
        <v>770</v>
      </c>
      <c r="F1" s="2" t="s">
        <v>2</v>
      </c>
      <c r="G1" s="2" t="s">
        <v>66</v>
      </c>
      <c r="H1" s="2" t="s">
        <v>771</v>
      </c>
      <c r="I1" s="2" t="s">
        <v>772</v>
      </c>
    </row>
    <row r="2" spans="1:9">
      <c r="A2" s="3" t="s">
        <v>773</v>
      </c>
    </row>
    <row r="3" spans="1:9">
      <c r="A3" s="4" t="s">
        <v>701</v>
      </c>
      <c r="C3" s="5" t="n">
        <v>15000</v>
      </c>
      <c r="D3" s="5" t="n">
        <v>15000</v>
      </c>
    </row>
    <row r="4" spans="1:9">
      <c r="A4" s="4" t="s">
        <v>542</v>
      </c>
    </row>
    <row r="5" spans="1:9">
      <c r="A5" s="3" t="s">
        <v>773</v>
      </c>
    </row>
    <row r="6" spans="1:9">
      <c r="A6" s="4" t="s">
        <v>543</v>
      </c>
      <c r="I6" s="5" t="n">
        <v>3000</v>
      </c>
    </row>
    <row r="7" spans="1:9">
      <c r="A7" s="4" t="s">
        <v>544</v>
      </c>
      <c r="E7" s="5" t="n">
        <v>50000</v>
      </c>
    </row>
    <row r="8" spans="1:9">
      <c r="A8" s="4" t="s">
        <v>546</v>
      </c>
      <c r="F8" s="5" t="n">
        <v>2700</v>
      </c>
    </row>
    <row r="9" spans="1:9">
      <c r="A9" s="4" t="s">
        <v>545</v>
      </c>
      <c r="F9" s="6" t="n">
        <v>10000</v>
      </c>
    </row>
    <row r="10" spans="1:9">
      <c r="A10" s="4" t="s">
        <v>78</v>
      </c>
      <c r="F10" s="5" t="n">
        <v>450</v>
      </c>
      <c r="G10" s="5" t="n">
        <v>198</v>
      </c>
    </row>
    <row r="11" spans="1:9">
      <c r="A11" s="4" t="s">
        <v>547</v>
      </c>
    </row>
    <row r="12" spans="1:9">
      <c r="A12" s="3" t="s">
        <v>773</v>
      </c>
    </row>
    <row r="13" spans="1:9">
      <c r="A13" s="4" t="s">
        <v>543</v>
      </c>
      <c r="B13" s="5" t="n">
        <v>25000</v>
      </c>
      <c r="H13" s="5" t="n">
        <v>13000</v>
      </c>
    </row>
    <row r="14" spans="1:9">
      <c r="A14" s="4" t="s">
        <v>544</v>
      </c>
      <c r="B14" s="6" t="n">
        <v>50000</v>
      </c>
    </row>
    <row r="15" spans="1:9">
      <c r="A15" s="4" t="s">
        <v>546</v>
      </c>
      <c r="B15" s="6" t="n">
        <v>19700</v>
      </c>
    </row>
    <row r="16" spans="1:9">
      <c r="A16" s="4" t="s">
        <v>545</v>
      </c>
      <c r="B16" s="6" t="n">
        <v>5000</v>
      </c>
    </row>
    <row r="17" spans="1:9">
      <c r="A17" s="4" t="s">
        <v>548</v>
      </c>
      <c r="B17" s="5" t="n">
        <v>333</v>
      </c>
    </row>
    <row r="18" spans="1:9">
      <c r="A18" s="4" t="s">
        <v>774</v>
      </c>
    </row>
    <row r="19" spans="1:9">
      <c r="A19" s="3" t="s">
        <v>773</v>
      </c>
    </row>
    <row r="20" spans="1:9">
      <c r="A20" s="4" t="s">
        <v>554</v>
      </c>
      <c r="E20" s="4" t="s">
        <v>555</v>
      </c>
    </row>
    <row r="21" spans="1:9">
      <c r="A21" s="4" t="s">
        <v>775</v>
      </c>
    </row>
    <row r="22" spans="1:9">
      <c r="A22" s="3" t="s">
        <v>773</v>
      </c>
    </row>
    <row r="23" spans="1:9">
      <c r="A23" s="4" t="s">
        <v>554</v>
      </c>
      <c r="B23" s="4" t="s">
        <v>557</v>
      </c>
    </row>
    <row r="24" spans="1:9">
      <c r="A24" s="4" t="s">
        <v>776</v>
      </c>
    </row>
    <row r="25" spans="1:9">
      <c r="A25" s="3" t="s">
        <v>773</v>
      </c>
    </row>
    <row r="26" spans="1:9">
      <c r="A26" s="4" t="s">
        <v>550</v>
      </c>
      <c r="B26" s="5" t="n">
        <v>80000</v>
      </c>
      <c r="H26" s="5" t="n">
        <v>40000</v>
      </c>
    </row>
    <row r="27" spans="1:9">
      <c r="A27" s="4" t="s">
        <v>777</v>
      </c>
    </row>
    <row r="28" spans="1:9">
      <c r="A28" s="3" t="s">
        <v>773</v>
      </c>
    </row>
    <row r="29" spans="1:9">
      <c r="A29" s="4" t="s">
        <v>778</v>
      </c>
      <c r="B29" s="5" t="n">
        <v>500</v>
      </c>
    </row>
    <row r="30" spans="1:9">
      <c r="A30" s="4" t="s">
        <v>779</v>
      </c>
    </row>
    <row r="31" spans="1:9">
      <c r="A31" s="3" t="s">
        <v>773</v>
      </c>
    </row>
    <row r="32" spans="1:9">
      <c r="A32" s="4" t="s">
        <v>554</v>
      </c>
      <c r="B32" s="4" t="s">
        <v>555</v>
      </c>
    </row>
    <row r="33" spans="1:9">
      <c r="A33" s="4" t="s">
        <v>778</v>
      </c>
      <c r="B33" s="5" t="n">
        <v>1000</v>
      </c>
    </row>
    <row r="34" spans="1:9">
      <c r="A34" s="4" t="s">
        <v>780</v>
      </c>
    </row>
    <row r="35" spans="1:9">
      <c r="A35" s="3" t="s">
        <v>773</v>
      </c>
    </row>
    <row r="36" spans="1:9">
      <c r="A36" s="4" t="s">
        <v>778</v>
      </c>
      <c r="B36" s="5" t="n">
        <v>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1</v>
      </c>
      <c r="B1" s="2" t="s">
        <v>769</v>
      </c>
      <c r="C1" s="2" t="s">
        <v>2</v>
      </c>
    </row>
    <row r="2" spans="1:3">
      <c r="A2" s="4" t="s">
        <v>782</v>
      </c>
    </row>
    <row r="3" spans="1:3">
      <c r="A3" s="3" t="s">
        <v>783</v>
      </c>
    </row>
    <row r="4" spans="1:3">
      <c r="A4" s="4" t="s">
        <v>554</v>
      </c>
      <c r="C4" s="4" t="s">
        <v>563</v>
      </c>
    </row>
    <row r="5" spans="1:3">
      <c r="A5" s="4" t="s">
        <v>784</v>
      </c>
    </row>
    <row r="6" spans="1:3">
      <c r="A6" s="3" t="s">
        <v>783</v>
      </c>
    </row>
    <row r="7" spans="1:3">
      <c r="A7" s="4" t="s">
        <v>554</v>
      </c>
      <c r="C7" s="4" t="s">
        <v>559</v>
      </c>
    </row>
    <row r="8" spans="1:3">
      <c r="A8" s="4" t="s">
        <v>785</v>
      </c>
    </row>
    <row r="9" spans="1:3">
      <c r="A9" s="3" t="s">
        <v>783</v>
      </c>
    </row>
    <row r="10" spans="1:3">
      <c r="A10" s="4" t="s">
        <v>554</v>
      </c>
      <c r="C10" s="4" t="s">
        <v>568</v>
      </c>
    </row>
    <row r="11" spans="1:3">
      <c r="A11" s="4" t="s">
        <v>786</v>
      </c>
    </row>
    <row r="12" spans="1:3">
      <c r="A12" s="3" t="s">
        <v>783</v>
      </c>
    </row>
    <row r="13" spans="1:3">
      <c r="A13" s="4" t="s">
        <v>554</v>
      </c>
      <c r="C13" s="4" t="s">
        <v>555</v>
      </c>
    </row>
    <row r="14" spans="1:3">
      <c r="A14" s="4" t="s">
        <v>787</v>
      </c>
    </row>
    <row r="15" spans="1:3">
      <c r="A15" s="3" t="s">
        <v>783</v>
      </c>
    </row>
    <row r="16" spans="1:3">
      <c r="A16" s="4" t="s">
        <v>788</v>
      </c>
      <c r="B16" s="8" t="n">
        <v>1.5</v>
      </c>
    </row>
    <row r="17" spans="1:3">
      <c r="A17" s="4" t="s">
        <v>789</v>
      </c>
    </row>
    <row r="18" spans="1:3">
      <c r="A18" s="3" t="s">
        <v>783</v>
      </c>
    </row>
    <row r="19" spans="1:3">
      <c r="A19" s="4" t="s">
        <v>788</v>
      </c>
      <c r="B19" s="8" t="n">
        <v>1.5</v>
      </c>
    </row>
    <row r="20" spans="1:3">
      <c r="A20" s="4" t="s">
        <v>790</v>
      </c>
    </row>
    <row r="21" spans="1:3">
      <c r="A21" s="3" t="s">
        <v>783</v>
      </c>
    </row>
    <row r="22" spans="1:3">
      <c r="A22" s="4" t="s">
        <v>788</v>
      </c>
      <c r="B22" s="8" t="n">
        <v>2.5</v>
      </c>
    </row>
    <row r="23" spans="1:3">
      <c r="A23" s="4" t="s">
        <v>791</v>
      </c>
    </row>
    <row r="24" spans="1:3">
      <c r="A24" s="3" t="s">
        <v>783</v>
      </c>
    </row>
    <row r="25" spans="1:3">
      <c r="A25" s="4" t="s">
        <v>788</v>
      </c>
      <c r="B25" s="8" t="n">
        <v>3.5</v>
      </c>
    </row>
    <row r="26" spans="1:3">
      <c r="A26" s="4" t="s">
        <v>792</v>
      </c>
    </row>
    <row r="27" spans="1:3">
      <c r="A27" s="3" t="s">
        <v>783</v>
      </c>
    </row>
    <row r="28" spans="1:3">
      <c r="A28" s="4" t="s">
        <v>554</v>
      </c>
      <c r="B28" s="4" t="s">
        <v>563</v>
      </c>
    </row>
    <row r="29" spans="1:3">
      <c r="A29" s="4" t="s">
        <v>793</v>
      </c>
    </row>
    <row r="30" spans="1:3">
      <c r="A30" s="3" t="s">
        <v>783</v>
      </c>
    </row>
    <row r="31" spans="1:3">
      <c r="A31" s="4" t="s">
        <v>554</v>
      </c>
      <c r="B31" s="4" t="s">
        <v>559</v>
      </c>
    </row>
    <row r="32" spans="1:3">
      <c r="A32" s="4" t="s">
        <v>794</v>
      </c>
    </row>
    <row r="33" spans="1:3">
      <c r="A33" s="3" t="s">
        <v>783</v>
      </c>
    </row>
    <row r="34" spans="1:3">
      <c r="A34" s="4" t="s">
        <v>554</v>
      </c>
      <c r="B34" s="4" t="s">
        <v>568</v>
      </c>
    </row>
    <row r="35" spans="1:3">
      <c r="A35" s="4" t="s">
        <v>795</v>
      </c>
    </row>
    <row r="36" spans="1:3">
      <c r="A36" s="3" t="s">
        <v>783</v>
      </c>
    </row>
    <row r="37" spans="1:3">
      <c r="A37" s="4" t="s">
        <v>554</v>
      </c>
      <c r="B37" s="4" t="s">
        <v>5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6</v>
      </c>
      <c r="B1" s="2" t="s">
        <v>771</v>
      </c>
      <c r="C1" s="2" t="s">
        <v>2</v>
      </c>
    </row>
    <row r="2" spans="1:3">
      <c r="A2" s="3" t="s">
        <v>797</v>
      </c>
    </row>
    <row r="3" spans="1:3">
      <c r="A3" s="4" t="s">
        <v>481</v>
      </c>
      <c r="C3" s="5" t="n">
        <v>4000</v>
      </c>
    </row>
    <row r="4" spans="1:3">
      <c r="A4" s="4" t="s">
        <v>482</v>
      </c>
      <c r="C4" s="6" t="n">
        <v>32500</v>
      </c>
    </row>
    <row r="5" spans="1:3">
      <c r="A5" s="4" t="s">
        <v>798</v>
      </c>
      <c r="C5" s="5" t="n">
        <v>36500</v>
      </c>
    </row>
    <row r="6" spans="1:3">
      <c r="A6" s="4" t="s">
        <v>799</v>
      </c>
    </row>
    <row r="7" spans="1:3">
      <c r="A7" s="3" t="s">
        <v>797</v>
      </c>
    </row>
    <row r="8" spans="1:3">
      <c r="A8" s="4" t="s">
        <v>481</v>
      </c>
      <c r="B8" s="5" t="n">
        <v>1500</v>
      </c>
    </row>
    <row r="9" spans="1:3">
      <c r="A9" s="4" t="s">
        <v>482</v>
      </c>
      <c r="B9" s="6" t="n">
        <v>3500</v>
      </c>
    </row>
    <row r="10" spans="1:3">
      <c r="A10" s="4" t="s">
        <v>483</v>
      </c>
      <c r="B10" s="6" t="n">
        <v>7000</v>
      </c>
    </row>
    <row r="11" spans="1:3">
      <c r="A11" s="4" t="s">
        <v>484</v>
      </c>
      <c r="B11" s="6" t="n">
        <v>68000</v>
      </c>
    </row>
    <row r="12" spans="1:3">
      <c r="A12" s="4" t="s">
        <v>798</v>
      </c>
      <c r="B12" s="5" t="n">
        <v>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619</v>
      </c>
      <c r="C1" s="2" t="s">
        <v>699</v>
      </c>
    </row>
    <row r="2" spans="1:3">
      <c r="A2" s="3" t="s">
        <v>773</v>
      </c>
    </row>
    <row r="3" spans="1:3">
      <c r="A3" s="4" t="s">
        <v>701</v>
      </c>
      <c r="B3" s="5" t="n">
        <v>15000</v>
      </c>
      <c r="C3" s="5" t="n">
        <v>15000</v>
      </c>
    </row>
    <row r="4" spans="1:3">
      <c r="A4" s="4" t="s">
        <v>702</v>
      </c>
      <c r="B4" s="7" t="n">
        <v>0.41</v>
      </c>
    </row>
    <row r="5" spans="1:3">
      <c r="A5" s="4" t="s">
        <v>62</v>
      </c>
    </row>
    <row r="6" spans="1:3">
      <c r="A6" s="3" t="s">
        <v>773</v>
      </c>
    </row>
    <row r="7" spans="1:3">
      <c r="A7" s="4" t="s">
        <v>701</v>
      </c>
      <c r="B7" s="5" t="n">
        <v>5962</v>
      </c>
    </row>
    <row r="8" spans="1:3">
      <c r="A8" s="4" t="s">
        <v>64</v>
      </c>
    </row>
    <row r="9" spans="1:3">
      <c r="A9" s="3" t="s">
        <v>773</v>
      </c>
    </row>
    <row r="10" spans="1:3">
      <c r="A10" s="4" t="s">
        <v>701</v>
      </c>
      <c r="B10" s="5" t="n">
        <v>90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801</v>
      </c>
      <c r="B1" s="2" t="s">
        <v>408</v>
      </c>
      <c r="C1" s="2" t="s">
        <v>409</v>
      </c>
      <c r="K1" s="2" t="s">
        <v>410</v>
      </c>
      <c r="L1" s="2" t="s">
        <v>1</v>
      </c>
    </row>
    <row r="2" spans="1:13">
      <c r="B2" s="2" t="s">
        <v>411</v>
      </c>
      <c r="C2" s="2" t="s">
        <v>2</v>
      </c>
      <c r="D2" s="2" t="s">
        <v>412</v>
      </c>
      <c r="E2" s="2" t="s">
        <v>413</v>
      </c>
      <c r="F2" s="2" t="s">
        <v>414</v>
      </c>
      <c r="G2" s="2" t="s">
        <v>66</v>
      </c>
      <c r="H2" s="2" t="s">
        <v>415</v>
      </c>
      <c r="I2" s="2" t="s">
        <v>416</v>
      </c>
      <c r="J2" s="2" t="s">
        <v>417</v>
      </c>
      <c r="K2" s="2" t="s">
        <v>66</v>
      </c>
      <c r="L2" s="2" t="s">
        <v>2</v>
      </c>
      <c r="M2" s="2" t="s">
        <v>66</v>
      </c>
    </row>
    <row r="3" spans="1:13">
      <c r="A3" s="3" t="s">
        <v>259</v>
      </c>
    </row>
    <row r="4" spans="1:13">
      <c r="A4" s="4" t="s">
        <v>68</v>
      </c>
      <c r="C4" s="5" t="n">
        <v>20408</v>
      </c>
      <c r="D4" s="5" t="n">
        <v>21169</v>
      </c>
      <c r="E4" s="5" t="n">
        <v>19386</v>
      </c>
      <c r="F4" s="5" t="n">
        <v>23133</v>
      </c>
      <c r="G4" s="5" t="n">
        <v>14717</v>
      </c>
      <c r="H4" s="5" t="n">
        <v>16054</v>
      </c>
      <c r="I4" s="5" t="n">
        <v>14788</v>
      </c>
      <c r="J4" s="5" t="n">
        <v>14589</v>
      </c>
      <c r="L4" s="5" t="n">
        <v>77486</v>
      </c>
      <c r="M4" s="5" t="n">
        <v>60148</v>
      </c>
    </row>
    <row r="5" spans="1:13">
      <c r="A5" s="4" t="s">
        <v>802</v>
      </c>
      <c r="C5" s="6" t="n">
        <v>3236</v>
      </c>
      <c r="D5" s="6" t="n">
        <v>3673</v>
      </c>
      <c r="E5" s="6" t="n">
        <v>3873</v>
      </c>
      <c r="F5" s="6" t="n">
        <v>8688</v>
      </c>
      <c r="G5" s="6" t="n">
        <v>1403</v>
      </c>
      <c r="H5" s="6" t="n">
        <v>2653</v>
      </c>
      <c r="I5" s="6" t="n">
        <v>-22749</v>
      </c>
      <c r="J5" s="6" t="n">
        <v>4763</v>
      </c>
      <c r="L5" s="6" t="n">
        <v>14073</v>
      </c>
      <c r="M5" s="6" t="n">
        <v>-13930</v>
      </c>
    </row>
    <row r="6" spans="1:13">
      <c r="A6" s="4" t="s">
        <v>146</v>
      </c>
      <c r="B6" s="5" t="n">
        <v>621</v>
      </c>
      <c r="C6" s="5" t="n">
        <v>2427</v>
      </c>
      <c r="D6" s="5" t="n">
        <v>2763</v>
      </c>
      <c r="E6" s="5" t="n">
        <v>2817</v>
      </c>
      <c r="F6" s="5" t="n">
        <v>7318</v>
      </c>
      <c r="G6" s="5" t="n">
        <v>605</v>
      </c>
      <c r="H6" s="5" t="n">
        <v>836</v>
      </c>
      <c r="I6" s="5" t="n">
        <v>-23875</v>
      </c>
      <c r="J6" s="5" t="n">
        <v>3768</v>
      </c>
      <c r="K6" s="5" t="n">
        <v>2960</v>
      </c>
      <c r="L6" s="5" t="n">
        <v>10382</v>
      </c>
      <c r="M6" s="5" t="n">
        <v>-18667</v>
      </c>
    </row>
    <row r="7" spans="1:13">
      <c r="A7" s="3" t="s">
        <v>84</v>
      </c>
    </row>
    <row r="8" spans="1:13">
      <c r="A8" s="4" t="s">
        <v>85</v>
      </c>
      <c r="C8" s="7" t="n">
        <v>0.06</v>
      </c>
      <c r="D8" s="7" t="n">
        <v>0.07000000000000001</v>
      </c>
      <c r="E8" s="7" t="n">
        <v>0.06</v>
      </c>
      <c r="F8" s="7" t="n">
        <v>0.17</v>
      </c>
      <c r="G8" s="7" t="n">
        <v>0.01</v>
      </c>
      <c r="H8" s="7" t="n">
        <v>0.02</v>
      </c>
      <c r="I8" s="7" t="n">
        <v>-0.68</v>
      </c>
      <c r="J8" s="7" t="n">
        <v>0.08</v>
      </c>
      <c r="L8" s="7" t="n">
        <v>0.24</v>
      </c>
      <c r="M8" s="7" t="n">
        <v>-0.66</v>
      </c>
    </row>
    <row r="9" spans="1:13">
      <c r="A9" s="4" t="s">
        <v>86</v>
      </c>
      <c r="C9" s="7" t="n">
        <v>0.05</v>
      </c>
      <c r="D9" s="7" t="n">
        <v>0.06</v>
      </c>
      <c r="E9" s="7" t="n">
        <v>0.06</v>
      </c>
      <c r="F9" s="7" t="n">
        <v>0.16</v>
      </c>
      <c r="G9" s="7" t="n">
        <v>0.01</v>
      </c>
      <c r="H9" s="7" t="n">
        <v>0.02</v>
      </c>
      <c r="I9" s="7" t="n">
        <v>-0.68</v>
      </c>
      <c r="J9" s="7" t="n">
        <v>0.08</v>
      </c>
      <c r="L9" s="7" t="n">
        <v>0.22</v>
      </c>
      <c r="M9" s="7" t="n">
        <v>-0.66</v>
      </c>
    </row>
  </sheetData>
  <mergeCells count="3">
    <mergeCell ref="A1:A2"/>
    <mergeCell ref="C1:J1"/>
    <mergeCell ref="L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03</v>
      </c>
      <c r="B1" s="1" t="s">
        <v>804</v>
      </c>
      <c r="C1" s="2" t="s">
        <v>805</v>
      </c>
    </row>
    <row r="2" spans="1:3">
      <c r="A2" s="4" t="s">
        <v>806</v>
      </c>
    </row>
    <row r="3" spans="1:3">
      <c r="A3" s="4" t="s">
        <v>807</v>
      </c>
      <c r="B3" s="4" t="s">
        <v>808</v>
      </c>
      <c r="C3" s="5" t="n">
        <v>-517000</v>
      </c>
    </row>
    <row r="4" spans="1:3">
      <c r="A4" s="4" t="s">
        <v>809</v>
      </c>
    </row>
    <row r="5" spans="1:3">
      <c r="A5" s="4" t="s">
        <v>807</v>
      </c>
      <c r="B5" s="4" t="s">
        <v>808</v>
      </c>
      <c r="C5" s="6" t="n">
        <v>-517000</v>
      </c>
    </row>
    <row r="6" spans="1:3">
      <c r="A6" s="4" t="s">
        <v>810</v>
      </c>
    </row>
    <row r="7" spans="1:3">
      <c r="A7" s="4" t="s">
        <v>807</v>
      </c>
      <c r="B7" s="4" t="s">
        <v>808</v>
      </c>
      <c r="C7" s="5" t="n">
        <v>-8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9:04:23Z</dcterms:created>
  <dcterms:modified xmlns:dcterms="http://purl.org/dc/terms/" xmlns:xsi="http://www.w3.org/2001/XMLSchema-instance" xsi:type="dcterms:W3CDTF">2020-03-13T19:04:23Z</dcterms:modified>
</cp:coreProperties>
</file>